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AND CONTRAC" sheetId="12" state="visible" r:id="rId12"/>
    <sheet xmlns:r="http://schemas.openxmlformats.org/officeDocument/2006/relationships" name="FINANCIAL ASSETS RECEIVABLE" sheetId="13" state="visible" r:id="rId13"/>
    <sheet xmlns:r="http://schemas.openxmlformats.org/officeDocument/2006/relationships" name="LOANS RECEIVABLE, NET" sheetId="14" state="visible" r:id="rId14"/>
    <sheet xmlns:r="http://schemas.openxmlformats.org/officeDocument/2006/relationships" name="SHORT-TERM LOANS" sheetId="15" state="visible" r:id="rId15"/>
    <sheet xmlns:r="http://schemas.openxmlformats.org/officeDocument/2006/relationships" name="ACCRUED EXPENSES AND OTHER CURR" sheetId="16" state="visible" r:id="rId16"/>
    <sheet xmlns:r="http://schemas.openxmlformats.org/officeDocument/2006/relationships" name="GUARANTEE LIABILITIES"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ORDINARY SHARES AND PREFERRED S" sheetId="21" state="visible" r:id="rId21"/>
    <sheet xmlns:r="http://schemas.openxmlformats.org/officeDocument/2006/relationships" name="STATUTORY RESERVES AND RESTRICT"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NET INCOME (LOSS) PER SHARE" sheetId="25" state="visible" r:id="rId25"/>
    <sheet xmlns:r="http://schemas.openxmlformats.org/officeDocument/2006/relationships" name="SUBSEQUENT EVENTS" sheetId="26" state="visible" r:id="rId26"/>
    <sheet xmlns:r="http://schemas.openxmlformats.org/officeDocument/2006/relationships" name="ADDITIONAL INFORMATION - FINANC"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ACCOUNTS RECEIVABLE AND CONTR_2" sheetId="31" state="visible" r:id="rId31"/>
    <sheet xmlns:r="http://schemas.openxmlformats.org/officeDocument/2006/relationships" name="FINANCIAL ASSETS RECEIVABLE (Ta" sheetId="32" state="visible" r:id="rId32"/>
    <sheet xmlns:r="http://schemas.openxmlformats.org/officeDocument/2006/relationships" name="LOANS RECEIVABLE, NET (Tables)" sheetId="33" state="visible" r:id="rId33"/>
    <sheet xmlns:r="http://schemas.openxmlformats.org/officeDocument/2006/relationships" name="ACCRUED EXPENSES AND OTHER CU_2" sheetId="34" state="visible" r:id="rId34"/>
    <sheet xmlns:r="http://schemas.openxmlformats.org/officeDocument/2006/relationships" name="GUARANTEE LIABILITIES (Tables)" sheetId="35" state="visible" r:id="rId35"/>
    <sheet xmlns:r="http://schemas.openxmlformats.org/officeDocument/2006/relationships" name="RELATED PARTY BALANCES AND TR_2"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LEASE (Tables)" sheetId="39" state="visible" r:id="rId39"/>
    <sheet xmlns:r="http://schemas.openxmlformats.org/officeDocument/2006/relationships" name="NET INCOME (LOSS) PER SHARE (Ta"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ACCOUNTS RECEIVABLE AND CONTR_3" sheetId="51" state="visible" r:id="rId51"/>
    <sheet xmlns:r="http://schemas.openxmlformats.org/officeDocument/2006/relationships" name="FINANCIAL ASSETS RECEIVABLE - (" sheetId="52" state="visible" r:id="rId52"/>
    <sheet xmlns:r="http://schemas.openxmlformats.org/officeDocument/2006/relationships" name="LOANS RECEIVABLE, NET - Loans r" sheetId="53" state="visible" r:id="rId53"/>
    <sheet xmlns:r="http://schemas.openxmlformats.org/officeDocument/2006/relationships" name="LOANS RECEIVABLE, NET - Aging o" sheetId="54" state="visible" r:id="rId54"/>
    <sheet xmlns:r="http://schemas.openxmlformats.org/officeDocument/2006/relationships" name="LOANS RECEIVABLE, NET - Movemen" sheetId="55" state="visible" r:id="rId55"/>
    <sheet xmlns:r="http://schemas.openxmlformats.org/officeDocument/2006/relationships" name="LOANS RECEIVABLE, NET - Nonaccr" sheetId="56" state="visible" r:id="rId56"/>
    <sheet xmlns:r="http://schemas.openxmlformats.org/officeDocument/2006/relationships" name="LOANS RECEIVABLE, NET - Princip" sheetId="57" state="visible" r:id="rId57"/>
    <sheet xmlns:r="http://schemas.openxmlformats.org/officeDocument/2006/relationships" name="SHORT-TERM LOANS (Details)" sheetId="58" state="visible" r:id="rId58"/>
    <sheet xmlns:r="http://schemas.openxmlformats.org/officeDocument/2006/relationships" name="ACCRUED EXPENSES AND OTHER CU_3" sheetId="59" state="visible" r:id="rId59"/>
    <sheet xmlns:r="http://schemas.openxmlformats.org/officeDocument/2006/relationships" name="GUARANTEE LIABILITIES (Details)" sheetId="60" state="visible" r:id="rId60"/>
    <sheet xmlns:r="http://schemas.openxmlformats.org/officeDocument/2006/relationships" name="GUARANTEE LIABILITIES - Conting" sheetId="61" state="visible" r:id="rId61"/>
    <sheet xmlns:r="http://schemas.openxmlformats.org/officeDocument/2006/relationships" name="GUARANTEE LIABILITIES - Contrac" sheetId="62" state="visible" r:id="rId62"/>
    <sheet xmlns:r="http://schemas.openxmlformats.org/officeDocument/2006/relationships" name="RELATED PARTY BALANCES AND TR_3" sheetId="63" state="visible" r:id="rId63"/>
    <sheet xmlns:r="http://schemas.openxmlformats.org/officeDocument/2006/relationships" name="RELATED PARTY BALANCES AND TR_4" sheetId="64" state="visible" r:id="rId64"/>
    <sheet xmlns:r="http://schemas.openxmlformats.org/officeDocument/2006/relationships" name="RELATED PARTY BALANCES AND TR_5" sheetId="65" state="visible" r:id="rId65"/>
    <sheet xmlns:r="http://schemas.openxmlformats.org/officeDocument/2006/relationships" name="RELATED PARTY BALANCES AND TR_6" sheetId="66" state="visible" r:id="rId66"/>
    <sheet xmlns:r="http://schemas.openxmlformats.org/officeDocument/2006/relationships" name="INCOME TAXES (Details)" sheetId="67" state="visible" r:id="rId67"/>
    <sheet xmlns:r="http://schemas.openxmlformats.org/officeDocument/2006/relationships" name="INCOME TAXES - Current and defe" sheetId="68" state="visible" r:id="rId68"/>
    <sheet xmlns:r="http://schemas.openxmlformats.org/officeDocument/2006/relationships" name="INCOME TAXES - Reconciliation (" sheetId="69" state="visible" r:id="rId69"/>
    <sheet xmlns:r="http://schemas.openxmlformats.org/officeDocument/2006/relationships" name="INCOME TAXES - Preferential tax" sheetId="70" state="visible" r:id="rId70"/>
    <sheet xmlns:r="http://schemas.openxmlformats.org/officeDocument/2006/relationships" name="INCOME TAXES - Components of th" sheetId="71" state="visible" r:id="rId71"/>
    <sheet xmlns:r="http://schemas.openxmlformats.org/officeDocument/2006/relationships" name="SHARE-BASED COMPENSATION - Stoc" sheetId="72" state="visible" r:id="rId72"/>
    <sheet xmlns:r="http://schemas.openxmlformats.org/officeDocument/2006/relationships" name="SHARE-BASED COMPENSATION - Rest" sheetId="73" state="visible" r:id="rId73"/>
    <sheet xmlns:r="http://schemas.openxmlformats.org/officeDocument/2006/relationships" name="SHARE-BASED COMPENSATION - Comp" sheetId="74" state="visible" r:id="rId74"/>
    <sheet xmlns:r="http://schemas.openxmlformats.org/officeDocument/2006/relationships" name="ORDINARY SHARES AND PREFERRED_2" sheetId="75" state="visible" r:id="rId75"/>
    <sheet xmlns:r="http://schemas.openxmlformats.org/officeDocument/2006/relationships" name="STATUTORY RESERVES AND RESTRI_2" sheetId="76" state="visible" r:id="rId76"/>
    <sheet xmlns:r="http://schemas.openxmlformats.org/officeDocument/2006/relationships" name="LEASE (Details)" sheetId="77" state="visible" r:id="rId77"/>
    <sheet xmlns:r="http://schemas.openxmlformats.org/officeDocument/2006/relationships" name="LEASE - Cash paid for amounts i" sheetId="78" state="visible" r:id="rId78"/>
    <sheet xmlns:r="http://schemas.openxmlformats.org/officeDocument/2006/relationships" name="LEASE - ROU assets and lease li" sheetId="79" state="visible" r:id="rId79"/>
    <sheet xmlns:r="http://schemas.openxmlformats.org/officeDocument/2006/relationships" name="LEASE - Maturities of operating" sheetId="80" state="visible" r:id="rId80"/>
    <sheet xmlns:r="http://schemas.openxmlformats.org/officeDocument/2006/relationships" name="COMMITMENTS AND CONTINGENCIES (" sheetId="81" state="visible" r:id="rId81"/>
    <sheet xmlns:r="http://schemas.openxmlformats.org/officeDocument/2006/relationships" name="NET INCOME (LOSS) PER SHARE (De" sheetId="82" state="visible" r:id="rId82"/>
    <sheet xmlns:r="http://schemas.openxmlformats.org/officeDocument/2006/relationships" name="ADDITIONAL INFORMATION - FINA_2" sheetId="83" state="visible" r:id="rId83"/>
    <sheet xmlns:r="http://schemas.openxmlformats.org/officeDocument/2006/relationships" name="ADDITIONAL INFORMATION - FINA_3" sheetId="84" state="visible" r:id="rId84"/>
    <sheet xmlns:r="http://schemas.openxmlformats.org/officeDocument/2006/relationships" name="ADDITIONAL INFORMATION - FINA_4" sheetId="85" state="visible" r:id="rId85"/>
    <sheet xmlns:r="http://schemas.openxmlformats.org/officeDocument/2006/relationships" name="ADDITIONAL INFORMATION - FINA_5" sheetId="86" state="visible" r:id="rId86"/>
    <sheet xmlns:r="http://schemas.openxmlformats.org/officeDocument/2006/relationships" name="ADDITIONAL INFORMATION - FINA_6" sheetId="87" state="visible" r:id="rId87"/>
    <sheet xmlns:r="http://schemas.openxmlformats.org/officeDocument/2006/relationships" name="ADDITIONAL INFORMATION - FINA_7"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_);_(&quot;$ &quot;(#,##0.0000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360 DigiTech, Inc.</t>
        </is>
      </c>
    </row>
    <row r="5">
      <c r="A5" s="4" t="inlineStr">
        <is>
          <t>Entity Central Index Key</t>
        </is>
      </c>
      <c r="B5" s="4" t="inlineStr">
        <is>
          <t>000174153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0</t>
        </is>
      </c>
    </row>
    <row r="12">
      <c r="A12" s="4" t="inlineStr">
        <is>
          <t>Entity File Number</t>
        </is>
      </c>
      <c r="B12" s="4" t="inlineStr">
        <is>
          <t>001-38752</t>
        </is>
      </c>
    </row>
    <row r="13">
      <c r="A13" s="4" t="inlineStr">
        <is>
          <t>Entity Incorporation, State or Country Code</t>
        </is>
      </c>
      <c r="B13" s="4" t="inlineStr">
        <is>
          <t>E9</t>
        </is>
      </c>
    </row>
    <row r="14">
      <c r="A14" s="4" t="inlineStr">
        <is>
          <t>Amendment Flag</t>
        </is>
      </c>
      <c r="B14" s="4" t="inlineStr">
        <is>
          <t>false</t>
        </is>
      </c>
    </row>
    <row r="15">
      <c r="A15" s="4" t="inlineStr">
        <is>
          <t>Entity Address, Address Line One</t>
        </is>
      </c>
      <c r="B15" s="4" t="inlineStr">
        <is>
          <t>7/F Lujiazui Finance Plaza</t>
        </is>
      </c>
    </row>
    <row r="16">
      <c r="A16" s="4" t="inlineStr">
        <is>
          <t>Entity Address, Address Line Two</t>
        </is>
      </c>
      <c r="B16" s="4" t="inlineStr">
        <is>
          <t>No. 1217 Dongfang Road</t>
        </is>
      </c>
    </row>
    <row r="17">
      <c r="A17" s="4" t="inlineStr">
        <is>
          <t>Entity Address, Address Line Three</t>
        </is>
      </c>
      <c r="B17" s="4" t="inlineStr">
        <is>
          <t>Pudong New Area</t>
        </is>
      </c>
    </row>
    <row r="18">
      <c r="A18" s="4" t="inlineStr">
        <is>
          <t>Entity Address, City or Town</t>
        </is>
      </c>
      <c r="B18" s="4" t="inlineStr">
        <is>
          <t>Shanghai</t>
        </is>
      </c>
    </row>
    <row r="19">
      <c r="A19" s="4" t="inlineStr">
        <is>
          <t>Entity Address, Postal Zip Code</t>
        </is>
      </c>
      <c r="B19" s="4" t="inlineStr">
        <is>
          <t>200122</t>
        </is>
      </c>
    </row>
    <row r="20">
      <c r="A20" s="4" t="inlineStr">
        <is>
          <t>Entity Address, Country</t>
        </is>
      </c>
      <c r="B20" s="4" t="inlineStr">
        <is>
          <t>CN</t>
        </is>
      </c>
    </row>
    <row r="21">
      <c r="A21" s="4" t="inlineStr">
        <is>
          <t>Current Fiscal Year End Date</t>
        </is>
      </c>
      <c r="B21" s="4" t="inlineStr">
        <is>
          <t>--12-31</t>
        </is>
      </c>
    </row>
    <row r="22">
      <c r="A22" s="4" t="inlineStr">
        <is>
          <t>Entity Voluntary Filers</t>
        </is>
      </c>
      <c r="B22" s="4" t="inlineStr">
        <is>
          <t>No</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ADS</t>
        </is>
      </c>
    </row>
    <row r="34">
      <c r="A34" s="3" t="inlineStr">
        <is>
          <t>Document and Entity Information</t>
        </is>
      </c>
    </row>
    <row r="35">
      <c r="A35" s="4" t="inlineStr">
        <is>
          <t>Title of 12(b) Security</t>
        </is>
      </c>
      <c r="B35" s="4" t="inlineStr">
        <is>
          <t>American depositary shares, eachrepresenting two Class A ordinary shares</t>
        </is>
      </c>
    </row>
    <row r="36">
      <c r="A36" s="4" t="inlineStr">
        <is>
          <t>Trading Symbol</t>
        </is>
      </c>
      <c r="B36" s="4" t="inlineStr">
        <is>
          <t>QFIN</t>
        </is>
      </c>
    </row>
    <row r="37">
      <c r="A37" s="4" t="inlineStr">
        <is>
          <t>Security Exchange Name</t>
        </is>
      </c>
      <c r="B37" s="4" t="inlineStr">
        <is>
          <t>NASDAQ</t>
        </is>
      </c>
    </row>
    <row r="38">
      <c r="A38" s="4" t="inlineStr">
        <is>
          <t>Ordinary shares</t>
        </is>
      </c>
    </row>
    <row r="39">
      <c r="A39" s="3" t="inlineStr">
        <is>
          <t>Document and Entity Information</t>
        </is>
      </c>
    </row>
    <row r="40">
      <c r="A40" s="4" t="inlineStr">
        <is>
          <t>Entity Common Stock, Shares Outstanding</t>
        </is>
      </c>
      <c r="B40" s="5" t="n">
        <v>304453780</v>
      </c>
    </row>
    <row r="41">
      <c r="A41" s="4" t="inlineStr">
        <is>
          <t>Class A ordinary shares</t>
        </is>
      </c>
    </row>
    <row r="42">
      <c r="A42" s="3" t="inlineStr">
        <is>
          <t>Document and Entity Information</t>
        </is>
      </c>
    </row>
    <row r="43">
      <c r="A43" s="4" t="inlineStr">
        <is>
          <t>Title of 12(b) Security</t>
        </is>
      </c>
      <c r="B43" s="4" t="inlineStr">
        <is>
          <t>Class A ordinary shares, par valueUS$0.00001 per share*</t>
        </is>
      </c>
    </row>
    <row r="44">
      <c r="A44" s="4" t="inlineStr">
        <is>
          <t>No Trading Symbol Flag</t>
        </is>
      </c>
      <c r="B44" s="4" t="inlineStr">
        <is>
          <t>true</t>
        </is>
      </c>
    </row>
    <row r="45">
      <c r="A45" s="4" t="inlineStr">
        <is>
          <t>Entity Common Stock, Shares Outstanding</t>
        </is>
      </c>
      <c r="B45" s="5" t="n">
        <v>264633194</v>
      </c>
    </row>
    <row r="46">
      <c r="A46" s="4" t="inlineStr">
        <is>
          <t>Class B ordinary shares</t>
        </is>
      </c>
    </row>
    <row r="47">
      <c r="A47" s="3" t="inlineStr">
        <is>
          <t>Document and Entity Information</t>
        </is>
      </c>
    </row>
    <row r="48">
      <c r="A48" s="4" t="inlineStr">
        <is>
          <t>Entity Common Stock, Shares Outstanding</t>
        </is>
      </c>
      <c r="B48" s="5" t="n">
        <v>39820586</v>
      </c>
    </row>
    <row r="49">
      <c r="A49" s="4" t="inlineStr">
        <is>
          <t>Business Contact</t>
        </is>
      </c>
    </row>
    <row r="50">
      <c r="A50" s="3" t="inlineStr">
        <is>
          <t>Document and Entity Information</t>
        </is>
      </c>
    </row>
    <row r="51">
      <c r="A51" s="4" t="inlineStr">
        <is>
          <t>Entity Address, Address Line One</t>
        </is>
      </c>
      <c r="B51" s="4" t="inlineStr">
        <is>
          <t>7/F Lujiazui Finance Plaza</t>
        </is>
      </c>
    </row>
    <row r="52">
      <c r="A52" s="4" t="inlineStr">
        <is>
          <t>Entity Address, Address Line Two</t>
        </is>
      </c>
      <c r="B52" s="4" t="inlineStr">
        <is>
          <t>No. 1217 Dongfang Road</t>
        </is>
      </c>
    </row>
    <row r="53">
      <c r="A53" s="4" t="inlineStr">
        <is>
          <t>Entity Address, Address Line Three</t>
        </is>
      </c>
      <c r="B53" s="4" t="inlineStr">
        <is>
          <t>Pudong New Area</t>
        </is>
      </c>
    </row>
    <row r="54">
      <c r="A54" s="4" t="inlineStr">
        <is>
          <t>Entity Address, City or Town</t>
        </is>
      </c>
      <c r="B54" s="4" t="inlineStr">
        <is>
          <t>Shanghai</t>
        </is>
      </c>
    </row>
    <row r="55">
      <c r="A55" s="4" t="inlineStr">
        <is>
          <t>Entity Address, Postal Zip Code</t>
        </is>
      </c>
      <c r="B55" s="4" t="inlineStr">
        <is>
          <t>200122</t>
        </is>
      </c>
    </row>
    <row r="56">
      <c r="A56" s="4" t="inlineStr">
        <is>
          <t>Entity Address, Country</t>
        </is>
      </c>
      <c r="B56" s="4" t="inlineStr">
        <is>
          <t>CN</t>
        </is>
      </c>
    </row>
    <row r="57">
      <c r="A57" s="4" t="inlineStr">
        <is>
          <t>Contact Personnel Name</t>
        </is>
      </c>
      <c r="B57" s="4" t="inlineStr">
        <is>
          <t>Alex Xu</t>
        </is>
      </c>
    </row>
    <row r="58">
      <c r="A58" s="4" t="inlineStr">
        <is>
          <t>City Area Code</t>
        </is>
      </c>
      <c r="B58" s="4" t="inlineStr">
        <is>
          <t>+86 10</t>
        </is>
      </c>
    </row>
    <row r="59">
      <c r="A59" s="4" t="inlineStr">
        <is>
          <t>Local Phone Number</t>
        </is>
      </c>
      <c r="B59" s="4" t="inlineStr">
        <is>
          <t>5244 7655</t>
        </is>
      </c>
    </row>
    <row r="60">
      <c r="A60" s="4" t="inlineStr">
        <is>
          <t>Contact Personnel Email Address</t>
        </is>
      </c>
      <c r="B60" s="4" t="inlineStr">
        <is>
          <t>alex_xu@360shuk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360 DigiTech, Inc. (the "Company", previously known as "360 Finance, Inc.") was incorporated in Cayman Islands with limited liability on April 27, 2018. The Company, its subsidiaries, its consolidated variable interest entities ("VIEs") (collectively the "Group") are engaged in matching individual borrowers with credit demand to a diversified pool of financial institutions with credit to supply through a digital consumer finance platform. The Company’s significant subsidiaries and its consolidated VIEs as of December 31, 2020 are as follows: ​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Shanghai Qiyu Information &amp; Technology Co., Ltd. (“Qiyu”) July 25, 2016 PRC Fuzhou 360 Online Microcredit Co., Ltd. (“Fuzhou Microcredit”) March 30, 2017 PRC Fuzhou 360 Financing Guarantee Co., Ltd. (“Fuzhou Guarantee”) June 29, 2018 PRC Shanghai 360 Financing Guarantee Co., Ltd. (“Shanghai Guarantee”) ​ May 20, 2019 ​ PRC ​ History of the Group and reorganization under identical common ownership The Group started its business in 2016 through Qiyu, a limited liability company in the People’s Republic of China (“PRC”). In March 2017, Fuzhou Microcredit was founded mainly to obtain the online microcredit lending license to conduct online microcredit lending business. Fuzhou Guarantee and Shanghai Guarantee were founded in 2018 and 2019 respectively to provide financial guarantee service mainly. Qiyu and Fuzhou Microcredit are wholly owned by Beijing Qibutianxia Technology Co., Ltd. (“Qibutianxia”) which is ultimately controlled by Mr. Hongyi Zhou. On April 27, 2018, the Company was incorporated by the same shareholders of Qibutianxia in Cayman Island in connection with a group reorganization (“Reorganization”). In September 2018, the Company undertook a series of transactions to redomicile its business from the PRC to the Cayman Islands as part of the Reorganization, in preparation of its overseas initial public offering. The transactions include 1) establishing intermediary companies of HK Qirui and Qiyue ("WFOE") for the purpose of establishing a VIE structure of the Group, and 2) issuing ordinary shares and convertible redeemable preferred shares to the shareholders of Qibutianxia in the same proportions as the percentage of equity interest they held in Qibutianxia by the time of Reorganization, and 3) entering into VIE agreements which effectively provided control to the WFOE over the operations of the VIEs. As the shareholding percentages and rights of each shareholder were the same in Qibutianxia and the Company, the Reorganization was accounted for as a reorganization of entities under common ownership. As a result, the combined and consolidated financial statements are prepared using historical cost basis as if the corporate structure of the Company had been in existence since the beginning of the periods presented. And the financial information for the period/year prior to the formation of the Company in April 2018 represents the carved out financial statements from Qibutianxia. The accompanying combined and consolidated financial statements include allocations for various operating costs and expenses of Qibutianxia which related to the Group’s business. These expenses consist primarily of payroll of senior management and shared rental expenses, and brand fees. These allocations were made using a proportionate cost allocation method. The payroll expenses were allocated based on the actual time spent on the provision of services attributable to the Group, and the shared rental expenses and brand fees were allocated based on the actual usage of the building among each business of Qibutianxia. The management believes these allocations are reasonable. Total expenses allocated from Qibutianxia to the Group are RMB 32,015, RMB 3,230 and RMB 11,321 for the years ended 2018, 2019 and 2020, respectively. ​ 1. ORGANIZATION AND PRINCIPAL ACTIVITIES – continued The VIE arrangement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the majority of the Company's revenues. To provide the Company effective control over the VIEs and the ability to receive substantially all of the economic benefits of the VIEs, a series of contractual arrangements were entered into amongst WFOE, VIEs and their beneficial shareholders. Agreements that were entered to provide the Company effective control over the VIEs Powers of Attorney Pursuant to these powers of attorney, Qibutianxia, the shareholder of Qiyu, authorized the WFOE or any person it designates to act as its attorney-in-fact to exercise all of its rights as a shareholder of Qiyu, including, but not limited to, the right to convene and attend shareholders’ meetings, vote on any resolution that requires a shareholder vote, such as the appointment and removal of directors, supervisors and officers, as well as the sale, transfer and disposal of all or part of the equity interests owned by Qibutianxia in Qiyu. The power of attorney will remain effective for the duration of the existence of Qibutianxia. Exclusive Option Agreement Pursuant to the exclusive option agreement entered into among WFOE, Qiyu and Qibutianxia. Qibutianxia irrevocably grants the WFOE an exclusive option to purchase or designate one or more persons to purchase, all or part of its equity interests in Qiyu, and Qiyu irrevocably grants the WFOE an exclusive option to purchase all or part of its assets, subject to applicable PRC laws. The WFOE or its designated person may exercise such options at the lowest price permitted under applicable PRC laws. Qibutianxia and Qiyu will undertake that, without the WFOE’s prior written consent, they will not, among other things, (i) create any pledge or encumbrance on any of Qiyu’s assets (ii) transfer or otherwise dispose of Qiyu’s assets, (iii) change Qiyu’s registered capital, (iv) amend Qiyu’s articles of association, (v) dispose of Qiyu’s assets or beneficial interest or (vi) merge Qiyu with any other entity. Unless WFOE terminates this agreement in advance, this agreement will remain effective for 10 years and will be automatically renewed for in a 10-year cycle unless such renewal was objected by the WFOE in writing. Other parties to this agreement may not terminate this agreement unilaterally. ​ 1. ORGANIZATION AND PRINCIPAL ACTIVITIES – continued The VIE arrangement Agreements that were entered to transfer economic benefits to the Company Exclusive Consultation and Services Agreement Pursuant to the exclusive consultation and services agreement between the WFOE and Qiyu, the WFOE has the exclusive right to provide Qiyu with the consulting and technical services required by Qiyu’s business. Qiyu shall pay the WFOE service fee at the amount which is adjusted at the WFOE’s sole discretion. To guarantee Qiyu’s performance of its obligations thereunder, Qibutianxia would pledge its equity interests in Qiyu to the WFOE pursuant to the equity interest pledge agreement. Unless the WFOE terminates this agreement in advance, this agreement will remain effective for 10 years and will be automatically renewed for in a 10-year cycle unless such renewal was objected by the WFOE in writing. Loan Agreement Pursuant to the loan agreement among the WFOE, Qiyu and Qibutianxia, the WFOE is entitled to provide interest-free loans from time to time to Qibutianxia for the purpose of Qiyu’s business operation and development. Each of the loans made under this loan agreement has no fixed term, and unless otherwise agreed, the WFOE shall unilaterally decide when to withdraw the loans, provided that a one month notice is given. The loan agreement shall remain in effect during Qiyu’s term (and any renewable term provided by the PRC law), and shall automatically terminate after the WFOE and/or other entities designated by the WFOE fully exercise all their rights under the exclusive option agreement. Equity Pledge Agreement Pursuant to the equity pledge agreement, Qibutianxia shall pledge 100% equity interests in Qiyu to the WFOE to guarantee the performance by Qibutianxia of its obligations under the exclusive option agreement and the powers of attorney, as well as the performance by Qiyu of its obligations under the exclusive option agreement, the powers of attorney and the exclusive consultation and service agreement (collectively, “Master Agreements”). In the event of a breach by Qiyu or Qibutianxia of contractual obligations under the Master Agreements, the WFOE, as pledgee, will have the right to dispose of the pledged equity interests in Qiyu. Qibutianxia will also undertake that, without the prior written consent of the WFOE, it will not dispose of, create or allow any encumbrance on the pledged equity interests. The Company also has some other sets of VIE contractual arrangements. The arrangements with its significant VIEs include 1) the arrangement among the WFOE, Fuzhou Microcredit, and Qibutianxia; 2) the arrangement among the WFOE, Fuzhou Guarantee and a fully owned subsidiary of Qibutianxia and 3) the arrangement among the WFOE, Shanghai Guarantee and two fully owned subsidiaries of Qibutianxia. These sets of the contractual agreements are substantially similar to the set with Qiyu as described above. ​ 1. ORGANIZATION AND PRINCIPAL ACTIVITIES – continued The VIE arrangement Risks in relation to VIE structure The Company believes that the contractual arrangements with Qiyu, Fuzhou Microcredit, Fuzhou Guarantee, Shanghai Guarantee and their shareholders, Qibutianxia,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or the right to receive substantially all of their economic benefits, the Company would no longer be able to consolidate the financial results of the VIEs. These contractual arrangements allow the Company to effectively control Qiyu, Fuzhou Microcredit, Fuzhou Guarantee and Shanghai Guarantee, and to derive substantially all of the economic benefits from them. Accordingly, the Company treats Qiyu, Fuzhou Microcredit; Fuzhou Guarantee and Shanghai Guarantee as VIEs. Because the Company is the primary beneficiary, the Company has consolidated the financial results of the VIEs. ​ 1. ORGANIZATION AND PRINCIPAL ACTIVITIES – continued The VIE arrangement Risks in relation to VIE structure – continued The following financial statement amounts and balances of the VIEs were included in the accompanying combined and consolidated financial statements after elimination of intercompany transactions and balances. The table below does not include the financial information of the consolidated trusts (see note 2 “Consolidated Trusts”): ​ ​ ​ ​ ​ ​ ​ December 31, December 31, ​ ​ 2019 ​ 2020 ​ ​ RMB ​ RMB ASSETS Cash and cash equivalents 1,829,395 3,709,740 Restricted cash 1,373,623 2,006,874 Funds receivable from third party payment service providers 118,860 131,464 Accounts receivable and contract assets, net ​ 2,113,831 ​ 2,316,357 Financial assets receivable, net 1,764,738 3,480,605 Security deposit prepaid to third-party guarantee companies ​ 932,983 ​ 915,144 Amounts due from related parties 478,767 178,791 Loans receivable, net 139,144 1,018,124 Prepaid expenses and other assets 507,907 202,070 Property and equipment, net 16,773 15,370 Intangible assets 1,933 1,802 Deferred tax assets 704,589 1,353,420 Accounts receivable and contract assets, net-non current ​ 19,508 ​ 307,937 Financial assets receivable, net-non current ​ 59,270 ​ 645,326 Loans receivable, net-non current ​ — ​ 50,528 Other non-current assets ​ 55,362 ​ 31,539 Total Assets 10,116,683 16,365,091 ​ ​ ​ ​ ​ LIABILITIES ​ ​ Short term loans ​ 200,000 ​ 105,238 Guarantee liabilities 2,840,941 7,724,841 Accrued expenses and other current liabilities 680,987 771,562 Income tax payable ​ 1,037,964 ​ 1,151,275 Other tax payable ​ 206,291 ​ 215,906 Amounts due to related parties 55,622 71,562 Deferred tax liabilities ​ — ​ 37,843 Other long-term liabilities ​ 31,184 ​ 6,806 Total liabilities 5,052,989 10,085,033 ​ ​ ​ ​ ​ ​ ​ ​ ​ ​ Year ended ​ Year ended ​ Year ended ​ December 31, 2018 December 31, 2019 December 31, 2020 ​ ​ RMB ​ RMB ​ RMB Net revenue 4,375,412 ​ 7,318,362 11,062,032 Net income 1,247,147 ​ 1,707,839 2,541,386 ​ ​ 1. ORGANIZATION AND PRINCIPAL ACTIVITIES – continued The VIE arrangement Risks in relation to VIE structure – continued ​ ​ ​ ​ ​ ​ ​ ​ ​ ​ ​ ​ ​ ​ Year ended ​ Year ended ​ Year ended ​ ​ December 31, 2018 ​ December 31, 2019 December 31, 2020 ​ ​ RMB ​ RMB ​ RMB Net cash provided by operating activities 303,626 ​ 2,010,741 3,715,112 Net cash (used in) provided by investing activities (199,576) ​ 134,286 (1,012,415) Net cash (used in) provided by financing activities (543,052) ​ 198,242 (94,762) ​ ​ The consolidated VIEs contributed 98%, 79% and 82% of the Group's consolidated revenue for the years ended December 31, 2018, 2019 and 2020, respectively. As of December 31, 2019 and 2020, the consolidated VIEs accounted for an aggregate of 50% and 67%, respectively, of the consolidated total assets, and 38% and 68%, respectively, of the consolidated total liabilities. There are no consolidated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loans and advances or cash dividends. Please refer to Note 12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mbined and consolidated financial statements of the Company have been prepared in accordance with accounting principles generally accepted in the United States of America (“US GAAP”). Basis of consolidation The accompanying combined and consolidated financial statements include the financial statements of the Company, its subsidiaries, and consolidated VIEs. All inter-company transactions and balances have been eliminated. ​ 2. SUMMARY OF SIGNIFICANT ACCOUNTING POLICIES – continued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and asset management plans (collectively the "Trusts"). Since November 2017, several Trusts were formed by third-party trust companies and asset management companies, who administer the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sed securities (“ABS”) on both Shanghai Stock Exchange and Shenzhen Stock Exchange within the issue scale of RMB 5,000,000 for each, respectively. In 2020, the Group also received letter of approval for listing and transferring assets based securities ("ABS") on Shenzhen Stock Exchange within the issue scale of RMB 10,000,000. As of December 31, 2020, the beneficial rights of RMB 4,000,000 in trusts held by Qiyu were transferred to trust beneficial right asset backed special plans (the “ABS plans”). The ABS plans were securitized and listed on Shanghai Stock Exchange and Shenzhen Stock Exchange, with terms of two years. The Group purchased the whole subordinated tranche securities to provide credit enhancement and certain senior tranche securities. The underlying trusts were continued to be consolidated by the Group. Senior tranche securities held by external institutional funding partners were recorded as "payable to investors of the consolidated trusts - current" with the balance of RMB nil and RMB 2,086,946 as of December 31, 2019 and 2020, respectively and "payable to investors of the consolidated trusts – noncurrent" with the balance of RMB 1,765,175 and RMB 1,468,890 as of December 31, 2019 and 2020, respectively on the consolidated balance sheet. As of December 31, 2019 and 2020, the balance of delinquent loans repurchased by the Group from the consolidated trusts are RMB 89,938 and RMB 831,203, respectively. For the years ended 31, 2019 and 2020, the Group repurchased the balance of RMB 18,014 and RMB 17,185 performing loans upon liquidation of certain consolidated trusts per the contracts agreed with the counterparty, respectively. For the years ended December 31, 2018, 2019 and 2020, the provision for loan losses of RMB 33,141, RMB 464,379 and RMB 595,047 were charged to the combined and consolidated statements of comprehensive income, respectively. There were RMB 19,777, RMB 142,882 and RMB 603,758 of loans written off for the years ended December 31, 2018, 2019 and 2020,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 2. SUMMARY OF SIGNIFICANT ACCOUNTING POLICIES – continued Consolidated Trusts – continued The following financial statement amounts and balances of the consolidated trusts were included in the accompanying combined and consolidated financial statements after elimination of intercompany transactions and balances: ​ ​ ​ ​ ​ ​ ​ December 31, 2019 December 31, 2020 ​ ​ RMB ​ RMB ASSETS Restricted cash 354,104 348,976 Loans receivable, net 9,099,099 6,447,233 Loans receivable, net-noncurrent ​ — ​ 37,157 Prepaid expenses and other assets ​ 95,840 ​ 101,729 Total Assets 9,549,043 6,935,095 ​ ​ ​ ​ ​ ​ December 31, 2019 December 31, 2020 ​ ​ RMB ​ RMB LIABILITIES Payable to investors of the consolidated trusts-current 4,423,717 3,117,634 Accrued expenses and other current liabilities 19,460 9,608 Other tax payable ​ 25,431 ​ 27,694 Payable to investors of the consolidated trusts-noncurrent ​ 3,442,500 ​ 1,468,890 Total liabilities 7,911,108 4,623,826 ​ ​ ​ ​ ​ ​ ​ ​ ​ ​ Year ended ​ Year ended ​ Year ended ​ ​ December 31, ​ December 31, ​ December 31, ​ 2018 2019 2020 ​ ​ RMB ​ RMB ​ RMB Net revenue 70,621 ​ 1,279,203 2,089,679 Net (loss) income (32,708) ​ 469,825 899,010 ​ ​ ​ ​ ​ ​ ​ ​ ​ ​ Year ended ​ Year ended ​ Year ended ​ ​ December 31, ​ December 31, ​ December 31, ​ 2018 2019 2020 ​ ​ RMB ​ RMB ​ RMB Net cash (used in) provided by operating activities (8,749) ​ 382,620 (674,291) Net cash provided by (used in) investing activities 527,223 ​ (8,989,137) 1,964,538 Net cash (used in) provided by financing activities (708,466) ​ 7,512,696 (3,268,383) ​ The consolidated trusts contributed 2%, 14% and 15% of the Group's consolidated revenue for the years ended 2018, 2019 and 2020, respectively. As of December 31, 2019 and December 31, 2020, the consolidated trusts accounted for an aggregate of 47% and 28%, respectively, of the consolidated total assets, and 60% and 31% respectively, of the consolidated total liabilities. There are no terms in any arrangements, considering both explicit arrangements and implicit variable interests that require the Company to provide financial support to the consolidated trusts. ​ 2. SUMMARY OF SIGNIFICANT ACCOUNTING POLICIES – continued Consolidated Trusts – continued The Group believes that the assets of the consolidated trusts could only be used to settle the obligations of the consolidated trus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Revenue recognition Through its app and channel partners, the Group provides services through its facilitation of loan transactions between the borrowers and the institutional funding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24 months (the majority are within the terms of 1~12 months) and with principal of up to RMB200.  Loan facilitation and servicing fees The Group earns loan facilitation and service fees from both off-balance capital heavy loans and capital light loans. The Group's services mainly consist of: 1) Performing credit assessment on the borrowers on its mobile platform based on its credit analysis and matching the institutional funding partners to potential qualified borrowers and facilitating the execution of loan agreements between the parties, referred to as "Loan Facilitation Services" and; 2) Providing repayment processing services for the institutional funding partners over the loan term, referred to as “Post Origination Services” Based on the agreements entered into between the Group’s institutional funding partners and borrowers, the Group determined that it is not the legal lender or borrower in the loan origination and repayment process. Accordingly, the Group does not record loans receivable and payable arising from the loan between the funding partner and the borrowers. In 2017, the service fees were collected from the borrowers on a monthly basis through the loan period. Starting from 2018, to stay in compliance with regulatory requirements, particularly the Circular 141 which came into effect in December 2017, the Group started to charge service fees directly from funding partners based on the contractual agreements. In 2019, the Group started cooperating with insurance companies to provide guarantee for the loans between the borrowers and institutional funding partners. The Group charges guarantee fees from the borrower, including insurance premium collected on behalf of the insurance company. ​ 2. SUMMARY OF SIGNIFICANT ACCOUNTING POLICIES – continued Revenue recognition – continued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36% of the origination principal on an annualized basis, the Group's right to consideration for the service fees of facilitation service is conditional on whether or not the borrowers repay in advance. For off-balance capital heavy loans, the Group enjoys a fixed rate of service fees. For capital light loans, the service fee rate the Group entitled to is subject to adjustment based on the actual default rate of the underlying loans. Under the off-balance capital heavy loans, the Group also provides a guarantee service to its institutional funding partners whereas in the event of default, the institutional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institutional funding partner a fixed upper limit of guarantee amount the Group is liable of. If the accumulated defaulted loan amount exceeds the agreed upper limit, the excess portion is borne by the institutional funding partner. The Group has adopted ASU 2014-09, Revenue from Contracts with Customers (Topic 606) and all subsequent ASUs that modified ASC 606 on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 2. SUMMARY OF SIGNIFICANT ACCOUNTING POLICIES – continued Revenue recognition – continued Loan facilitation and servicing fees The Group determines that both the institutional funding partners and the borrowers are its customers because they both receive services provided by the Group pursuant to the contractual terms among the Group, the borrowers and the institutional funding partners. For each loan facilitated on the platform, the Group considers the loan facilitation service, post origin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institutional funding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origination services using their relative standalone selling prices consistent with the guidance in AS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origination services as the basis of revenue allocation.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institutional funding partners and the borrowers and the principal loan balance is transferred to the borrowers, at which time the facilitation service is considered completed. Revenues from post origination services are recognized on a straight-line basis over the term of the underlying loans as the post-origination services are a series of distinct services that are substantially the same and that have the same pattern of transfer to the institutional funding partners. ​ 2. SUMMARY OF SIGNIFICANT ACCOUNTING POLICIES – continued Revenue recognition - continued Revenue from releasing of guarantee liabilities Prior to 2020, guarantee liabilities were reduced by repayments for defaults and only the remaining balance at the expiry of the guarantee term was recognized as revenues from guarantee services. With the adoption of ASC 326 in 2020, the stand-ready guarantee liabilities are released into guarantee revenue over the term of the guarantee (see accounting policy for Guarantee Liabilities). For the years ended December 2018, 2019 and 2020, revenue from guarantee liabilities were RMB 25,169, RMB 285,407 and RMB 4,506,935, respectively, which were previously reported as part of other service fee revenues in 2018.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unding partners also through the Group's Intelligence Credit Engine platform, by matching the borrowers and the funding partners. For loans originated through the platform, the Group charges the funding partners a fixed rate of service fees. The revenue is recognized upon receipt of confirmation by the funding partners of loan facilitation at which time the referral service is deemed completed. For the years ended December 31, 2018, 2019 and 2020, RMB 211,087 , RMB 375,551 and RMB 265,300 were generated from the referral service, respectively, which were previously reported as part of other service fee revenues in 2018. Other service fees Other service fees mainly pertain to the revenue from late fees from borrowers under off-balance capital heavy loans and capital light loans. ​ 2. SUMMARY OF SIGNIFICANT ACCOUNTING POLICIES – continued Revenue recognition The following table presents the disaggregation of revenue for the years ended December 31, 2018, 2019 and 2020: ​ ​ ​ ​ ​ ​ ​ ​ ​ ​ ​ ​ ​ ​ ​ ​ ​ ​ ​ ​ ​ Year ended ​ Year ended ​ Year ended ​ Year ended ​ ​ December ​ December ​ December ​ December ​ 31, 2018 31, 2019 31, 2020 31, 2020 ​ ​ RMB ​ RMB ​ RMB ​ USD Credit driven services 4,170,271 8,013,391 11,403,675 1,747,690 Loan facilitation and servicing fees-capital heavy 3,807,242 6,273,131 4,596,555 704,453 Revenue from loan facilitation services ​ 3,058,084 ​ 4,396,300 ​ 3,160,457 ​ 484,361 Revenue from post-origination services ​ 749,158 ​ 1,876,831 ​ 1,436,098 ​ 220,092 Financing income 267,844 1,309,616 2,184,180 334,740 Revenue from releasing of guarantee liabilities ​ 25,169 ​ 285,407 ​ 4,506,935 ​ 690,718 Other services fees ​ 70,016 ​ 145,237 ​ 116,005 ​ 17,779 Platform services ​ 276,747 ​ 1,206,456 ​ 2,160,279 ​ 331,077 Loan facilitation and servicing fees-capital light 58,348 814,581 1,826,654 279,947 Revenue from loan facilitation services ​ 49,549 ​ 672,982 ​ 1,416,715 ​ 217,121 Revenue from post-origination services ​ 8,799 ​ 141,599 ​ 409,939 ​ 62,826 Referral services fees ​ 211,087 ​ 375,551 ​ 265,300 ​ 40,659 Other services fees 7,312 16,324 68,325 10,471 Total net revenue 4,447,018 9,219,847 13,563,954 2,078,767 ​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36%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 2. SUMMARY OF SIGNIFICANT ACCOUNTING POLICIES – continued Accounts receivable and Contract Assets, net -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19 and 2020 are RMB 978,811 and RMB 1,195,945, respectively, all of which pertain to post-origination service. Remaining unsatisfied performance obligations that will be recognized as revenue by the Group within the following 12 months are 99% and 88% of the remaining performance obligations as of December 31, 2019 and 2020 respectively, with the remainder recognized thereafter. The Group used practical expedient in applying full retrospective method on completed contracts in transiting to ASC 606. For completed contracts that have variable consideration, the Group used the transaction price at the date the contract was completed rather than estimating variable consideration amounts in the comparative reporting periods. The Group determines that acquisition cost paid for funding partners based on the amount of loans facilitated represents costs to obtain a contract qualifying for capitalization since these payments are directly related to sales achieved during a period. Such cost was not material during the periods presented. Revenue recognized for years ended December 31, 2018, 2019 from performance obligations satisfied (or partially satisfied) in prior periods pertaining to adjustments to variable consideration due to the change of estimated prepayment rate and service fee allocation rate was immaterial, and for year ended December 31, 2020 was RMB 73,394.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379,762, RMB 547,344 and RMB 795,388, respectively, for the years ended December 31, 2018, 2019 and 2020. ​ 2. SUMMARY OF SIGNIFICANT ACCOUNTING POLICIES 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overall trend of historical delinquency rate and collection rate, correlated industrial and macro-economic factors, and other information deemed relevant in assessing future performance of the loan portfolio. The Group monitors the delinquency status by vintage of origination and write off delinquent loans timely when the loans become uncollectible. Other than that, there are no specific credit quality indicators that the Group used to estimate the default rate of the loan portfolio.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and financial assets receivable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receivables from related parties not under common control with the Group, fees receivable from funding partners and security deposit paid to insurance companies, which are of short term and shows no historical default record. The Group determines no allowance is needed for these receivables.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 ​ 2. SUMMARY OF SIGNIFICANT ACCOUNTING POLICIES – continued 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19 and 2020, the amount of restricted cash related to deposit to the funding banks is RMB 1,373,623 and RMB 2,006,874 , respectively. (ii) Cash held by the trusts and assets management plans through segregated bank accounts which can only be used to invest in loans or other securities as stipulated in the trust agreement. The trusts have a maximum operating period of two years . The cash in the trusts is not available to fund the general liquidity needs of the Group. Security deposit prepaid to third-party guarantee companies Security deposit prepaid to third-party guarantee companies represents deposit prepaid to licensed third-party vendors the Group cooperates with to provide guarantee to secure timely loan repayment for institutional funding partners. Funds receivable from third party payment service providers The Group opened accounts with third party online payment service providers to collect and transfer the loan funds and interest to funding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 Fair value Fair value is considered to be the price that would be received from selling an asset or paid to transfer a liability in an orderly transaction between market 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0</t>
        </is>
      </c>
    </row>
    <row r="3">
      <c r="A3" s="3" t="inlineStr">
        <is>
          <t>ACCOUNTS RECEIVABLE AND CONTRACT ASSETS, NET</t>
        </is>
      </c>
    </row>
    <row r="4">
      <c r="A4" s="4" t="inlineStr">
        <is>
          <t>ACCOUNTS RECEIVABLE AND CONTRACT ASSETS, NET</t>
        </is>
      </c>
      <c r="B4" s="4" t="inlineStr">
        <is>
          <t>3. ACCOUNTS RECEIVABLE AND CONTRACT ASSETS, NET The Group's accounts receivable as of December 31, 2019 and 2020 are as follows: ​ ​ ​ ​ ​ ​ ​ ​ ​ ​ Allowance for ​ ​ ​ Accounts ​ uncollectible ​ Accounts As of December 31, 2019 ​ receivable ​ Accounts receivable ​ receivable, net Accounts receivable from loan facilitation service 2,371,709 ​ (184,425) 2,187,284 Accounts receivable from post origination service 24,092 ​ (273) 23,819 Total 2,395,801 ​ (184,698) 2,211,103 ​ ​ ​ ​ ​ ​ ​ ​ ​ ​ Allowance for ​ ​ ​ Accounts ​ uncollectible ​ Accounts As of December 31, 2020 ​ receivable ​ Accounts receivable ​ receivable, net Accounts receivable from loan facilitation service 151,004 ​ (17,462) ​ 133,542 Accounts receivable from post origination service 21,170 ​ (3,958) ​ 17,212 Accounts receivable from referral services ​ 12,180 ​ (1,836) ​ 10,344 Total 184,354 ​ (23,256) 161,098 ​ ​ 3. ACCOUNTS RECEIVABLE AND CONTRACT ASSETS, NET - continued The movement of allowance for uncollectible accounts receivables for the years ended December 31, 2018, 2019 and 2020 are as follows: ​ ​ ​ ​ ​ ​ ​ ​ ​ ​ ​ ​ Opening ​ ​ ​ ​ ​ Ending ​ ​ balance as of ​ Current ​ Write off in ​ balance as of ​ ​ January 1, ​ year net ​ the current ​ December 31, ​ 2018 provision year 2018 Accounts receivable from loan facilitation service 17,528 64,895 (5,271) 77,152 Accounts receivable from post origination service — 4,702 (518) 4,184 Total 17,528 69,597 (5,789) 81,336 ​ ​ ​ ​ ​ ​ ​ ​ ​ ​ ​ ​ Opening ​ ​ ​ ​ ​ Ending ​ ​ balance as of ​ Current ​ Write off in ​ balance as of ​ ​ January 1, ​ year net ​ the current ​ December 31, ​ 2019 provision year 2019 Accounts receivable from loan facilitation service 77,152 171,602 ​ (64,329) ​ 184,425 Accounts receivable from post origination service 4,184 12,779 ​ (16,690) ​ 273 Total 81,336 184,381 ​ (81,019) ​ 184,698 ​ ​ ​ ​ ​ ​ ​ ​ ​ ​ ​ ​ Opening ​ ​ ​ ​ ​ Ending ​ ​ balance as of ​ Current ​ Write off in ​ balance as of ​ ​ January 1, ​ year net ​ the current ​ December 31, ​ 2020 provision year 2020 Accounts receivable from loan facilitation service 184,425 (102,832) (64,131) 17,462 Accounts receivable from post origination service 273 33,241 (29,556) 3,958 Accounts receivable from referral services ​ — ​ 1,836 ​ — ​ 1,836 Total 184,698 (67,755) (93,687) 23,256 ​ The Group's contract assets as of December 31, 2019 and 2020 are as follows: ​ ​ ​ ​ ​ ​ ​ ​ ​ ​ Allowance for ​ ​ ​ ​ ​ uncollectible ​ Contract assets, As of December 31, 2019 ​ Contract assets ​ Contract assets ​ net Contract assets from loan facilitation service 143,685 (6,662) 137,023 Contract assets from post origination service 3,977 (231) 3,746 Total 147,662 (6,893) 140,769 ​ ​ ​ ​ ​ ​ ​ ​ ​ ​ ​ ​ Allowance for ​ ​ ​ ​ ​ ​ Uncollectible ​ Contract assets, As of December 31, 2020 Contract assets Contract assets net Contract assets from loan facilitation service 2,714,861 (222,526) 2,492,335 Contract assets from post origination service 29,259 (10,045) 19,214 Contract assets from referral services ​ 29,818 ​ — ​ 29,818 Total 2,773,938 (232,571) 2,541,367 ​ ​ 3. ACCOUNTS RECEIVABLE AND CONTRACT ASSETS, NET - continued The movement of allowance for uncollectible contract assets for the years ended December 31, 2018, 2019 and 2020 are as follows: ​ ​ ​ ​ ​ ​ ​ ​ ​ ​ ​ Opening ​ ​ Ending ​ ​ balance as of ​ Current ​ Write off in ​ balance as of ​ ​ January 1, ​ year net ​ the current ​ December 31, ​ ​ 2018 ​ provision ​ year ​ 2018 Contract assets from loan facilitation service 1,163 1,053 (1,458) 758 Contract assets from post origination service 2,579 918 (3,076) 421 Total 3,742 1,971 (4,534) 1,179 ​ ​ ​ ​ ​ ​ ​ ​ ​ ​ ​ Opening ​ ​ Ending ​ ​ balance as of ​ Current ​ Write off in ​ balance as of ​ ​ January 1, ​ year net ​ the current ​ December 31, ​ ​ 2019 ​ provision ​ year ​ 2019 Contract assets from loan facilitation service 758 8,895 (2,991) 6,662 Contract assets from post origination service 421 1,728 (1,918) 231 Total 1,179 10,623 (4,909) 6,893 ​ ​ ​ ​ ​ ​ ​ ​ ​ ​ ​ Opening ​ ​ Ending ​ ​ balance as of ​ Current ​ Write off in ​ balance as of ​ ​ January 1, ​ year net ​ the current ​ December 31, ​ ​ 2020 ​ provision ​ year ​ 2020 Contract assets from loan facilitation service 6,662 220,582 ​ (4,718) ​ 222,526 Contract assets from post origination service 231 11,217 ​ (1,403) ​ 10,045 Total 6,893 231,799 ​ (6,121) ​ 232,571 ​ The Group's accounts receivable and contract assets generated from related parties and recorded in amounts due from related parties as of December 31, 2019 and 2020 are as follows: ​ ​ ​ ​ ​ ​ ​ ​ ​ ​ Accounts ​ Allowance for ​ Accounts ​ ​ receivable ​ uncollectible ​ receivable ​ and contract accounts receivable and contract As of December 31, 2019 assets and contract assets Assets, net Accounts receivable from loan facilitation service 131,743 (9,648) 122,095 Accounts receivable from post origination service 1,950 (481) 1,469 Contract assets from loan facilitation service 47,028 (2,062) 44,966 Contract assets from post origination service 795 (144) 651 Total 181,516 (12,335) 169,181 ​ ​ 3. ACCOUNTS RECEIVABLE AND CONTRACT ASSETS, NET - continued ​ ​ ​ ​ ​ ​ ​ ​ ​ Accounts Allowance for Accounts ​ ​ receivable ​ uncollectible ​ receivable ​ ​ and contract ​ accounts receivable ​ and contract As of December 31, 2020 ​ assets ​ and contract assets ​ Assets, net ​ ​ ​ ​ ​ ​ ​ Accounts receivable from loan facilitation service — — — Accounts receivable from post origination service — — — Accounts receivable from referral services ​ 1,004 ​ — ​ 1,004 Contract assets from loan facilitation service 82,528 (8,072) 74,456 Contract assets from post origination service 951 (227) 724 Total 84,483 (8,299) 76,184 ​ The movement of allowance for uncollectible accounts receivables and contract assets generated from related parties and recorded in amounts due from related parties for the year ended December 31, 2019 and 2020 are as follows: ​ ​ ​ ​ ​ ​ ​ ​ ​ ​ ​ ​ Opening ​ ​ ​ ​ ​ Ending ​ ​ balance as of ​ Current ​ Write off in ​ balance as of ​ January 1, year net the current December 31, ​ 2019 provision year 2019 Accounts receivable from loan facilitation service 9,437 18,698 (18,487) 9,648 Accounts receivable from post origination service 1,515 6,947 (7,981) 481 Contract assets from loan facilitation service 219 7,680 (5,837) 2,062 Contract assets from post origination service 18 1,951 (1,825) 144 Total 11,189 35,276 (34,130) 12,335 ​ ​ ​ ​ ​ ​ ​ ​ ​ ​ ​ Opening ​ Ending ​ ​ balance as of ​ Current ​ Write off in ​ balance as of ​ ​ January 1, ​ year net ​ the current ​ December 31, ​ ​ 2020 ​ provision ​ year ​ 2020 ​ ​ ​ ​ ​ ​ ​ ​ ​ Accounts receivable from loan facilitation service 9,648 30,215 (39,863) — Accounts receivable from post origination service 481 14,533 (15,014) — Contract assets from loan facilitation service 2,062 22,683 (16,673) 8,072 Contract assets from post origination service 144 7,639 (7,556) 227 Total 12,335 75,070 (79,106) 8,299 ​ The year end balances primarily consisted of receivables and contract assets associated with loans originated in the current year. The past-due balance of the Group's accounts receivable as of December 31, 2020 is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RECEIVABLE</t>
        </is>
      </c>
      <c r="B1" s="2" t="inlineStr">
        <is>
          <t>12 Months Ended</t>
        </is>
      </c>
    </row>
    <row r="2">
      <c r="B2" s="2" t="inlineStr">
        <is>
          <t>Dec. 31, 2020</t>
        </is>
      </c>
    </row>
    <row r="3">
      <c r="A3" s="3" t="inlineStr">
        <is>
          <t>FINANCIAL ASSETS RECEIVABLE</t>
        </is>
      </c>
    </row>
    <row r="4">
      <c r="A4" s="4" t="inlineStr">
        <is>
          <t>FINANCIAL ASSETS RECEIVABLE</t>
        </is>
      </c>
      <c r="B4" s="4" t="inlineStr">
        <is>
          <t>4. FINANCIAL ASSETS RECEIVABLE The Group's financial assets receivable as of December 31, 2019 and 2020 are as follows: ​ ​ ​ ​ ​ ​ ​ December 31, December 31, ​ ​ 2019 ​ 2020 ​ ​ RMB ​ RMB Financial assets receivable 2,142,627 4,601,642 Allowance for uncollectible receivables (170,803) (390,834) Financial assets receivable, net 1,971,824 4,210,808 ​ The movement of financial assets receivable for the years ended December 31, 2018, 2019 and 2020 is as follows: ​ ​ ​ ​ ​ ​ ​ ​ ​ ​ Year ended ​ Year ended ​ Year ended ​ December 31, 2018 December 31, 2019 December 31, 2020 ​ ​ RMB ​ RMB ​ RMB Balance at beginning of year 286,380 ​ 1,250,277 2,142,627 Adoption of ASC 326 ​ — ​ — ​ 117,321 Addition in the current year 1,881,072 ​ 3,650,311 6,885,976 Collection in the current year ​ (909,501) ​ (2,721,168) ​ (4,478,593) Write-off (7,674) ​ (36,793) (65,689) Balance at end of year 1,250,277 ​ 2,142,627 4,601,642 ​ The movement of allowance for uncollectible receivables for the years ended December 31, 2018, 2019 and 2020 is as follows: ​ ​ ​ ​ ​ ​ ​ ​ ​ ​ Year ended ​ Year ended ​ Year ended ​ December 31, 2018 December 31, 2019 December 31, 2020 ​ ​ RMB RMB RMB Balance at beginning of year 16,258 56,656 170,803 Current year net provision 48,072 150,940 285,720 Write-off (7,674) (36,793) (65,689) Balance at end of year 56,656 170,803 390,834 ​ The Group's financial assets receivable generated from related parties and recorded in amounts due from related parties as of December 31, 2019 and 2020 are as follows: ​ ​ ​ ​ ​ ​ ​ December 31, December 31, ​ ​ 2019 ​ 2020 ​ ​ RMB ​ RMB ​ ​ ​ ​ ​ Financial assets receivable 130,765 3,149 Allowance for uncollectible receivables (13,633) (2,033) Financial assets receivable, net 117,132 1,116 ​ ​ 4. FINANCIAL ASSETS RECEIVABLE The movement of financial assets receivable generated from related parties and recorded in amounts due from related parties for the years ended December 31, 2019 and 2020 is as follows: ​ ​ ​ ​ ​ ​ ​ Year ended Year ended ​ ​ December 31, ​ December 31, ​ ​ 2019 ​ 2020 ​ ​ RMB ​ RMB ​ ​ ​ ​ ​ Balance at beginning of year 125,936 130,765 Addition in the current year 329,164 35,151 Collection in the current year (316,926) (124,830) Write-off (7,409) (37,937) Balance at end of year 130,765 3,149 ​ The movement of allowance for uncollectible receivables generated from related parties and recorded in amounts due from related parties for the years ended December 31, 2019 and 2020 is as follows: ​ ​ ​ ​ ​ ​ ​ Year ended Year ended ​ ​ December 31, ​ December 31, ​ ​ 2019 ​ 2020 ​ ​ RMB ​ RMB ​ ​ ​ ​ ​ Balance at beginning of year 5,806 13,633 Current year net provision 15,236 26,337 Write-off (7,409) (37,937) Balance at end of year 13,633 2,033 ​ The year end balances primarily consisted of receivables associated with loans facilitated in the current year. The principal of financial assets receivable as of December 31, 2020 from loans facilitated in 2019 is immaterial. ​ The following table summarizes the aging of the Group's financial assets receivable to be received in more than one year: ​ ​ ​ ​ ​ ​ ​ ​ ​ ​ ​ ​ ​ ​ ​ ​ 31-60 ​ over 60 ​ ​ ​ Total ​ ​ 0-30 days ​ days ​ days ​ ​ ​ financial ​ past past past ​ ​ assets ​ due due due Current receivable Financial assets receivable-non current 2,357 917 3,265 638,787 645,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LOANS RECEIVABLE, NET.</t>
        </is>
      </c>
    </row>
    <row r="4">
      <c r="A4" s="4" t="inlineStr">
        <is>
          <t>LOANS RECEIVABLE, NET</t>
        </is>
      </c>
      <c r="B4" s="4" t="inlineStr">
        <is>
          <t>5. LOANS RECEIVABLE, NET Loans receivable consists of the following: ​ ​ ​ ​ ​ ​ ​ December 31, December 31, ​ ​ 2019 ​ 2020 ​ ​ RMB ​ RMB Loans receivable 9,591,204 8,010,081 Less allowance for loan losses (351,639) (421,767) Loans receivable, net 9,239,565 7,588,314 ​ As of December 31, 2019 and 2020, the accrued interest receivables are RMB 42,770 and RMB 87,278, ( net of allowance RMB 2,252 and RMB 3,200, respectively) which is recorded under loans receivable. ​ The following table presents the aging of loans as of December 31, 2019 and 2020: ​ ​ ​ ​ ​ ​ ​ ​ ​ ​ ​ ​ ​ ​ ​ 0-30 days 31-60 days over 6 0 days Total amount ​ ​ ​ ​ past due ​ past due ​ past due ​ past due ​ Current ​ Total loans December 31, 2019 (RMB) 90,420 55,992 — ​ 146,412 9,444,792 9,591,204 December 31, 2020 (RMB) 43,766 32,038 — ​ 75,804 7,934,277 8,010,081 ​ The Group has not recorded any financing income on an accrual basis for the loans that are past due for more than 60 days in 2020 (60 days in 2019).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years ended December 31, 2018, 2019 and 2020, the Group has charged off loans receivable of RMB 31, RMB 162 million and RMB 637 million, respectively. Movement of allowance for loan losses is as follows: ​ ​ ​ ​ ​ ​ ​ ​ ​ ​ Year ended ​ Year ended ​ Year ended ​ ​ December 31, ​ December 31, ​ December 31, ​ 2018 2019 2020 ​ ​ RMB ​ RMB ​ RMB Balance at beginning of year 12,406 ​ 25,895 351,639 Provision for loan losses 44,474 ​ 486,991 698,701 Gross write-off (30,985) ​ (161,976) (636,766) Recoveries ​ — ​ 729 ​ 8,193 Balance at end of year 25,895 ​ 351,639 421,767 ​ The Group’s nonaccrual loans are nil as of December 31, 2019 and 2020. ​ The principal of loans receivable as of December 31, 2020 by year of origination is as follows: ​ ​ ​ ​ ​ ​ ​ ​ ​ 2020 2019 Total loans Loans receivable 7,987,657 22,424 8,010,0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0</t>
        </is>
      </c>
    </row>
    <row r="3">
      <c r="A3" s="3" t="inlineStr">
        <is>
          <t>SHORT-TERM LOANS</t>
        </is>
      </c>
    </row>
    <row r="4">
      <c r="A4" s="4" t="inlineStr">
        <is>
          <t>SHORT-TERM LOANS</t>
        </is>
      </c>
      <c r="B4" s="4" t="inlineStr">
        <is>
          <t>6. SHORT-TERM LOANS Short-term loans as of December 31, 2020 represents bank borrowings of USD 12,500 and RMB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 ​ ​ ​ ​ ​ ​ December 31, December 31, ​ ​ 2019 ​ 2020 ​ ​ RMB ​ RMB User traffic direction fees 217,932 201,041 Payable for third-party service fee 145,834 196,718 Payable to institutional funding partners (1) 212,279 163,234 Accrued payroll and welfare 92,502 144,784 Lease liability ​ 21,020 ​ 28,528 Others ​ 31,351 ​ 75,456 Total ​ 720,918 ​ 809,761 (1) Payable to institutional funding partners mainly include amounts collected from the borrowers but have not been transferred to the institutional funding partners due to holiday brea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Dec. 31, 2020</t>
        </is>
      </c>
    </row>
    <row r="3">
      <c r="A3" s="3" t="inlineStr">
        <is>
          <t>GUARANTEE LIABILITIES</t>
        </is>
      </c>
    </row>
    <row r="4">
      <c r="A4" s="4" t="inlineStr">
        <is>
          <t>GUARANTEE LIABILITIES</t>
        </is>
      </c>
      <c r="B4" s="4" t="inlineStr">
        <is>
          <t>8. GUARANTEE LIABILITIES The movement of guarantee liabilities during 2019 and 2020 is as follows: ​ Guarantee liabilities-stand ready ​ ​ ​ ​ ​ RMB As of January 1, 2019 1,399,174 Provision at the inception of new loans 3,979,475 Net payout (1) (2,881,118) Release on expiration (285,406) As of December 31, 2019 2,212,125 Adoption of ASC 326 ​ (63,723) As of January 1, 2020 ​ 2,148,402 Provision at the inception of new loans 6,921,127 Released into revenue (4,896,032) As of December 31, 2020 4,173,497 ​ ​ 8. GUARANTEE LIABILITIES - continued Guarantee liabilities-contingent ​ ​ ​ ​ RMB As of January 1, 2019 — Expense on guarantee liabilities 734,730 As of December 31, 2019 734,730 ​ ​ ​ Adoption of ASC 326 1,952,545 As of January 1, 2020 2,687,275 Provision for contingent liabilities 4,794,127 Net payout (1) ​ (3,937,948) As of December 31, 2020 3,543,454 (1) Net payout represents the amount paid upon borrowers’ default net of subsequent recoveries from the borrowers during a given period. The following table summarizes the aging of the Group's contractual amounts of the outstanding loans subject to guarantee: ​ ​ ​ ​ ​ ​ ​ ​ ​ ​ ​ ​ ​ ​ ​ ​ ​ 31-60 ​ 61-90 ​ Over 90 ​ ​ ​ ​ ​ ​ 0-30 days ​ days ​ days ​ days ​ ​ ​ ​ ​ ​ past ​ past ​ past ​ past ​ ​ ​ ​ ​ due due due due Current Total loans ​ ​ ​ ​ ​ ​ ​ ​ ​ ​ ​ ​ Contractual amounts of the outstanding loans subject to guarantee: ​ 355,252 ​ 158,048 ​ 68,919 ​ — ​ 55,019,645 55,601,864 ​ As of December 31, 2019 and 2020, the contractual amounts of the outstanding loans subject to guarantee by the Group is estimated to be RMB 47,189,538 and RMB 55,601,864, respectively. The approximate term of guarantee compensation service ranged from 1 month to 24 months, as of both December 31, 2019 and 2020. As of December 31, 2019 and 2020, the contractual amounts of the outstanding loans not subject to guarantee by the Group were estimated to be RMB 4,002,754 and RMB 7,691,1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 xml:space="preserve">9. RELATED PARTY BALANCES AND TRANSACTIONS The table below sets forth the major related parties and their relationships with the Group, with which the Group entered into transactions during the years ended December 31, 2018, 2019 and 2020: ​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Beijing Qibutianxia Technology Co., Ltd. (“Qibutianxia”) ​ Entity controlled by Mr. Zhou, the Chairman of the Group ​ Ningbo Siyinjia Investment management co. Ltd. ("Ningbo Siyinj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Inc. (“Jinshang”) ​ An affiliate of an entity controlled by Mr. Zhou, the Chairman of the Group ​ Youdaojingwei Assets Management Co.Ltd. ("Youdaojingwei") ​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 Beijing Qifei ”) ​ Entity controlled by Mr. Zhou, the Chairman of the Group ​ Hangzhou Qifei Huachuang Technology Co, Ltd (“ Hangzhou Qifei ”) ​ Investee of the Group ​ Shanghai Jiehu Internet Technology Co., Ltd. ("Shanghai Jiehu") ​ Entity controlled by Mr. Zhou, the Chairman of the Group ​ Kincheng Bank of Tianjin Co., Ltd. (“Kincheng”) ​ An affiliate of an entity controlled by Mr. Zhou, the Chairman of the Group ​ Tianjin Yujie Technology Co., Ltd. (Yujie) ​ Entity controlled by Mr. Zhou, the Chairman of the Group ​ Shareholders ​ Shareholders of the Group ​ Others ​ Entities controlled by Mr. Zhou, the Chairman of the Group ​ ​ The Group entered into the following transactions with its related parties: For the years ended December 31, 2018, 2019 and 2020, services provided by the related parties were RMB 157,881, RMB 129,061 and RMB 143,881, respectively. ​ ​ ​ ​ ​ ​ ​ ​ ​ ​ Year ended ​ Year ended ​ Year ended ​ ​ December 31, ​ December 31, ​ December 31, ​ 2018 2019 2020 ​ ​ RMB ​ RMB ​ RMB Bandwidth service fee charged by Qihu ​ 18,530 ​ 46,191 ​ 80,514 Referral service fee charged by Qihu ​ 13,158 ​ 47,640 ​ 24,507 Referral service fee charged by Qibutianxia ​ — ​ — ​ 15,152 Corporate expenses allocated from Qibutianxia ​ 32,015 ​ 3,230 ​ 11,321 Rental expenses charged by Beijing Qifei ​ — ​ 5,074 ​ 7,137 Labor cost charged by Xixian ​ — ​ 10,657 ​ 2,130 Referral service fee charged by Qifutong 43,688 ​ 7,905 — Interests charged by Youdaojingwei for funds provided 40,497 ​ — — Others 9,993 ​ 8,364 3,120 Total 157,881 ​ 129,061 143,881 ​ ​ 9. RELATED PARTY BALANCES AND TRANSACTIONS – continued For the years ended December 31, 2018, 2019 and 2020, services provided to the related parties were RMB 502,614, RMB 1,037,480 and RMB 346,378, respectively. ​ ​ ​ ​ ​ ​ ​ ​ ​ ​ Year ended ​ Year ended ​ Year ended ​ ​ December 31, ​ December 31, ​ December 31, ​ 2018 2019 2020 ​ ​ RMB ​ RMB ​ RMB Referral service fee charged from Qicaitianxia 196,013 ​ 197,018 3,558 Loan facilitation services fee charged from Jinshang ​ 134,884 ​ 59,871 ​ 150,515 Loan facilitation services fee charged from Beijing Zixuan ​ 128,970 ​ 517,776 ​ 47,516 Loan facilitation services fee charged from Kincheng ​ — ​ — ​ 15,254 Post-origination services fee charged from Jinshang ​ 33,153 ​ 43,497 ​ 48,094 Post-origination services fee charged from Beijing Zixuan ​ 8,559 ​ 215,019 ​ 74,417 Post-origination services fee charged from Kincheng ​ — ​ — ​ 433 Others 1,035 ​ 4,299 6,591 Total 502,614 ​ 1,037,480 346,378 ​ Beijing Zixuan is the subsidiary of Qibutianxia which is ultimately controlled by Mr. Zhou. Beijing Zixuan runs a P2P platform, referring individual investors as the funding partners to the Group's platform. Jinshang is an affiliate of an entity controlled by Mr. Zhou and provides funds to the borrowers through the Group's platform. Kincheng is an affiliate of an entity controlled by Mr. Zhou and provides funds to the borrowers through the Group's platform. Historically, the Group directly collected service fees from the borrowers. Started from 2018, the Group contractually changed its payment flow model by collecting service fees from Beijing Zixuan/Jinshang instead of from borrowers. The amounts from Beijing Zixuan, Jinshang and Kincheng represent the loan facilitation service and post-origination service fees charged from them. As of December 31, 2019 and 2020, amounts due from related parties were RMB 478,767 and RMB 193,305, respectively, and details are as follows: ​ ​ ​ ​ ​ ​ ​ December 31, December 31, ​ ​ 2019 ​ 2020 ​ ​ RMB ​ RMB Jinshang 50,666 158,655 Kincheng ​ — ​ 13,505 Shareholders(1) ​ 20,459 ​ 11,100 Beijing Zixuan ​ 404,416 ​ 5,608 Qicaitianxia 1,050 1,004 Qifutong ​ 1,000 ​ 1,000 Others 1,176 2,433 Total 478,767 193,305 (1) The balance as of December 31, 2020 represents the ADS registration fees incurred on behalf of certain shareholders that are to be reimbursed from them. ​ 9. RELATED PARTY BALANCES AND TRANSACTIONS. – continued As of December 31, 2019 and 2020, amounts due to related parties were RMB 55,622 and RMB 71,562 respectively, and details are as follows: ​ ​ ​ ​ ​ ​ ​ December 31, December 31, ​ ​ 2019 ​ 2020 ​ ​ RMB ​ RMB Qibutianxia 1,842 13,656 Qihu ​ 39,836 ​ 24,624 Yujie ​ — ​ 16,061 Xixian ​ 6,318 ​ 6,714 Qicaitianxia ​ 5,552 ​ 1,433 Others 2,074 9,074 Total 55,622 71,562 Qibutianxia provided joint back to back guarantee to certain third party guarantee companies for the loans facilitated by the Group. The amounts of loans under such arrangement are RMB 22,831,912 and RMB 19,346,618 as of December 31, 2019 and 2020 respectively. In September, 2020, Beijing Qifei transferred to the Group part of its interest in Hangzhou Qifei, a joint venture company established by Beijing Qifei and an independent third party. After the transfer, Beijing Qifei and the Group hold 26% and 25% of the equity interest in the investee, respectively. As part of the arrangement, the Group is responsible to assist Hangzhou Qifei in meeting certain performance targets but is not obligated to fund the loss of the investee. The Group accounted for the equity investment using alternative measurement, and the carrying amount as of December 31, 2020 was nil. In October 2020, the Group established a joint venture company in Shanghai, China through Qiyu together with Shanghai Jiehu and an independent third party, Shanghai Changfeng Investment (Group) Co., Ltd.(“Changfeng”), to develop and build regional headquarter and the affiliated industrial park for 360 Group. Changfeng, Shanghai Jiehu and the Group each holds 30%, 30% and 40% of the equity interests of the joint venture, respectively. Pursuant to the joint venture agreement, the shareholders will contribute initial funding for acquisition of land use rights and funds required for subsequent developments will be mainly financed by external financings with any remaining shortfall funded by the shareholders ratably in proportion to their respective equity interest ownership. The Group accounted for the investment using equity method. As of December 31, 2020, no capital contribution was made and carrying amount of the investment was zero. Subsequent to the year end, a total of RMB1 billion were contributed by the shareholders to acquire land use rights, of which RMB0.4 billion was funded by Qiy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PRC Under the Law of the People's Republic of China on Enterprise Income Tax ("EIT Law"), domestically-owned enterprises and foreign-invested enterprises are subject to a uniform tax rate of 25%. In November 2018, Qiyu received its "high and new technology enterprises" status and was entitled to a reduced EIT rate of 15% from 2018 to 2020. In November 2020, Qiyue received its "high and new technology enterprises" status and was entitled to a reduced EIT rate of 15 % from 2020 to 2022. In August 2019, Qicheng benefited from a preferential tax rate of 15% as it falls within the encouraged industries catalogue in western China. The 40% of the EIT payables of Qicheng could be further reduced as it is located in Autonomous Region of China. ​ 10. INCOME TAXES – continued PRC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The current and deferred portion of income tax expenses included in the combined and consolidated statements of operations, which were all attributable to the Group is as follows: ​ ​ ​ ​ ​ ​ ​ ​ ​ ​ Year ended ​ Year ended ​ Year ended ​ ​ December 31, ​ December 31, ​ December 31, ​ 2018 2019 2020 ​ ​ RMB ​ RMB ​ RMB Current tax 375,066 ​ 1,179,089 1,355,651 Deferred tax 91,294 ​ (713,106) (769,615) Total 466,360 ​ 465,983 586,036 ​ Reconciliation between the income tax at PRC statutory tax rate and income tax expense is as follows: ​ ​ ​ ​ ​ ​ ​ ​ ​ ​ ​ Year ended ​ Year ended ​ Year ended ​ ​ December 31, ​ December 31, ​ December 31, ​ 2018 2019 2020 ​ ​ RMB ​ RMB RMB Income before income tax benefit 1,659,671 ​ 2,967,287 4,081,745 ​ Statutory tax rate in the PRC 25 % 25 % 25 % Income tax at statutory tax rate 414,918 ​ 741,822 1,020,436 ​ Effect of different tax rate of subsidiary operation in other jurisdiction ​ 5,424 ​ 3,875 ​ 3,728 ​ Effect of non-deductible expenses 151,987 ​ 63,070 75,881 ​ Effect of preferential tax rate and tax exemption ​ (84,120) ​ (202,095) ​ (452,033) ​ Effect of enacted tax rate change of deferred tax assets/liabilities ​ — ​ (95,048) ​ 248 ​ Effect of research and development super-deduction (21,849) ​ (47,846) (69,802) ​ Effect of valuation allowance movement of deferred tax assets ​ — ​ 2,205 ​ 7,578 ​ Income tax expense 466,360 ​ 465,983 586,036 ​ ​ The effect of the preferential tax rates on the income per share is as follows: ​ ​ ​ ​ ​ ​ ​ ​ ​ Years Ended December 31, ​ (Amounts in Thousands Except Per Share Data) ​ 2018 2019 ​ 2020 ​ RMB RMB RMB Tax saving amount due to preferential tax rates 84,120 297,143 451,785 Income per share effect-basic 0.41 1.03 ​ 1.51 Income per share effect-diluted 0.41 0.99 ​ 1.47 ​ ​ 10. INCOME TAXES – continued PRC Deferred income taxes reflect the net tax effects of temporary differences between the carrying amount of assets and liabilities for financial reporting purposes and the amounts used for income tax purposes. The components of the deferred tax assets and deferred tax liabilities are as follows: ​ ​ ​ ​ ​ ​ ​ ​ December 31, ​ December 31, ​ 2019 2020 ​ ​ RMB ​ RMB Deferred tax assets ​ ​ ​ ​ Guarantee liabilities ​ 1,182,114 ​ 1,628,214 Advertising expenses 290,720 — Provision for accounts receivable and contract assets ​ 236,252 ​ 34,889 Provision for loan losses ​ 84,452 ​ 186,462 Net operating loss carry forwards 12,951 22,785 Gross deferred tax assets 1,806,489 1,872,350 Valuation allowance on deferred tax assets ​ (2,205) ​ (9,783) Deferred tax liabilities ​ 1,804,284 ​ 1,862,567 Uncollected revenues (1,106,936) (501,848) Total deferred tax liabilities ​ (1,106,936) ​ (501,848) Net deferred tax assets 697,348 1,360,719 ​ Management assesses the available positive and negative evidence to estimate if sufficient future taxable income will be generated to utilize the existing deferred tax assets. This assessment considers, among other matters, the nature, frequency and severity of recent losses, forecasts of future profitability, the duration of statutory carryforward periods, the Company’s experience with tax attributes expiring unused and tax planning alternatives. Considering all the above factors, as of December 31, 2019 and 2020, the Group recorded an allowance of RMB 2,205 and RMB 9,783 respectively for deferred tax assets which are not more likely than not to be realized. As of December 31, 2020, the Group had net operating loss carryforwards in PRC entities of RMB 52,007, which will expire from 2023 to 2025.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Aggregate undistributed earnings of the Group’s PRC subsidiaries and VIE that are available for distribution was RMB 4,264,093 and RMB 5,964,686 as of December 31, 2019 and 2020, respectively. ​ 10. INCOME TAXES – continued PRC – continued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9 and 2020.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4418416</v>
      </c>
      <c r="C3" s="7" t="n">
        <v>677152</v>
      </c>
      <c r="D3" s="6" t="n">
        <v>2108123</v>
      </c>
    </row>
    <row r="4">
      <c r="A4" s="4" t="inlineStr">
        <is>
          <t>Restricted cash (including RMB 354,104 and RMB 348,976 from the consolidated trusts as of December 31, 2019 and 2020 respectively)</t>
        </is>
      </c>
      <c r="B4" s="5" t="n">
        <v>2355850</v>
      </c>
      <c r="C4" s="5" t="n">
        <v>361050</v>
      </c>
      <c r="D4" s="5" t="n">
        <v>1727727</v>
      </c>
    </row>
    <row r="5">
      <c r="A5" s="4" t="inlineStr">
        <is>
          <t>Security deposit prepaid to third-party guarantee companies</t>
        </is>
      </c>
      <c r="B5" s="5" t="n">
        <v>915144</v>
      </c>
      <c r="C5" s="5" t="n">
        <v>140252</v>
      </c>
      <c r="D5" s="5" t="n">
        <v>932983</v>
      </c>
    </row>
    <row r="6">
      <c r="A6" s="4" t="inlineStr">
        <is>
          <t>Funds receivable from third party payment service providers</t>
        </is>
      </c>
      <c r="B6" s="5" t="n">
        <v>131464</v>
      </c>
      <c r="C6" s="5" t="n">
        <v>20148</v>
      </c>
      <c r="D6" s="5" t="n">
        <v>118860</v>
      </c>
    </row>
    <row r="7">
      <c r="A7" s="4" t="inlineStr">
        <is>
          <t>Accounts receivable and contract assets, net (net of allowance of RMB 189,829 and RMB 217,306 as of December 31, 2019 and 2020, respectively)</t>
        </is>
      </c>
      <c r="B7" s="5" t="n">
        <v>2394528</v>
      </c>
      <c r="C7" s="5" t="n">
        <v>366977</v>
      </c>
      <c r="D7" s="5" t="n">
        <v>2332364</v>
      </c>
    </row>
    <row r="8">
      <c r="A8" s="4" t="inlineStr">
        <is>
          <t>Financial assets receivable, net (net of allowance of RMB 164,563 and RMB 322,094 as of December 31, 2019 and 2020, respectively)</t>
        </is>
      </c>
      <c r="B8" s="5" t="n">
        <v>3565482</v>
      </c>
      <c r="C8" s="5" t="n">
        <v>546434</v>
      </c>
      <c r="D8" s="5" t="n">
        <v>1912554</v>
      </c>
    </row>
    <row r="9">
      <c r="A9" s="4" t="inlineStr">
        <is>
          <t>Amounts due from related parties (net of allowance of RMB 68,567 and RMB 10,333 as of December 31, 2019 and 2020, respectively)</t>
        </is>
      </c>
      <c r="B9" s="5" t="n">
        <v>193305</v>
      </c>
      <c r="C9" s="5" t="n">
        <v>29625</v>
      </c>
      <c r="D9" s="5" t="n">
        <v>478767</v>
      </c>
    </row>
    <row r="10">
      <c r="A10" s="4" t="inlineStr">
        <is>
          <t>Loans receivable, net (including RMB 9,099,099 and RMB 6,447,233 from the consolidated trusts as of December 31, 2019 and 2020 respectively)</t>
        </is>
      </c>
      <c r="B10" s="5" t="n">
        <v>7500629</v>
      </c>
      <c r="C10" s="5" t="n">
        <v>1149522</v>
      </c>
      <c r="D10" s="5" t="n">
        <v>9239565</v>
      </c>
    </row>
    <row r="11">
      <c r="A11" s="4" t="inlineStr">
        <is>
          <t>Prepaid expenses and other assets(including RMB 95,840 and RMB 101,729 from the consolidated trusts as of December 31, 2019 and 2020 respectively)</t>
        </is>
      </c>
      <c r="B11" s="5" t="n">
        <v>401224</v>
      </c>
      <c r="C11" s="5" t="n">
        <v>61490</v>
      </c>
      <c r="D11" s="5" t="n">
        <v>652545</v>
      </c>
    </row>
    <row r="12">
      <c r="A12" s="4" t="inlineStr">
        <is>
          <t>Total current assets</t>
        </is>
      </c>
      <c r="B12" s="5" t="n">
        <v>21876042</v>
      </c>
      <c r="C12" s="5" t="n">
        <v>3352650</v>
      </c>
      <c r="D12" s="5" t="n">
        <v>19503488</v>
      </c>
    </row>
    <row r="13">
      <c r="A13" s="3" t="inlineStr">
        <is>
          <t>Non-current assets:</t>
        </is>
      </c>
    </row>
    <row r="14">
      <c r="A14" s="4" t="inlineStr">
        <is>
          <t>Accounts receivable and contract assets, net-noncurrent (net of allowance of RMB 1,763 and RMB 38,521 as of December 31, 2019 and 2020, respectively)</t>
        </is>
      </c>
      <c r="B14" s="5" t="n">
        <v>307937</v>
      </c>
      <c r="C14" s="5" t="n">
        <v>47193</v>
      </c>
      <c r="D14" s="5" t="n">
        <v>19508</v>
      </c>
    </row>
    <row r="15">
      <c r="A15" s="4" t="inlineStr">
        <is>
          <t>Financial assets receivable, net-noncurrent (net of allowance of RMB 6,240 and RMB 68,740 as of December 31, 2019 and 2020, respectively)</t>
        </is>
      </c>
      <c r="B15" s="5" t="n">
        <v>645326</v>
      </c>
      <c r="C15" s="5" t="n">
        <v>98901</v>
      </c>
      <c r="D15" s="5" t="n">
        <v>59270</v>
      </c>
    </row>
    <row r="16">
      <c r="A16" s="4" t="inlineStr">
        <is>
          <t>Loans receivable, net-noncurrent(including RMB 37,157 from the consolidated trusts as of December 31, 2020)</t>
        </is>
      </c>
      <c r="B16" s="5" t="n">
        <v>87685</v>
      </c>
      <c r="C16" s="5" t="n">
        <v>13438</v>
      </c>
    </row>
    <row r="17">
      <c r="A17" s="4" t="inlineStr">
        <is>
          <t>Property and equipment, net</t>
        </is>
      </c>
      <c r="B17" s="5" t="n">
        <v>19360</v>
      </c>
      <c r="C17" s="5" t="n">
        <v>2967</v>
      </c>
      <c r="D17" s="5" t="n">
        <v>17113</v>
      </c>
    </row>
    <row r="18">
      <c r="A18" s="4" t="inlineStr">
        <is>
          <t>Intangible assets</t>
        </is>
      </c>
      <c r="B18" s="5" t="n">
        <v>3403</v>
      </c>
      <c r="C18" s="5" t="n">
        <v>522</v>
      </c>
      <c r="D18" s="5" t="n">
        <v>3512</v>
      </c>
    </row>
    <row r="19">
      <c r="A19" s="4" t="inlineStr">
        <is>
          <t>Deferred tax assets</t>
        </is>
      </c>
      <c r="B19" s="5" t="n">
        <v>1398562</v>
      </c>
      <c r="C19" s="5" t="n">
        <v>214339</v>
      </c>
      <c r="D19" s="5" t="n">
        <v>697348</v>
      </c>
    </row>
    <row r="20">
      <c r="A20" s="4" t="inlineStr">
        <is>
          <t>Other non-current assets</t>
        </is>
      </c>
      <c r="B20" s="5" t="n">
        <v>48990</v>
      </c>
      <c r="C20" s="5" t="n">
        <v>7508</v>
      </c>
      <c r="D20" s="5" t="n">
        <v>55362</v>
      </c>
    </row>
    <row r="21">
      <c r="A21" s="4" t="inlineStr">
        <is>
          <t>Total non-current assets</t>
        </is>
      </c>
      <c r="B21" s="5" t="n">
        <v>2511263</v>
      </c>
      <c r="C21" s="5" t="n">
        <v>384868</v>
      </c>
      <c r="D21" s="5" t="n">
        <v>852113</v>
      </c>
    </row>
    <row r="22">
      <c r="A22" s="4" t="inlineStr">
        <is>
          <t>TOTAL ASSETS</t>
        </is>
      </c>
      <c r="B22" s="5" t="n">
        <v>24387305</v>
      </c>
      <c r="C22" s="5" t="n">
        <v>3737518</v>
      </c>
      <c r="D22" s="5" t="n">
        <v>20355601</v>
      </c>
    </row>
    <row r="23">
      <c r="A23" s="3" t="inlineStr">
        <is>
          <t>Current liabilities:</t>
        </is>
      </c>
    </row>
    <row r="24">
      <c r="A24" s="4" t="inlineStr">
        <is>
          <t>Payable to investors of the consolidated trusts-current</t>
        </is>
      </c>
      <c r="B24" s="5" t="n">
        <v>3117634</v>
      </c>
      <c r="C24" s="5" t="n">
        <v>477798</v>
      </c>
      <c r="D24" s="5" t="n">
        <v>4423717</v>
      </c>
    </row>
    <row r="25">
      <c r="A25" s="4" t="inlineStr">
        <is>
          <t>Accrued expenses and other current liabilities</t>
        </is>
      </c>
      <c r="B25" s="5" t="n">
        <v>809761</v>
      </c>
      <c r="C25" s="5" t="n">
        <v>124103</v>
      </c>
      <c r="D25" s="5" t="n">
        <v>720918</v>
      </c>
    </row>
    <row r="26">
      <c r="A26" s="4" t="inlineStr">
        <is>
          <t>Amounts due to related parties</t>
        </is>
      </c>
      <c r="B26" s="5" t="n">
        <v>71562</v>
      </c>
      <c r="C26" s="5" t="n">
        <v>10967</v>
      </c>
      <c r="D26" s="5" t="n">
        <v>55622</v>
      </c>
    </row>
    <row r="27">
      <c r="A27" s="4" t="inlineStr">
        <is>
          <t>Short term loans</t>
        </is>
      </c>
      <c r="B27" s="5" t="n">
        <v>186800</v>
      </c>
      <c r="C27" s="5" t="n">
        <v>28628</v>
      </c>
      <c r="D27" s="5" t="n">
        <v>200000</v>
      </c>
    </row>
    <row r="28">
      <c r="A28" s="4" t="inlineStr">
        <is>
          <t>Guarantee liabilities-stand ready</t>
        </is>
      </c>
      <c r="B28" s="5" t="n">
        <v>4173497</v>
      </c>
      <c r="C28" s="5" t="n">
        <v>639616</v>
      </c>
      <c r="D28" s="5" t="n">
        <v>2212125</v>
      </c>
    </row>
    <row r="29">
      <c r="A29" s="4" t="inlineStr">
        <is>
          <t>Guarantee liabilities-contingent</t>
        </is>
      </c>
      <c r="B29" s="5" t="n">
        <v>3543454</v>
      </c>
      <c r="C29" s="5" t="n">
        <v>543058</v>
      </c>
      <c r="D29" s="5" t="n">
        <v>734730</v>
      </c>
    </row>
    <row r="30">
      <c r="A30" s="4" t="inlineStr">
        <is>
          <t>Income tax payable</t>
        </is>
      </c>
      <c r="B30" s="5" t="n">
        <v>1227314</v>
      </c>
      <c r="C30" s="5" t="n">
        <v>188094</v>
      </c>
      <c r="D30" s="5" t="n">
        <v>1056219</v>
      </c>
    </row>
    <row r="31">
      <c r="A31" s="4" t="inlineStr">
        <is>
          <t>Other tax payable</t>
        </is>
      </c>
      <c r="B31" s="5" t="n">
        <v>254486</v>
      </c>
      <c r="C31" s="5" t="n">
        <v>39002</v>
      </c>
      <c r="D31" s="5" t="n">
        <v>263856</v>
      </c>
    </row>
    <row r="32">
      <c r="A32" s="4" t="inlineStr">
        <is>
          <t>Total current liabilities</t>
        </is>
      </c>
      <c r="B32" s="5" t="n">
        <v>13384508</v>
      </c>
      <c r="C32" s="5" t="n">
        <v>2051266</v>
      </c>
      <c r="D32" s="5" t="n">
        <v>9667187</v>
      </c>
    </row>
    <row r="33">
      <c r="A33" s="4" t="inlineStr">
        <is>
          <t>Deferred tax liabilities</t>
        </is>
      </c>
      <c r="B33" s="5" t="n">
        <v>37843</v>
      </c>
      <c r="C33" s="5" t="n">
        <v>5800</v>
      </c>
    </row>
    <row r="34">
      <c r="A34" s="4" t="inlineStr">
        <is>
          <t>Payable to investors of the consolidated trusts-noncurrent</t>
        </is>
      </c>
      <c r="B34" s="5" t="n">
        <v>1468890</v>
      </c>
      <c r="C34" s="5" t="n">
        <v>225117</v>
      </c>
      <c r="D34" s="5" t="n">
        <v>3442500</v>
      </c>
    </row>
    <row r="35">
      <c r="A35" s="4" t="inlineStr">
        <is>
          <t>Other long-term liabilities</t>
        </is>
      </c>
      <c r="B35" s="5" t="n">
        <v>14974</v>
      </c>
      <c r="C35" s="5" t="n">
        <v>2295</v>
      </c>
      <c r="D35" s="5" t="n">
        <v>31184</v>
      </c>
    </row>
    <row r="36">
      <c r="A36" s="4" t="inlineStr">
        <is>
          <t>Total non-current liabilities</t>
        </is>
      </c>
      <c r="B36" s="5" t="n">
        <v>1521707</v>
      </c>
      <c r="C36" s="5" t="n">
        <v>233212</v>
      </c>
      <c r="D36" s="5" t="n">
        <v>3473684</v>
      </c>
    </row>
    <row r="37">
      <c r="A37" s="4" t="inlineStr">
        <is>
          <t>TOTAL LIABILITIES</t>
        </is>
      </c>
      <c r="B37" s="5" t="n">
        <v>14906215</v>
      </c>
      <c r="C37" s="5" t="n">
        <v>2284478</v>
      </c>
      <c r="D37" s="5" t="n">
        <v>13140871</v>
      </c>
    </row>
    <row r="38">
      <c r="A38" s="4" t="inlineStr">
        <is>
          <t>Commitments and Contingencies (Note 15)</t>
        </is>
      </c>
      <c r="B38" s="4" t="inlineStr">
        <is>
          <t xml:space="preserve"> </t>
        </is>
      </c>
      <c r="C38" s="4" t="inlineStr">
        <is>
          <t xml:space="preserve"> </t>
        </is>
      </c>
      <c r="D38" s="4" t="inlineStr">
        <is>
          <t xml:space="preserve"> </t>
        </is>
      </c>
    </row>
    <row r="39">
      <c r="A39" s="3" t="inlineStr">
        <is>
          <t>SHAREHOLDERS' EQUITY</t>
        </is>
      </c>
    </row>
    <row r="40">
      <c r="A40" s="4" t="inlineStr">
        <is>
          <t>Ordinary shares ($0.00001 par value per share 5,000,000,000 shares authorized, 302,707,339 shares issued and 293,420,800 shares outstanding as of December 31, 2019, and 309,833,035 shares issued and 304,453,780 shares outstanding as of December 31, 2020, respectively)</t>
        </is>
      </c>
      <c r="B40" s="5" t="n">
        <v>21</v>
      </c>
      <c r="C40" s="5" t="n">
        <v>3</v>
      </c>
      <c r="D40" s="5" t="n">
        <v>20</v>
      </c>
    </row>
    <row r="41">
      <c r="A41" s="4" t="inlineStr">
        <is>
          <t>Additional paid-in capital</t>
        </is>
      </c>
      <c r="B41" s="5" t="n">
        <v>5417406</v>
      </c>
      <c r="C41" s="5" t="n">
        <v>830254</v>
      </c>
      <c r="D41" s="5" t="n">
        <v>5117184</v>
      </c>
    </row>
    <row r="42">
      <c r="A42" s="4" t="inlineStr">
        <is>
          <t>Retained earnings</t>
        </is>
      </c>
      <c r="B42" s="5" t="n">
        <v>4137542</v>
      </c>
      <c r="C42" s="5" t="n">
        <v>634106</v>
      </c>
      <c r="D42" s="5" t="n">
        <v>2071332</v>
      </c>
    </row>
    <row r="43">
      <c r="A43" s="4" t="inlineStr">
        <is>
          <t>Other comprehensive income (loss)</t>
        </is>
      </c>
      <c r="B43" s="5" t="n">
        <v>-74391</v>
      </c>
      <c r="C43" s="5" t="n">
        <v>-11401</v>
      </c>
      <c r="D43" s="5" t="n">
        <v>24906</v>
      </c>
    </row>
    <row r="44">
      <c r="A44" s="4" t="inlineStr">
        <is>
          <t>TOTAL 360 DIGITECH INC EQUITY</t>
        </is>
      </c>
      <c r="B44" s="5" t="n">
        <v>9480578</v>
      </c>
      <c r="C44" s="5" t="n">
        <v>1452962</v>
      </c>
      <c r="D44" s="5" t="n">
        <v>7213442</v>
      </c>
    </row>
    <row r="45">
      <c r="A45" s="4" t="inlineStr">
        <is>
          <t>Non-controlling interests</t>
        </is>
      </c>
      <c r="B45" s="5" t="n">
        <v>512</v>
      </c>
      <c r="C45" s="5" t="n">
        <v>78</v>
      </c>
      <c r="D45" s="5" t="n">
        <v>1288</v>
      </c>
    </row>
    <row r="46">
      <c r="A46" s="4" t="inlineStr">
        <is>
          <t>TOTAL EQUITY</t>
        </is>
      </c>
      <c r="B46" s="5" t="n">
        <v>9481090</v>
      </c>
      <c r="C46" s="5" t="n">
        <v>1453040</v>
      </c>
      <c r="D46" s="5" t="n">
        <v>7214730</v>
      </c>
    </row>
    <row r="47">
      <c r="A47" s="4" t="inlineStr">
        <is>
          <t>TOTAL LIABILITIES AND EQUITY</t>
        </is>
      </c>
      <c r="B47" s="6" t="n">
        <v>24387305</v>
      </c>
      <c r="C47" s="7" t="n">
        <v>3737518</v>
      </c>
      <c r="D47" s="6" t="n">
        <v>2035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1. SHARE-BASED COMPENSATION Share incentive plan In May 2018, the shareholders and board of directors of the Company adopted the Share Incentive Plan (the "2018 plan") for the granting of share options and restricted shares to employees, directors and consultants to reward them for services to the Company and to provide incentives for future service. Under the 2018 plan, the maximum aggregate number of shares which may be issued is 25,336,096 ordinary shares, plus an annual increase equal to 1.0% of the total number of the then issued and outstanding shares. The share options expire 10 years from the date of grant. The Company's board of directors and shareholders approved the 2019 Share Incentive Plan (the "2019 Plan") and amended it in August 2020, for the granting of share options and restricted shares to employees, directors and consultants to reward them for services to the Company and to provide incentives for future service. Under the 2019 plan, the maximum aggregate number of shares which may be issued is 17,547,567 ordinary shares,and may increase annually by an amount up to 1.0% of the total number of ordinary shares then issued and outstanding commencing with the first fiscal year beginning January 1, 2021 or such fewer amount as determined by the board of directors. The share options and restricted shares expire 10 years from the date of grant. Stock options On May 20 and November 20, 2018, and May 20, 2020, the Company granted 24,627,493, 690,023 and 3,514 stock options, respectively, with an exercises price of US$0.00001 per share to certain employees, directors and officers. The stock options shall vest over a period from immediate to 4 years . The grant date fair value per option was RMB 48.64, RMB 60.77 and RMB 32.02, respectively. The Company used the binomial model to estimate the fair value of the options granted on the respective grant dates with assistance from an independent valuation firm. The fair value of options approximates the fair value of underlying ordinary shares as the exercise price is nominal. ​ 11. SHARE-BASED COMPENSATION ​ Share incentive plan - continued Stock options The fair value per option was estimated at the date of grant using the following assumptions: ​ ​ ​ ​ ​ Year ended, ​ ​ December 31, 2018 ​ ​ RMB Average risk-free rate of interest 3.18% Estimated volatility rate 51.32%-53.49% Dividend yield 0.00% Time to maturity 10 years Exercise price USD 0.00001 ​ The risk-free rate of interest is based on the yield of US Treasury Strip Bond as of the valuation date. The expected volatility is estimated based on annualized standard deviation of daily stock price return of comparable companies for the period before valuation date and with similar span as the expected expiration term. The fair value of ordinary share underlying the options has been determined by considering a number of objective and subjective factors such as operating and financial performance, round of financing investment, discount for lack of marketability and general and industry specific economic outlook, amongst other factors. A summary of option activity during period from January 1, 2020 to December 31, 2020 is as follows: ​ ​ ​ ​ ​ ​ ​ ​ ​ ​ ​ ​ ​ ​ ​ ​ Weighted ​ ​ ​ ​ Weighted Average ​ ​ ​ Number of Average Remaining ​ Aggregate ​ Options Exercise Price Contract Life Intrinsic Value ​ ​ ​ USD Years RMB Options outstanding at January 1, 2020 18,032,970 0.00001 6.91 613,301 Options granted in 2020 3,514 0.00001 8.79 135 Options forfeited in 2020 ​ (145,759) ​ 0.00001 ​ 5.83 ​ — Options exercised in 2020 (10,279,338) 0.00001 5.75 (395,343) Options outstanding at December 31, 2020 7,611,387 0.00001 6.20 292,734 Options exercisable at December 31, 2020 3,639,244 0.00001 5.99 139,965 Options vested or expected to be vested at December 31, 2020 7,611,387 0.00001 6.20 292,734 ​ As of December 31, 2020, there was RMB 89,369 of unrecognized compensation cost related to share options that are expected to be recognized over a weighted-average vesting period of 0. 60 years . Restricted Shares A summary of the restricted shares for the year ended December 31, 2020 was stated below: ​ ​ ​ ​ ​ ​ ​ ​ ​ ​ Weighted-Average ​ ​ Number of ​ Grant-Date ​ Restricted Shares Fair Value Outstanding at January 1, 2020 ​ 1,266,825 ​ 30.18 Granted 15,959,139 ​ 40.31 Forfeited (150,502) ​ 30.63 Vested (753,642) ​ 30.43 Outstanding at December 31, 2020 16,321,820 ​ 40.07 ​ 11. SHARE-BASED COMPENSATION ​ Share incentive plan - continued The restricted shares granted shall vest in accordance with contractual schedules over a period from three The Company recognizes the compensation costs on a straight-line basis over the requisite service period of the award, which is generally the vesting period. Total share-based compensation expense of share-based awards granted to employees and directors was as follows: ​ ​ ​ ​ ​ ​ ​ ​ Year ended, Year ended, ​ ​ December 31, 2019 ​ December 31, 2020 ​ ​ RMB ​ RMB Facilitation, origination and servicing expenses ​ 55,601 72,192 Sales and marketing expenses ​ 6,805 8,164 General and administrative expenses ​ 188,022 220,805 Total ​ 250,428 301,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 AND PREFERRED SHARES</t>
        </is>
      </c>
      <c r="B1" s="2" t="inlineStr">
        <is>
          <t>12 Months Ended</t>
        </is>
      </c>
    </row>
    <row r="2">
      <c r="B2" s="2" t="inlineStr">
        <is>
          <t>Dec. 31, 2020</t>
        </is>
      </c>
    </row>
    <row r="3">
      <c r="A3" s="3" t="inlineStr">
        <is>
          <t>ORDINARY SHARES AND PREFERRED SHARES</t>
        </is>
      </c>
    </row>
    <row r="4">
      <c r="A4" s="4" t="inlineStr">
        <is>
          <t>ORDINARY SHARES AND PREFERRED SHARES</t>
        </is>
      </c>
      <c r="B4" s="4" t="inlineStr">
        <is>
          <t>12. ORDINARY SHARES AND PREFERRED SHARES On April 27, 2018, the Company was authorized to issue 50,000,000 shares of common stock, at par value of USD 0.001 per share. And 1 share was issued and outstanding on that date. On May 16, 2018, the board approved a share split of 1 to 100, and re-designation of common stock to Class A ordinary shares. As a result, 5,000,000,000 shares was authorized at par value of USD 0.00001 per share. As part of the Reorganization which occurred in September 2018, an aggregate number of 198,347,168 ordinary shares was issued. At the same time, the 100 shares outstanding before the Reorganization was surrendered to the Company. The ordinary shares include 16,512,156 Class A ordinary shares, 39,820,586 Class B ordinary shares and 142,014,426 Class C ordinary shares. Each Class A and each Class C ordinary share is entitled to one vote and each Class B ordinary share is entitled to twenty votes on all matters that are subject to shareholder vote. All classes of ordinary shares are entitled to the same dividend right. Class B and Class C ordinary shares could be converted into Class A ordinary shares, at the option of the holders, on one-for-one basis. All Class B ordinary shares are beneficially owned by Mr. Zhou, the Chairman of the Company. All Class C ordinary shares were automatically converted to Class A ordinary shares immediately as of completion of the IPO. On December 14, 2018, the Company completed its IPO on the NASDAQ Global Market. In this offering, 3,100,000 ADSs, representing 6,200,000 Class A Ordinary Shares, were issued at a price of US$16.50 per ADS. The aggregate proceeds received by the Company from the IPO, net of issuance costs, were approximately RMB 297,860 (USD 43,308). Before the Reorganization occurred in September 2018, there are several rounds of financing into Qibutianxia with some equity interest having preference rights. In 2016 before Qiyu was established, RMB 100,000 equity interest were subscribed by the shareholders who have the preference rights (Series A preferred equity interest). In April 2017, RMB 722,770 equity interest were subscribed by the shareholders who have the preference rights. And in January 2018, RMB 1,451,300 equity interest were subscribed by the shareholders who have the preference rights. Collectively, these equity interest issued in 2017 and 2018 were grouped as Series A+ preferred equity interest. ​ 12. ORDINARY SHARES AND PREFERRED SHARES - continued Upon Reorganization in September 2018, in addition to the 198,347,168 ordinary shares issued, the Company issued an aggregate of 10,375,744 Series A convertible redeemable preferred shares and 47,792,100 Series A+ convertible redeemable preferred shares to the preferred equity interest holders, all in the same proportion, in exchange for their equity interest in the carved entities of Qiyu, Fuzhou Microcredit and Fuzhou Guarantee. The preference rights held by the shareholders of Series A and Series A+ convertible redeemable preferred shares are substantially the same as the interest they held in Qibutianxia. At the same time, the Company issued 24,937,695 Series B convertible redeemable preferred shares to certain third party new investors for a total cash consideration of USD 203,500 (RMB 1,393,812). Upon issuance, the Company determined that redemption was not probable and did not accrete the Preferred Shares to the redemption value. Immediately upon the completion of the IPO, all outstanding convertible redeemable preferred shares were automatically converted into Class A ordinary shares on a one-for-one basis. ​ As of December 31, 2019, there were 293,420,800 ordinary shares outstanding, par value $0.00001 per share, being the sum of 253,600,214 Class A ordinary shares and 39,820,586 Class B ordinary shares. As of December 31, 2020, there were 304,453,780 ordinary shares outstanding, par value $0.00001 per share, being the sum of 264,633,194 Class A ordinary shares and 39,820,586 Class B ordinary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t>
        </is>
      </c>
    </row>
    <row r="4">
      <c r="A4" s="4" t="inlineStr">
        <is>
          <t>STATUTORY RESERVES AND RESTRICTED NET ASSETS</t>
        </is>
      </c>
      <c r="B4" s="4" t="inlineStr">
        <is>
          <t>13. STATUTORY RESERVES AND RESTRICTED NET ASSETS In accordance with the PRC laws and regulations, the PRC entities of the Group are required to make appropriation to certain statutory reserves, namely general reserve, enterprise expansion reserve, and staff welfare and bonus reserve, all of which are appropriated from net profit as reported in their PRC statutory accounts. The PRC entities of the Group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the PRC entities of the Group. There are no appropriations to these reserves by the PRC entities of the Group for the years ended December 31, 2019 and 2020. As a result of PRC laws and regulations and the requirement that distributions by the PRC entities of the Group can only be paid out of distributable profits computed in accordance with the PRC GAAP, the PRC entities of the Group restricted from transferring a portion of their net assets to the Group. Amounts restricted include paid-in capital, capital reserve and statutory reserves of the PRC entities of the Group. As of December 31, 2019 and 2020, the aggregated amounts of paid-in capital, capital reserve and statutory reserves represented the amount of net assets of the relevant entity in the Group not available for distribution amounted to RMB 2,615,880 and RMB 2,740,408, respectively (including the statutory reserve fund of RMB 14,880 and RMB 125,389 as of December 31,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4. LEASE ​ Operating lease as lessee The Group enters into operating leases primarily for general office space. The Group’s leases typically have original terms not exceeding 5 years. These leases have remaining lease terms of 1 year to 3 years, some of which include options to extend the leases for up to 5 years, and some of which include options to terminate the leases within 1 year. Lease costs are included in general and administrative expenses. Operating lease expenses were RMB 8,455, RMB 20,139 and RMB 28,999 for the years ended December 31, 2018, 2019 and 2020, respectively. ​ 14. LEASE ​ Operating lease as lessee- continued Supplemental cash flow information related to leases was as follows: ​ ​ ​ ​ ​ ​ ​ Year ended, Year ended, ​ ​ December 31, 2019 ​ December 31, 2020 ​ ​ RMB ​ RMB Cash paid for amounts included in the measurement of lease liabilities: Operating cash flows from operating leases ​ 22,896 ​ 30,536 Right-of-use assets obtained in exchange for lease obligations: ​ ​ Operating leases ​ 29,667 ​ 36,236 ​ The following table shows ROU assets and lease liabilities as of December 31, 2019 and 2020 (except lease term and discount rate): ​ ​ ​ ​ ​ ​ ​ Year ended, Year ended, ​ ​ December 31, 2019 ​ December 31, 2020 ​ ​ RMB ​ RMB Right-of-use assets 55,362 48,990 Operating lease liabilities-current ​ 21,020 ​ 28,528 Operating lease liabilities-non current 31,184 14,974 ​ ​ ​ ​ ​ ​ ​ ​ Year ended, Year ended, ​ ​ ​ December 31, 2019 ​ December 31, 2020 ​ ​ ​ RMB ​ RMB ​ Weighted-average remaining lease term 2.27 1.69 ​ Weighted-average discount rate 9.88 % 6.16 % ​ The maturities of operating lease liabilities as of December 31, 2019 and 2020 are as follows: ​ ​ ​ ​ ​ ​ Year ended, ​ ​ December 31, 2019 ​ RMB 2020 ​ 26,157 2021 26,260 2022 5,177 2023 269 2024 and thereafter ​ — Total undiscounted lease payments ​ 57,863 Imputed interest ​ (5,659) Total lease liabilities 52,204 ​ ​ 14. LEASE ​ Operating lease as lessee- continued ​ ​ ​ ​ ​ ​ Year ended, ​ ​ December 31, 2020 ​ RMB 2021 ​ 32,255 2022 13,582 2023 710 2024 — 2025 and thereafter ​ — Total undiscounted lease payments ​ 46,547 Imputed interest ​ (3,045) Total lease liabilities 43,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Contingencies Historically the Group has provided guarantees to certain institutional funding partners through a subsidiary that does not hold a financing guarantee license. In October 2019, The China Banking and Insurance Regulatory Commission, promulgated a new regulation pursuant to which this structure, may not deemed appropriate. The Group has ceased the business in 2020, and for existing loans, the Group will execute the contract until the expiration of the loans. The new regulation is silent with respect to any grace period that may be permitted to undertake the restructuring. Management has concluded, with the advice of the Group's legal counsel, that it is not reasonably possible to estimate any potential financial exposure the group may have as a result of operating the business during this intermediate time period, due to the substantial uncertainties regarding the interpretation and application of the relevant laws and regulations. As of December 31, 2020, the outstanding loan balance under this guarantee model amounted to RMB 6.37 billion, constituting 7% of total outstanding loan balance facilitated by the Group (excluding loans delinquent for more than 180 days). In July 2020, the China Banking and Insurance Regulatory Commission promulgated a new regulation stating that regional banks that carry out internet lending business shall mainly serve local customers, prudently conduct business across administrative regions of registration, and effectively identify and monitor the development of business across administrative regions of registration. Given to the lack of exact definition regarding the regional banks in the existing laws and regulations, there are uncertainties as to how the regulation will be interpreted and implemented and its impact the Company's current business operations with funding partners that are deemed as regional ban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t>
        </is>
      </c>
    </row>
    <row r="4">
      <c r="A4" s="4" t="inlineStr">
        <is>
          <t>NET INCOME (LOSS) PER SHARE</t>
        </is>
      </c>
      <c r="B4" s="4" t="inlineStr">
        <is>
          <t>16. NET INCOME (LOSS) PER SHARE For the years ended December 31, 2018, 2019 and 2020, for the purpose of calculating net (loss) income per share as a result of the Reorganization as described in Note 1, the number of shares used in the calculation reflects the outstanding shares of the Company as if the Reorganization took place from the earliest date. Basic and diluted net income (loss) per share for each of the periods presented were calculated as follows: ​ ​ ​ ​ ​ ​ ​ ​ ​ ​ Year ended ​ Year ended ​ Year ended ​ ​ December 31, ​ December 31, ​ December 31, ​ ​ 2018 ​ 2019 ​ 2020 ​ RMB RMB RMB Numerator: ​ ​ Net income attributable to shareholders of the Company ​ 1,193,311 ​ 2,501,595 ​ 3,496,606 Deemed dividend to shareholders upon issuance of Series A and A+ preferred share (note 12) ​ (3,097,733) ​ — ​ — Net (loss) income attributable to Class A and Class B ordinary shareholders for computing basic and diluted net income (loss) per share (1,904,422) ​ 2,501,595 3,496,606 Denominator: ​ ​ ​ ​ Weighted average Class A and Class B ordinary shares outstanding used in computing basic income (loss) per ordinary share 202,751,277 ​ 288,827,604 298,222,207 Plus: incremental weighted average ordinary shares from assumed exercise of stock options and restricted shares using the treasury stock method — ​ 12,110,866 8,442,892 Weighted average Class A and Class B ordinary shares outstanding used in computing diluted income (loss) per ordinary share 202,751,277 ​ 300,938,470 306,665,099 Basic net (loss) income per share (9.39) ​ 8.66 11.72 Diluted net (loss) income per share (9.39) ​ 8.31 11.40 ​ ​ ​ ​ ​ ​ For the year ended December 31, 2018, stock options to purchase ordinary shares that were anti-dilutive and excluded from the calculation of diluted net loss per share of the Company were 2,679,463 on a weighted average basis. In addition, 21,857,895 number of Preferred Shares calculated on a weighted average basis were excluded from the calculation of diluted net loss per share in 2018 as their inclusion would have been anti-dilutive. For the years ended December 31, 2019 and 2020, no options or RSUs were excluded from the calculation of diluted EPS due to the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7. SUBSEQUENT EVENTS ​ No subsequent events noted other than already disclosed in Note 9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0</t>
        </is>
      </c>
    </row>
    <row r="3">
      <c r="A3" s="3" t="inlineStr">
        <is>
          <t>ADDITIONAL INFORMATION - FINANCIAL STATEMENT SCHEDULE I</t>
        </is>
      </c>
    </row>
    <row r="4">
      <c r="A4" s="4" t="inlineStr">
        <is>
          <t>ADDITIONAL INFORMATION - FINANCIAL STATEMENT SCHEDULE I</t>
        </is>
      </c>
      <c r="B4" s="4" t="inlineStr">
        <is>
          <t>360 DIGITECH, INC. ​ ADDITIONAL INFORMATION - FINANCIAL STATEMENT SCHEDULE I ​ 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mbined an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20, was more than 25% of the Company’s combined and consolidated net assets as of December 31, 2020. CONDENSED BALANCE SHEETS (Amounts in thousands of Renminbi (“RMB”) and U.S. dollars (“USD”)) ​ ​ ​ ​ ​ ​ ​ ​ ​ 2019 2020 2020 ​ ​ RMB ​ RMB ​ USD ​ ​ ​ ​ ​ ​ (Note 2) ASSETS ​ ​ Cash and cash equivalents 6,905 19,560 2,998 Amount due from subsidiaries 1,659,444 1,632,772 250,233 Investments in subsidiaries and VIEs 5,566,790 7,940,533 1,216,940 TOTAL ASSETS 7,233,139 9,592,865 1,470,171 LIABILITIES AND EQUITY ​ ​ ​ LIABILITIES ​ ​ ​ Accrued expenses and other current liabilities 5,582 2,751 422 Amount due to subsidiaries ​ 14,115 ​ 27,973 ​ 4,287 Short term loans ​ — ​ 81,563 ​ 12,500 TOTAL LIABILITIES 19,697 112,287 17,209 EQUITY ​ ​ ​ Ordinary shares ($0.00001 par value; 5,000,000,000 shares authorized, 302,707,339 shares issued and 293,420,800 shares outstanding as of December 31, 2019, and 20 21 3 Additional paid-in capital 5,117,184 5,417,406 830,254 Retained earnings 2,071,332 4,137,542 634,106 Other comprehensive income (loss) 24,906 (74,391) (11,401) TOTAL EQUITY 7,213,442 9,480,578 1,452,962 TOTAL LIABILITIES AND EQUITY 7,233,139 9,592,865 1,470,171 ​ ​ 360 DIGITECH, INC. ADDITIONAL INFORMATION - FINANCIAL STATEMENT SCHEDULE I CONDENSED STATEMENTS OF OPERATIONS (Amounts in thousands of Renminbi (“RMB”) and U.S. dollars (“USD”)) ​ ​ ​ ​ ​ ​ ​ ​ ​ ​ ​ Year ended ​ Year ended ​ Year ended ​ Year ended ​ ​ December 31, ​ December 31, ​ December 31, ​ December 31, ​ 2018 2019 2020 2020 ​ ​ RMB ​ RMB ​ RMB ​ USD ​ ​ ​ ​ ​ ​ ​ ​ (Note 2) Operating costs and expenses (10,367) ​ (12,922) (16,453) (2,522) Interest income (loss) ​ 187 ​ 712 ​ (2,349) ​ (360) Foreign exchange losses (11,518) ​ (491) (376) (58) Other income, net ​ — ​ 453 ​ 15,148 ​ 2,322 Net loss before taxes and income from equity in subsidiaries and VIEs ​ (21,698) ​ (12,248) ​ (4,030) ​ (618) Equity in earnings of subsidiaries and VIEs 1,215,009 ​ 2,513,843 3,500,636 536,496 Net income before taxes 1,193,311 ​ 2,501,595 3,496,606 535,878 Income tax expenses ​ — ​ — ​ — ​ — Net income attributable to shareholders of the Company 1,193,311 ​ 2,501,595 3,496,606 535,878 Deemed dividend ​ (3,097,733) ​ — ​ — ​ — Net (loss) income attributable to ordinary shareholders of the Company ​ (1,904,422) ​ 2,501,595 ​ 3,496,606 ​ 535,878 ​ 360 DIGITECH, INC. ADDITIONAL INFORMATION - FINANCIAL STATEMENT SCHEDULE I CONDENSED STATEMENTS OF COMPREHENSIVE INCOME OR LOSS (Amounts in thousands of Renminbi (“RMB”) and U.S. dollars (“USD”)) ​ ​ ​ ​ ​ ​ ​ ​ ​ ​ ​ ​ Year ended ​ Year ended ​ Year ended ​ Year ended ​ December 31, December 31, ​ December 31, ​ December 31, ​ 2018 2019 2020 2020 ​ RMB RMB ​ RMB USD ​ ​ ​ ​ ​ ​ ​ (Note 2) Net income attributable to shareholders of the Company 1,193,311 2,501,595 ​ 3,496,606 535,878 Other comprehensive income, net of tax of nil: ​ ​ ​ ​ Foreign currency translation adjustment 3,683 21,223 ​ (99,297) (15,218) Other comprehensive income (loss) ​ 3,683 ​ 21,223 ​ (99,297) ​ (15,218) Total comprehensive income 1,196,994 2,522,818 ​ 3,397,309 520,660 Deemed dividend ​ (3,097,733) ​ — ​ — ​ — Comprehensive (loss) income attributable to ordinary shareholders ​ (1,900,739) ​ 2,522,818 ​ 3,397,309 ​ 520,660 ​ ​ 360 DIGITECH, INC. ADDITIONAL INFORMATION - FINANCIAL STATEMENT SCHEDULE I CONDENSED STATEMENTS OF CASH FLOWS (Amounts in thousands of Renminbi (“RMB”) and U.S. dollars (“USD”)) ​ ​ ​ ​ ​ ​ ​ ​ ​ ​ ​ ​ Year ended ​ Year ended ​ Year ended ​ Year ended ​ December 31, December 31, ​ December 31, December 31, ​ 2018 2019 2020 2020 ​ RMB RMB ​ RMB USD ​ ​ ​ ​ ​ ​ ​ ​ (Note 2) Cash Flows from Operating Activities: ​ ​ ​ Net income attributable to shareholders of the Company 1,193,311 2,501,595 ​ 3,496,606 ​ 535,878 Adjustments to reconcile net income to net cash used in operating activities: ​ ​ ​ Equity in earnings of subsidiaries and VIEs (1,215,009) (2,513,843) ​ (3,500,636) ​ (536,496) Changes in operating assets and liabilities ​ ​ ​ ​ ​ ​ Accrued expenses and other current liabilities 8,559 (3,070) ​ (2,625) ​ (402) Amounts due from subsidiaries (1,346,627) (276,960) ​ (65,801) ​ (10,084) Net cash used in operating activities (1,359,766) (292,278) ​ (72,456) ​ (11,104) Cash Flows from Investing Activities: ​ ​ ​ ​ ​ ​ Investments in subsidiaries — (35,652) ​ — ​ — Net cash used in Investing Activities — (35,652) ​ — ​ — Cash Flows from Financing Activities: ​ ​ ​ ​ ​ ​ Proceeds from issuance of ordinary share upon IPO 327,236 — ​ — ​ — Payment of IPO costs (12,100) (3,080) ​ — ​ — Proceeds from short-term loans 1,393,812 — ​ 86,305 ​ 13,227 Net cash (used in) provided by financing activities 1,708,948 (3,080) ​ 86,305 ​ 13,227 Effect of foreign exchange rate changes (13,028) 1,761 ​ (1,194) ​ (183) Net (decrease) increase in cash and cash equivalents 336,154 (329,249) ​ 12,655 ​ 1,940 Cash, cash equivalents, and restricted cash, beginning of year — 336,154 ​ 6,905 ​ 1,058 Cash, cash equivalents, and restricted cash, end of year 336,154 6,905 ​ 19,560 ​ 2,998 ​ Notes to condensed financial statements 1. 360 DigiTech, Inc. was founded in April 2018 in Cayman Islands. The condensed full year result of the Company has been prepared assuming the Reorganization (see Note 1 in the combined and consolidated financial statements) was in effect from January 1, 2018. 2. The condensed financial statements of 360 DigiTech, Inc. have been prepared using the same accounting policies as set out in the combined and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earnings of subsidiaries and VIEs on the statement of operations. 3. As of December 31, 2019 and 2020, there were no material contingencies, significant provisions of long-term obligations of the Company, except for those which have been separately disclosed in the consolidated financial statements. 4.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mbined an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mbined and consolidated financial statements of the Company have been prepared in accordance with accounting principles generally accepted in the United States of America (“US GAAP”).</t>
        </is>
      </c>
    </row>
    <row r="5">
      <c r="A5" s="4" t="inlineStr">
        <is>
          <t>Basis of consolidation</t>
        </is>
      </c>
      <c r="B5" s="4" t="inlineStr">
        <is>
          <t>Basis of consolidation The accompanying combined and consolidated financial statements include the financial statements of the Company, its subsidiaries, and consolidated VIEs. All inter-company transactions and balances have been eliminated.</t>
        </is>
      </c>
    </row>
    <row r="6">
      <c r="A6" s="4" t="inlineStr">
        <is>
          <t>Consolidated Trusts</t>
        </is>
      </c>
      <c r="B6" s="4" t="inlineStr">
        <is>
          <t>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and asset management plans (collectively the "Trusts"). Since November 2017, several Trusts were formed by third-party trust companies and asset management companies, who administer the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sed securities (“ABS”) on both Shanghai Stock Exchange and Shenzhen Stock Exchange within the issue scale of RMB 5,000,000 for each, respectively. In 2020, the Group also received letter of approval for listing and transferring assets based securities ("ABS") on Shenzhen Stock Exchange within the issue scale of RMB 10,000,000. As of December 31, 2020, the beneficial rights of RMB 4,000,000 in trusts held by Qiyu were transferred to trust beneficial right asset backed special plans (the “ABS plans”). The ABS plans were securitized and listed on Shanghai Stock Exchange and Shenzhen Stock Exchange, with terms of two years. The Group purchased the whole subordinated tranche securities to provide credit enhancement and certain senior tranche securities. The underlying trusts were continued to be consolidated by the Group. Senior tranche securities held by external institutional funding partners were recorded as "payable to investors of the consolidated trusts - current" with the balance of RMB nil and RMB 2,086,946 as of December 31, 2019 and 2020, respectively and "payable to investors of the consolidated trusts – noncurrent" with the balance of RMB 1,765,175 and RMB 1,468,890 as of December 31, 2019 and 2020, respectively on the consolidated balance sheet. As of December 31, 2019 and 2020, the balance of delinquent loans repurchased by the Group from the consolidated trusts are RMB 89,938 and RMB 831,203, respectively. For the years ended 31, 2019 and 2020, the Group repurchased the balance of RMB 18,014 and RMB 17,185 performing loans upon liquidation of certain consolidated trusts per the contracts agreed with the counterparty, respectively. For the years ended December 31, 2018, 2019 and 2020, the provision for loan losses of RMB 33,141, RMB 464,379 and RMB 595,047 were charged to the combined and consolidated statements of comprehensive income, respectively. There were RMB 19,777, RMB 142,882 and RMB 603,758 of loans written off for the years ended December 31, 2018, 2019 and 2020,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 2. SUMMARY OF SIGNIFICANT ACCOUNTING POLICIES – continued Consolidated Trusts – continued The following financial statement amounts and balances of the consolidated trusts were included in the accompanying combined and consolidated financial statements after elimination of intercompany transactions and balances: ​ ​ ​ ​ ​ ​ ​ December 31, 2019 December 31, 2020 ​ ​ RMB ​ RMB ASSETS Restricted cash 354,104 348,976 Loans receivable, net 9,099,099 6,447,233 Loans receivable, net-noncurrent ​ — ​ 37,157 Prepaid expenses and other assets ​ 95,840 ​ 101,729 Total Assets 9,549,043 6,935,095 ​ ​ ​ ​ ​ ​ December 31, 2019 December 31, 2020 ​ ​ RMB ​ RMB LIABILITIES Payable to investors of the consolidated trusts-current 4,423,717 3,117,634 Accrued expenses and other current liabilities 19,460 9,608 Other tax payable ​ 25,431 ​ 27,694 Payable to investors of the consolidated trusts-noncurrent ​ 3,442,500 ​ 1,468,890 Total liabilities 7,911,108 4,623,826 ​ ​ ​ ​ ​ ​ ​ ​ ​ ​ Year ended ​ Year ended ​ Year ended ​ ​ December 31, ​ December 31, ​ December 31, ​ 2018 2019 2020 ​ ​ RMB ​ RMB ​ RMB Net revenue 70,621 ​ 1,279,203 2,089,679 Net (loss) income (32,708) ​ 469,825 899,010 ​ ​ ​ ​ ​ ​ ​ ​ ​ ​ Year ended ​ Year ended ​ Year ended ​ ​ December 31, ​ December 31, ​ December 31, ​ 2018 2019 2020 ​ ​ RMB ​ RMB ​ RMB Net cash (used in) provided by operating activities (8,749) ​ 382,620 (674,291) Net cash provided by (used in) investing activities 527,223 ​ (8,989,137) 1,964,538 Net cash (used in) provided by financing activities (708,466) ​ 7,512,696 (3,268,383) ​ The consolidated trusts contributed 2%, 14% and 15% of the Group's consolidated revenue for the years ended 2018, 2019 and 2020, respectively. As of December 31, 2019 and December 31, 2020, the consolidated trusts accounted for an aggregate of 47% and 28%, respectively, of the consolidated total assets, and 60% and 31% respectively, of the consolidated total liabilities. There are no terms in any arrangements, considering both explicit arrangements and implicit variable interests that require the Company to provide financial support to the consolidated trusts. ​ 2. SUMMARY OF SIGNIFICANT ACCOUNTING POLICIES – continued Consolidated Trusts – continued The Group believes that the assets of the consolidated trusts could only be used to settle the obligations of the consolidated trusts.</t>
        </is>
      </c>
    </row>
    <row r="7">
      <c r="A7" s="4" t="inlineStr">
        <is>
          <t>Use of estimates</t>
        </is>
      </c>
      <c r="B7"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t>
        </is>
      </c>
    </row>
    <row r="8">
      <c r="A8" s="4" t="inlineStr">
        <is>
          <t>Revenue recognition</t>
        </is>
      </c>
      <c r="B8" s="4" t="inlineStr">
        <is>
          <t>Revenue recognition Through its app and channel partners, the Group provides services through its facilitation of loan transactions between the borrowers and the institutional funding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24 months (the majority are within the terms of 1~12 months) and with principal of up to RMB200.  Loan facilitation and servicing fees The Group earns loan facilitation and service fees from both off-balance capital heavy loans and capital light loans. The Group's services mainly consist of: 1) Performing credit assessment on the borrowers on its mobile platform based on its credit analysis and matching the institutional funding partners to potential qualified borrowers and facilitating the execution of loan agreements between the parties, referred to as "Loan Facilitation Services" and; 2) Providing repayment processing services for the institutional funding partners over the loan term, referred to as “Post Origination Services” Based on the agreements entered into between the Group’s institutional funding partners and borrowers, the Group determined that it is not the legal lender or borrower in the loan origination and repayment process. Accordingly, the Group does not record loans receivable and payable arising from the loan between the funding partner and the borrowers. In 2017, the service fees were collected from the borrowers on a monthly basis through the loan period. Starting from 2018, to stay in compliance with regulatory requirements, particularly the Circular 141 which came into effect in December 2017, the Group started to charge service fees directly from funding partners based on the contractual agreements. In 2019, the Group started cooperating with insurance companies to provide guarantee for the loans between the borrowers and institutional funding partners. The Group charges guarantee fees from the borrower, including insurance premium collected on behalf of the insurance company. ​ 2. SUMMARY OF SIGNIFICANT ACCOUNTING POLICIES – continued Revenue recognition – continued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36% of the origination principal on an annualized basis, the Group's right to consideration for the service fees of facilitation service is conditional on whether or not the borrowers repay in advance. For off-balance capital heavy loans, the Group enjoys a fixed rate of service fees. For capital light loans, the service fee rate the Group entitled to is subject to adjustment based on the actual default rate of the underlying loans. Under the off-balance capital heavy loans, the Group also provides a guarantee service to its institutional funding partners whereas in the event of default, the institutional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institutional funding partner a fixed upper limit of guarantee amount the Group is liable of. If the accumulated defaulted loan amount exceeds the agreed upper limit, the excess portion is borne by the institutional funding partner. The Group has adopted ASU 2014-09, Revenue from Contracts with Customers (Topic 606) and all subsequent ASUs that modified ASC 606 on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 2. SUMMARY OF SIGNIFICANT ACCOUNTING POLICIES – continued Revenue recognition – continued Loan facilitation and servicing fees The Group determines that both the institutional funding partners and the borrowers are its customers because they both receive services provided by the Group pursuant to the contractual terms among the Group, the borrowers and the institutional funding partners. For each loan facilitated on the platform, the Group considers the loan facilitation service, post origin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institutional funding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origination services using their relative standalone selling prices consistent with the guidance in AS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origination services as the basis of revenue allocation.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institutional funding partners and the borrowers and the principal loan balance is transferred to the borrowers, at which time the facilitation service is considered completed. Revenues from post origination services are recognized on a straight-line basis over the term of the underlying loans as the post-origination services are a series of distinct services that are substantially the same and that have the same pattern of transfer to the institutional funding partners. ​ 2. SUMMARY OF SIGNIFICANT ACCOUNTING POLICIES – continued Revenue recognition - continued Revenue from releasing of guarantee liabilities Prior to 2020, guarantee liabilities were reduced by repayments for defaults and only the remaining balance at the expiry of the guarantee term was recognized as revenues from guarantee services. With the adoption of ASC 326 in 2020, the stand-ready guarantee liabilities are released into guarantee revenue over the term of the guarantee (see accounting policy for Guarantee Liabilities). For the years ended December 2018, 2019 and 2020, revenue from guarantee liabilities were RMB 25,169, RMB 285,407 and RMB 4,506,935, respectively, which were previously reported as part of other service fee revenues in 2018.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unding partners also through the Group's Intelligence Credit Engine platform, by matching the borrowers and the funding partners. For loans originated through the platform, the Group charges the funding partners a fixed rate of service fees. The revenue is recognized upon receipt of confirmation by the funding partners of loan facilitation at which time the referral service is deemed completed. For the years ended December 31, 2018, 2019 and 2020, RMB 211,087 , RMB 375,551 and RMB 265,300 were generated from the referral service, respectively, which were previously reported as part of other service fee revenues in 2018. Other service fees Other service fees mainly pertain to the revenue from late fees from borrowers under off-balance capital heavy loans and capital light loans. ​ 2. SUMMARY OF SIGNIFICANT ACCOUNTING POLICIES – continued Revenue recognition The following table presents the disaggregation of revenue for the years ended December 31, 2018, 2019 and 2020: ​ ​ ​ ​ ​ ​ ​ ​ ​ ​ ​ ​ ​ ​ ​ ​ ​ ​ ​ ​ ​ Year ended ​ Year ended ​ Year ended ​ Year ended ​ ​ December ​ December ​ December ​ December ​ 31, 2018 31, 2019 31, 2020 31, 2020 ​ ​ RMB ​ RMB ​ RMB ​ USD Credit driven services 4,170,271 8,013,391 11,403,675 1,747,690 Loan facilitation and servicing fees-capital heavy 3,807,242 6,273,131 4,596,555 704,453 Revenue from loan facilitation services ​ 3,058,084 ​ 4,396,300 ​ 3,160,457 ​ 484,361 Revenue from post-origination services ​ 749,158 ​ 1,876,831 ​ 1,436,098 ​ 220,092 Financing income 267,844 1,309,616 2,184,180 334,740 Revenue from releasing of guarantee liabilities ​ 25,169 ​ 285,407 ​ 4,506,935 ​ 690,718 Other services fees ​ 70,016 ​ 145,237 ​ 116,005 ​ 17,779 Platform services ​ 276,747 ​ 1,206,456 ​ 2,160,279 ​ 331,077 Loan facilitation and servicing fees-capital light 58,348 814,581 1,826,654 279,947 Revenue from loan facilitation services ​ 49,549 ​ 672,982 ​ 1,416,715 ​ 217,121 Revenue from post-origination services ​ 8,799 ​ 141,599 ​ 409,939 ​ 62,826 Referral services fees ​ 211,087 ​ 375,551 ​ 265,300 ​ 40,659 Other services fees 7,312 16,324 68,325 10,471 Total net revenue 4,447,018 9,219,847 13,563,954 2,078,767 ​</t>
        </is>
      </c>
    </row>
    <row r="9">
      <c r="A9" s="4" t="inlineStr">
        <is>
          <t>Accounts receivable and Contract Assets, net</t>
        </is>
      </c>
      <c r="B9" s="4" t="inlineStr">
        <is>
          <t xml:space="preserve">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36%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 2. SUMMARY OF SIGNIFICANT ACCOUNTING POLICIES – continued Accounts receivable and Contract Assets, net -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19 and 2020 are RMB 978,811 and RMB 1,195,945, respectively, all of which pertain to post-origination service. Remaining unsatisfied performance obligations that will be recognized as revenue by the Group within the following 12 months are 99% and 88% of the remaining performance obligations as of December 31, 2019 and 2020 respectively, with the remainder recognized thereafter. The Group used practical expedient in applying full retrospective method on completed contracts in transiting to ASC 606. For completed contracts that have variable consideration, the Group used the transaction price at the date the contract was completed rather than estimating variable consideration amounts in the comparative reporting periods. The Group determines that acquisition cost paid for funding partners based on the amount of loans facilitated represents costs to obtain a contract qualifying for capitalization since these payments are directly related to sales achieved during a period. Such cost was not material during the periods presented. Revenue recognized for years ended December 31, 2018, 2019 from performance obligations satisfied (or partially satisfied) in prior periods pertaining to adjustments to variable consideration due to the change of estimated prepayment rate and service fee allocation rate was immaterial, and for year ended December 31, 2020 was RMB 73,394.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379,762, RMB 547,344 and RMB 795,388, respectively, for the years ended December 31, 2018, 2019 and 2020. </t>
        </is>
      </c>
    </row>
    <row r="10">
      <c r="A10" s="4" t="inlineStr">
        <is>
          <t>Allowance for credit losses</t>
        </is>
      </c>
      <c r="B10" s="4" t="inlineStr">
        <is>
          <t>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overall trend of historical delinquency rate and collection rate, correlated industrial and macro-economic factors, and other information deemed relevant in assessing future performance of the loan portfolio. The Group monitors the delinquency status by vintage of origination and write off delinquent loans timely when the loans become uncollectible. Other than that, there are no specific credit quality indicators that the Group used to estimate the default rate of the loan portfolio.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and financial assets receivable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receivables from related parties not under common control with the Group, fees receivable from funding partners and security deposit paid to insurance companies, which are of short term and shows no historical default record. The Group determines no allowance is needed for these receivables.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t>
        </is>
      </c>
    </row>
    <row r="11">
      <c r="A11" s="4" t="inlineStr">
        <is>
          <t>Cash and cash equivalents and Restricted cash</t>
        </is>
      </c>
      <c r="B11" s="4" t="inlineStr">
        <is>
          <t>2. SUMMARY OF SIGNIFICANT ACCOUNTING POLICIES – continued 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19 and 2020, the amount of restricted cash related to deposit to the funding banks is RMB 1,373,623 and RMB 2,006,874 , respectively. (ii) Cash held by the trusts and assets management plans through segregated bank accounts which can only be used to invest in loans or other securities as stipulated in the trust agreement. The trusts have a maximum operating period of two years . The cash in the trusts is not available to fund the general liquidity needs of the Group.</t>
        </is>
      </c>
    </row>
    <row r="12">
      <c r="A12" s="4" t="inlineStr">
        <is>
          <t>Security deposit prepaid to third-party guarantee companies</t>
        </is>
      </c>
      <c r="B12" s="4" t="inlineStr">
        <is>
          <t>Security deposit prepaid to third-party guarantee companies Security deposit prepaid to third-party guarantee companies represents deposit prepaid to licensed third-party vendors the Group cooperates with to provide guarantee to secure timely loan repayment for institutional funding partners.</t>
        </is>
      </c>
    </row>
    <row r="13">
      <c r="A13" s="4" t="inlineStr">
        <is>
          <t>Funds receivable from third party payment service providers</t>
        </is>
      </c>
      <c r="B13" s="4" t="inlineStr">
        <is>
          <t>Funds receivable from third party payment service providers The Group opened accounts with third party online payment service providers to collect and transfer the loan funds and interest to funding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t>
        </is>
      </c>
    </row>
    <row r="14">
      <c r="A14" s="4" t="inlineStr">
        <is>
          <t>Fair value</t>
        </is>
      </c>
      <c r="B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2. SUMMARY OF SIGNIFICANT ACCOUNTING POLICIES – continued Fair value – continued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act assets, financial assets receivable, funds receivable from third party payment service providers, loans receivable, short term loan, payable to investors of the consolidated trusts, and amounts due from/to related parties are recorded at cost which approximates their fair value due to the short-term nature of these instruments. As of December 31, 2020, the Group’s long-term financial instruments that are not reported at fair value on balance sheet include loans receivable, payable to investors of the consolidated trusts, accounts receivable and contract assets and financial assets receivable.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December 31, 2020,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The Group does not have any assets or liabilities that are recorded at fair value subsequent to initial recognition on a recurring or non-recurring basis during the periods presented.</t>
        </is>
      </c>
    </row>
    <row r="15">
      <c r="A15" s="4" t="inlineStr">
        <is>
          <t>Loans receivable</t>
        </is>
      </c>
      <c r="B15" s="4" t="inlineStr">
        <is>
          <t>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About adoption of ASC 326, see accounting policy of “Allowance for credit losses”.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t>
        </is>
      </c>
    </row>
    <row r="16">
      <c r="A16" s="4" t="inlineStr">
        <is>
          <t>Property and equipment, net</t>
        </is>
      </c>
      <c r="B16" s="4" t="inlineStr">
        <is>
          <t>Property and equipment, net Furniture and equipment are recorded at cost less accumulated depreciation. Depreciation is calculated on a straight-line basis over the following estimated useful lives: ​ ​ ​ ​ Leasehold improvements Over the shorter of the lease term or expected useful lives Electronic equipment 5 years Furniture and office equipment 5 years ​ Gains and losses from the disposal of furniture and equipment are recognized in the combined and consolidated statements of operations. Depreciation expense on property and equipment for the years ended December 31, 2018, 2019 and 2020 were RMB 3,406, RMB 6,837 and RMB 10,439, respectively.</t>
        </is>
      </c>
    </row>
    <row r="17">
      <c r="A17" s="4" t="inlineStr">
        <is>
          <t>Guarantee liabilities</t>
        </is>
      </c>
      <c r="B17" s="4" t="inlineStr">
        <is>
          <t>Guarantee liabilities For the loans facilitated through the loan facilitation business, the Group provides a guarantee service to its funding partners whereas in the event of default, the institutional funding partners are entitled to receive unpaid interest and principal from the Group. In general, any unpaid interest and principal are paid when the borrower does not repay as scheduled. From February 2018, to follow the recent regulation change, particularly the Circular 141 which came into effect in December 2017, the Group began to involve third-party licensed vendors including financing guarantee companies and insurance companies to provide guarantee for new loans facilitated for certain funding partners. Under the cooperation with financing guarantee companies, these guarantee companies initially reimburses the loan principal and interest to the institutional funding partners upon borrower's default. Although the Group does not have direct contractual obligation to the institutional funding partners for defaulted principal and interest, the Group provides back to back guarantee to the licensed guarantee companies. As agreed in the back to back guarantee contract, the Group would pay the licensed guarantee companies for actual losses incurred based on defaulted principal and interest. Under the cooperation with insurance companies, the Company is obligated to provide funding in the form of security deposit with the insurance companies which is used to compensate the institutional funding partners for borrowers' default. Given that the Group effectively takes on all of the credit risk of the borrowers, the Group recognizes a stand ready obligation for its guarantee exposure in accordance with ASC Topic 460. Under capital light model, in the condition of no guarantee service provided, the Group does not take any credit risk and not record any guarantee liabilities associated with those loans. Besides, in the condition of partial guarantee, the amount of guarantee exposure is immaterial for the year ended December 31, 2019 and 2020. 2. SUMMARY OF SIGNIFICANT ACCOUNTING POLICIES – continued Guarantee liabilities-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 ready obligation which is not subject to the probable threshold used to record a contingent obligation. When the Group is released from the stand ready liability upon expiration of the underlying loan, the Group records a corresponding amount as "Revenue from releasing of guarantee liabilities " in the combined and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expense on guarantee liabilities in the combined and consolidated statement of comprehensive income. At all times the recognized liability (including the stand ready liability and contingent liability) is at least equal to the probable estimated losses of the guarantee portfolio. On January 1, 2020, the Group adopted ASC 326, Financial Instruments—Credit Losses, which requires gross accounting for guarantee liability. As a result, at inception of the guarantee, the Group will recognize both a stand-ready guarantee liability under ASC 460 with an associated financial assets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vestors upon borrowers' default. Allowance for credit losses under CECL model was included in “Provision for contingent liabilities” and revalued at each period end to reflect updated estimation for future net pay-out. Upon adoption, the Group recognized the cumulative effect of approximately RMB1.43 billion as a decrease to the opening balances of retained earnings, as of January 1, 2020, net of tax effect. 2. SUMMARY OF SIGNIFICANT ACCOUNTING POLICIES – continued Guarantee liabilities- The following table sets forth the cumulative effect of the changes on the Group's consolidated balance sheet as of January 1, 2020 due to the adoption of ASC 326: ​ ​ ​ ​ ​ ​ ​ ​ ​ ​ ​ ​ Adjustments ​ ​ ​ ​ As of ​ due to ​ As of ​ December the Adoption January ​ 31, 2019 of ASC 326 01, 2020 ASSETS Financial assets receivable 1,971,824 117,321 2,089,145 Deferred tax assets 697,348 336,830 1,034,178 ​ ​ ​ ​ ​ ​ ​ LIABILITIES Guarantee liabilities-stand ready 2,212,125 (63,723) 2,148,402 Guarantee liabilities-contingent ​ 734,730 ​ 1,952,545 ​ 2,687,275 Other tax payable 263,856 (4,275) 259,581 ​ ​ ​ ​ ​ ​ ​ SHAREHOLDERS’ EQUITY Retained earnings 2,071,332 (1,430,396) 640,936 ​</t>
        </is>
      </c>
    </row>
    <row r="18">
      <c r="A18" s="4" t="inlineStr">
        <is>
          <t>Financial assets receivable</t>
        </is>
      </c>
      <c r="B18" s="4" t="inlineStr">
        <is>
          <t>Financial assets receivable Financial assets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fair value recognized at loan inception is estimated using a discounted cash flow model based on the expected net payouts by incorporating a markup margin. The Group estimates its expected net payouts according to the product mix, default rates, loan terms and discount rate. The financial assets receivable is accounted for as a financial asset, and reduced upon the receipt of the service fee payment from the borrowers. At each reporting date, the Group estimates the future cash flows and assesses whether there is any indicator of impairment. If the carrying amounts of the financial assets receivable exceed the expected cash to be received, an impairment loss is recorded for the financial assets receivable not recoverable and is recorded in the combined and consolidated income statement. About adoption of ASC 326, see accounting policy of “Allowance for credit losses". Impairment losses of RMB 48,072, RMB 150,940 and RMB 285,720 were recorded in the combined and consolidated statements of operations during the years ended December 31, 2018, 2019 and 2020.</t>
        </is>
      </c>
    </row>
    <row r="19">
      <c r="A19" s="4" t="inlineStr">
        <is>
          <t>Facilitation, origination and servicing</t>
        </is>
      </c>
      <c r="B19" s="4" t="inlineStr">
        <is>
          <t>Facilitation, origination and servicing Facilitation, origination and servicing expense represents cost of services which consists primarily of variable expenses and vendor costs, and costs related to risk management, credit assessment, borrower and system support, payment processing services and third-party collection agencies with facilitating and servicing loans. Facilitation and origination expense includes expense related to the Group's borrower referral program under which the Group provides cash incentives to existing borrowers who have successfully referred a new borrower/borrowers to the Group. Such cash reward is offered when the new borrower makes a drawdown. As the cash reward is directly associated with the new borrower acquisition, the Group accounted for it as origination expense to facilitate the loans. The Group recorded RMB 12.5 million, RMB 14.7 million and RMB 13.1 million of cash reward for the years ended December 31, 2018, 2019 and 2020, respectively.</t>
        </is>
      </c>
    </row>
    <row r="20">
      <c r="A20" s="4" t="inlineStr">
        <is>
          <t>Sales and marketing expenses</t>
        </is>
      </c>
      <c r="B20" s="4" t="inlineStr">
        <is>
          <t>Sales and marketing expenses Sales and marketing expenses primarily consist of variable marketing and promotional expenses and general brand and awareness building, including fees paid to channel partners for directing user traffic to the Group. Salaries and benefits expenses related to the Group’s sales and marketing personnel and other expenses related to the Group’s sales and marketing team are also included in the sales and marketing expenses. For the years ended December 31, 2018, 2019 and 2020, the advertising and marketing related expenses were RMB 1,254,315, RMB 2,725,812 and RMB 859,386 , respectively.</t>
        </is>
      </c>
    </row>
    <row r="21">
      <c r="A21" s="4" t="inlineStr">
        <is>
          <t>Funding costs</t>
        </is>
      </c>
      <c r="B21" s="4" t="inlineStr">
        <is>
          <t>Funding costs Funding cost consists of interest expense the Group pays to institutional funding partners of the Consolidated Trusts and the asset backed securities, trust issuance and costs incurred by the trusts. Funding costs were previously reported as part of Facilitation, origination and servicing expense and General and administrative expenses in 2018.</t>
        </is>
      </c>
    </row>
    <row r="22">
      <c r="A22" s="4" t="inlineStr">
        <is>
          <t>Government grant</t>
        </is>
      </c>
      <c r="B22" s="4" t="inlineStr">
        <is>
          <t>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The government grants received by the Group is RMB 7,695, RMB 128,147 and RMB 74,449 for the years ended December 31, 2018, 2019 and 2020, respectively.</t>
        </is>
      </c>
    </row>
    <row r="23">
      <c r="A23" s="4" t="inlineStr">
        <is>
          <t>Income taxes</t>
        </is>
      </c>
      <c r="B23"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mbined and consolidated balance sheet and under other expenses in its combined and consolidated statement of comprehensive loss. The Group did not have any significant unrecognized uncertain tax positions as of and for the years ended December 31, 2019 and 2020.</t>
        </is>
      </c>
    </row>
    <row r="24">
      <c r="A24" s="4" t="inlineStr">
        <is>
          <t>Value added taxes ("VAT")</t>
        </is>
      </c>
      <c r="B24" s="4" t="inlineStr">
        <is>
          <t>Value added taxes (“VAT”) The consolidated trusts are subject to VAT at the rate of 3%, while the other entities under the Group are subject to VAT at the rate of 6% as general taxpayers,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other tax payable on the consolidated balance sheet.</t>
        </is>
      </c>
    </row>
    <row r="25">
      <c r="A25" s="4" t="inlineStr">
        <is>
          <t>Certain risks and concentrations</t>
        </is>
      </c>
      <c r="B25" s="4" t="inlineStr">
        <is>
          <t>Certain risks and concentrations As of December 31, 2018, 2019 and 2020, substantially all of the Group's cash and cash equivalents as well as restricted cash were held in major financial institutions located in the PRC, which management considers to be of high credit quality. Three major institutional funding partners of the Group funded loans which individually generated greater than 10% of total revenues for the years ended December 31, 2018 and 2019, and two major institutional funding partners individually slightly more than 10% for the years ended December 31, 2020.</t>
        </is>
      </c>
    </row>
    <row r="26">
      <c r="A26" s="4" t="inlineStr">
        <is>
          <t>Share-based compensation</t>
        </is>
      </c>
      <c r="B26" s="4" t="inlineStr">
        <is>
          <t>Share-based compensation Share-based payment transactions with employees, such as stock options and restricted shares, are measured based on the grant date fair value of the awards, with the resulting expense generally recognized on a straight-line basis in the combined and consolidated statements of operations over the period during which the employee is required to perform service in exchange for the award. The Group has elected to account for forfeitures as they occur.</t>
        </is>
      </c>
    </row>
    <row r="27">
      <c r="A27" s="4" t="inlineStr">
        <is>
          <t>Foreign currency translation</t>
        </is>
      </c>
      <c r="B27" s="4" t="inlineStr">
        <is>
          <t>Foreign currency translation The reporting currency of the Group is the Renminbi ("RMB").The Group's operations are principally conducted through the companies located in the PRC where the RMB is the functional currency. The functional currency of the other major entities incorporated outside of PRC is the United States dollar (“USD”). Transactions denominated in foreign currencies are translated into the functional currency at the exchange rates prevailing on the transaction dates. Monetary assets and liabilities denominated in currencies other than functional currency are translated into functional currency at the exchange rates prevailing at the balance sheet date. Transactions in currencies other than functional currency during the year are converted into the functional currency at the applicable rates of exchange prevailing on the transaction date. Transaction gains and losses are included in earnings as foreign exchange gains (losses). The combined and consolidated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t>
        </is>
      </c>
    </row>
    <row r="28">
      <c r="A28" s="4" t="inlineStr">
        <is>
          <t>Convenience translation</t>
        </is>
      </c>
      <c r="B28" s="4" t="inlineStr">
        <is>
          <t>Convenience translation The Group's business is primarily conducted in China and all of the revenues are denominated in RMB. The financial statements of the Group are stated in RMB. Translations of balances in the combined and consolidated balance sheets, and the related combined and consolidated statements of operations, shareholders' equity and cash flows from RMB into US dollars as of and for the year ended December 31, 2020 are solely for the convenience of the readers and were calculated at the rate of USD1.00=RMB 6.5250, representing the noon buying rate set forth in the H.10 statistical release of the U.S. Federal Reserve Board on December 31, 2020. No representation is made that the RMB amounts could have been, or could be, converted, realized or settled into USD at that rate or at any other rate.</t>
        </is>
      </c>
    </row>
    <row r="29">
      <c r="A29" s="4" t="inlineStr">
        <is>
          <t>Employee defined contribution plan</t>
        </is>
      </c>
      <c r="B29" s="4" t="inlineStr">
        <is>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36,365, RMB 71,433 and RMB 72,632 for the years ended December 31, 2018, 2019 and 2020, respectively.</t>
        </is>
      </c>
    </row>
    <row r="30">
      <c r="A30" s="4" t="inlineStr">
        <is>
          <t>Income (Loss) per share</t>
        </is>
      </c>
      <c r="B30" s="4" t="inlineStr">
        <is>
          <t>Income (Loss) per share Basic income (loss) per ordinary share is computed by dividing net income (loss) attributable to the ordinary shareholders by the weighted average number of ordinary shares outstanding during the period assuming the ordinary shares were issued and outstanding from the earliest period presented. The Company's convertible redeemable preferred shares are participating securities as the convertible redeemable preferred shares participate in undistributed earnings on an as-if-converted basis. Accordingly, the Company uses the two-class method of computing earnings per share. For year ended December 31, 2018, two-class method was not applicable as the Group had a net loss attributable to ordinary shareholders due to the deemed dividend recognized (refer to note 12) while the convertible redeemable preferred shares do not have contractual obligations to share in the losses of the Group. ​ 2. SUMMARY OF SIGNIFICANT ACCOUNTING POLICIES – continued Income (Loss) per share - continued Diluted income (loss) per ordinary share reflects the potential dilution that could occur if securities were exercised or converted into ordinary shares. Ordinary share equivalents are excluded from the computation in income periods should their effects be anti-dilutive. The Group had restricted shares and share options, which could potentially dilute basic earnings per share in the future. Diluted income (loss) per share is computed using the two-class method or the as-if converted method, whichever is more dilutive.</t>
        </is>
      </c>
    </row>
    <row r="31">
      <c r="A31" s="4" t="inlineStr">
        <is>
          <t>Segment reporting</t>
        </is>
      </c>
      <c r="B31"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mbined and consolidated results of operations when making decisions about allocating resources and assessing performance of the Group. The Group operates and manages its business as a single operating segment. Substantially all of the Group's long-lived assets are located in the PRC and substantially all of the Group's revenues are derived from within the PRC. Therefore, no geographical segments are presented.</t>
        </is>
      </c>
    </row>
    <row r="32">
      <c r="A32" s="4" t="inlineStr">
        <is>
          <t>Operating leases</t>
        </is>
      </c>
      <c r="B32" s="4" t="inlineStr">
        <is>
          <t>Operating leases The Group accounts for operating leases in accordance with ASC 842, Leases (“ASC 842") after the adoption on January 1, 2019. The Group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the Group does not own. As part of the lease agreements, the Group may include options to extend or terminate the lease when it is reasonably certain that the Group will exercise those options. Right of use (“ROU”) assets represent the Group’s right to use an underlying asset for the lease term and lease liabilities represent the Group’s obligation to make lease payments arising from the lease. ROU assets are initially measured based on the lease liability, adjusted for any initial direct costs, any lease payments made prior to lease commencement and for any lease incentives, and are included in other assets (long term) on the Group’s consolidated balance sheets. Lease liabilities are recognized at the present value of the future lease payments at the lease commencement date, and are included in accrued expenses and other current liabilities (short term) and other long-term liabilities on the Group’s consolidated balance sheets. The discount rate used to determine the present value of the future lease payments is the Group’s incremental borrowing rate, because the interest rate implicit in most of the Group’s leases is not readily determinable. The Group’s incremental borrowing rate represents the rate would be incurred to borrow on a collateralized basis over a similar term for an amount equal to the lease payments in a similar economic environment. Operating lease expense is recorded on a straight-line basis over the lease term. The Company does not possess any leases that have variable lease payments or residual value guarantees.</t>
        </is>
      </c>
    </row>
    <row r="33">
      <c r="A33" s="4" t="inlineStr">
        <is>
          <t>Recent accounting pronouncements</t>
        </is>
      </c>
      <c r="B33" s="4" t="inlineStr">
        <is>
          <t>Recent accounting pronouncements For the year ended December 31, 2019, the Group’s total operating revenue exceeded US$1.35 billion. Therefore, the Group no longer qualified as an emerging growth company as of December 31, 2019, pursuant to the Jumpstart Our Business Startups Act of 2012. In 2019, the Group has adopted all applicable accounting standards which have been effective for public companies for the year beginning on January 1, 2019. ​ 2. SUMMARY OF SIGNIFICANT ACCOUNTING POLICIES – continued Recent accounting pronouncements – continued Recently Adopted Accounting Guidance In August 2018, the FASB issued ASU No. 2018-13, Fair Value Measurement (Topic 820): Disclosure Framework — Changes to the Disclosure Requirements for Fair Value Measurement,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Group has adopted this new standard effective on January 1, 2020. The Adoption of this new standard did not have a material impact on the Group's consolidated financial statements. Recent Accounting Guidance Not Yet Adopted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Group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significant subsidiaries and its consolidated VIEs</t>
        </is>
      </c>
      <c r="B4" s="4" t="inlineStr">
        <is>
          <t>​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Shanghai Qiyu Information &amp; Technology Co., Ltd. (“Qiyu”) July 25, 2016 PRC Fuzhou 360 Online Microcredit Co., Ltd. (“Fuzhou Microcredit”) March 30, 2017 PRC Fuzhou 360 Financing Guarantee Co., Ltd. (“Fuzhou Guarantee”) June 29, 2018 PRC Shanghai 360 Financing Guarantee Co., Ltd. (“Shanghai Guarantee”) ​ May 20, 2019 ​ PRC ​</t>
        </is>
      </c>
    </row>
    <row r="5">
      <c r="A5" s="4" t="inlineStr">
        <is>
          <t>Schedule of financial information of VIEs</t>
        </is>
      </c>
      <c r="B5" s="4" t="inlineStr">
        <is>
          <t>​ ​ ​ ​ ​ ​ ​ December 31, December 31, ​ ​ 2019 ​ 2020 ​ ​ RMB ​ RMB ASSETS Cash and cash equivalents 1,829,395 3,709,740 Restricted cash 1,373,623 2,006,874 Funds receivable from third party payment service providers 118,860 131,464 Accounts receivable and contract assets, net ​ 2,113,831 ​ 2,316,357 Financial assets receivable, net 1,764,738 3,480,605 Security deposit prepaid to third-party guarantee companies ​ 932,983 ​ 915,144 Amounts due from related parties 478,767 178,791 Loans receivable, net 139,144 1,018,124 Prepaid expenses and other assets 507,907 202,070 Property and equipment, net 16,773 15,370 Intangible assets 1,933 1,802 Deferred tax assets 704,589 1,353,420 Accounts receivable and contract assets, net-non current ​ 19,508 ​ 307,937 Financial assets receivable, net-non current ​ 59,270 ​ 645,326 Loans receivable, net-non current ​ — ​ 50,528 Other non-current assets ​ 55,362 ​ 31,539 Total Assets 10,116,683 16,365,091 ​ ​ ​ ​ ​ LIABILITIES ​ ​ Short term loans ​ 200,000 ​ 105,238 Guarantee liabilities 2,840,941 7,724,841 Accrued expenses and other current liabilities 680,987 771,562 Income tax payable ​ 1,037,964 ​ 1,151,275 Other tax payable ​ 206,291 ​ 215,906 Amounts due to related parties 55,622 71,562 Deferred tax liabilities ​ — ​ 37,843 Other long-term liabilities ​ 31,184 ​ 6,806 Total liabilities 5,052,989 10,085,033 ​ ​ ​ ​ ​ ​ ​ ​ ​ ​ Year ended ​ Year ended ​ Year ended ​ December 31, 2018 December 31, 2019 December 31, 2020 ​ ​ RMB ​ RMB ​ RMB Net revenue 4,375,412 ​ 7,318,362 11,062,032 Net income 1,247,147 ​ 1,707,839 2,541,386 ​ ​ ​ ​ ​ ​ ​ ​ ​ ​ ​ ​ ​ ​ Year ended ​ Year ended ​ Year ended ​ ​ December 31, 2018 ​ December 31, 2019 December 31, 2020 ​ ​ RMB ​ RMB ​ RMB Net cash provided by operating activities 303,626 ​ 2,010,741 3,715,112 Net cash (used in) provided by investing activities (199,576) ​ 134,286 (1,012,415) Net cash (used in) provided by financing activities (543,052) ​ 198,242 (94,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Restricted Cash</t>
        </is>
      </c>
      <c r="B2" s="6" t="n">
        <v>2355850</v>
      </c>
      <c r="C2" s="6" t="n">
        <v>1727727</v>
      </c>
    </row>
    <row r="3">
      <c r="A3" s="4" t="inlineStr">
        <is>
          <t>Accounts receivable and contract assets, allowance</t>
        </is>
      </c>
      <c r="B3" s="5" t="n">
        <v>217306</v>
      </c>
      <c r="C3" s="5" t="n">
        <v>189829</v>
      </c>
    </row>
    <row r="4">
      <c r="A4" s="4" t="inlineStr">
        <is>
          <t>Financial assets receivable, allowance</t>
        </is>
      </c>
      <c r="B4" s="5" t="n">
        <v>322094</v>
      </c>
      <c r="C4" s="5" t="n">
        <v>164563</v>
      </c>
    </row>
    <row r="5">
      <c r="A5" s="4" t="inlineStr">
        <is>
          <t>Amounts due from related parties, allowance</t>
        </is>
      </c>
      <c r="B5" s="5" t="n">
        <v>10333</v>
      </c>
      <c r="C5" s="5" t="n">
        <v>68567</v>
      </c>
    </row>
    <row r="6">
      <c r="A6" s="4" t="inlineStr">
        <is>
          <t>Loans receivable, net</t>
        </is>
      </c>
      <c r="B6" s="5" t="n">
        <v>7500629</v>
      </c>
      <c r="C6" s="5" t="n">
        <v>9239565</v>
      </c>
    </row>
    <row r="7">
      <c r="A7" s="4" t="inlineStr">
        <is>
          <t>Prepaid expenses and other assets</t>
        </is>
      </c>
      <c r="B7" s="5" t="n">
        <v>401224</v>
      </c>
      <c r="C7" s="5" t="n">
        <v>652545</v>
      </c>
    </row>
    <row r="8">
      <c r="A8" s="4" t="inlineStr">
        <is>
          <t>Accounts receivable and contract assets, net-noncurrent, allowance</t>
        </is>
      </c>
      <c r="B8" s="5" t="n">
        <v>38521</v>
      </c>
      <c r="C8" s="5" t="n">
        <v>1763</v>
      </c>
    </row>
    <row r="9">
      <c r="A9" s="4" t="inlineStr">
        <is>
          <t>Financial assets receivable, net-noncurrent, allowance</t>
        </is>
      </c>
      <c r="B9" s="5" t="n">
        <v>68740</v>
      </c>
      <c r="C9" s="6" t="n">
        <v>6240</v>
      </c>
    </row>
    <row r="10">
      <c r="A10" s="4" t="inlineStr">
        <is>
          <t>Loans receivable, net-noncurrent</t>
        </is>
      </c>
      <c r="B10" s="6" t="n">
        <v>87685</v>
      </c>
    </row>
    <row r="11">
      <c r="A11" s="4" t="inlineStr">
        <is>
          <t>Ordinary shares, authorized (in shares) | shares</t>
        </is>
      </c>
      <c r="B11" s="5" t="n">
        <v>5000000000</v>
      </c>
      <c r="C11" s="5" t="n">
        <v>5000000000</v>
      </c>
    </row>
    <row r="12">
      <c r="A12" s="4" t="inlineStr">
        <is>
          <t>Ordinary shares, issued (in shares) | shares</t>
        </is>
      </c>
      <c r="B12" s="5" t="n">
        <v>309833035</v>
      </c>
      <c r="C12" s="5" t="n">
        <v>302707339</v>
      </c>
    </row>
    <row r="13">
      <c r="A13" s="4" t="inlineStr">
        <is>
          <t>Ordinary shares, outstanding (in shares) | shares</t>
        </is>
      </c>
      <c r="B13" s="5" t="n">
        <v>304453780</v>
      </c>
      <c r="C13" s="5" t="n">
        <v>293420800</v>
      </c>
    </row>
    <row r="14">
      <c r="A14" s="4" t="inlineStr">
        <is>
          <t>Consolidated Trusts</t>
        </is>
      </c>
    </row>
    <row r="15">
      <c r="A15" s="4" t="inlineStr">
        <is>
          <t>Restricted Cash</t>
        </is>
      </c>
      <c r="B15" s="6" t="n">
        <v>348976</v>
      </c>
      <c r="C15" s="6" t="n">
        <v>354104</v>
      </c>
    </row>
    <row r="16">
      <c r="A16" s="4" t="inlineStr">
        <is>
          <t>Loans receivable, net</t>
        </is>
      </c>
      <c r="B16" s="5" t="n">
        <v>6447233</v>
      </c>
      <c r="C16" s="5" t="n">
        <v>9099099</v>
      </c>
    </row>
    <row r="17">
      <c r="A17" s="4" t="inlineStr">
        <is>
          <t>Prepaid expenses and other assets</t>
        </is>
      </c>
      <c r="B17" s="5" t="n">
        <v>101729</v>
      </c>
      <c r="C17" s="6" t="n">
        <v>95840</v>
      </c>
    </row>
    <row r="18">
      <c r="A18" s="4" t="inlineStr">
        <is>
          <t>Loans receivable, net-noncurrent</t>
        </is>
      </c>
      <c r="B18" s="6" t="n">
        <v>3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disaggregation of revenue</t>
        </is>
      </c>
      <c r="B3" s="4" t="inlineStr">
        <is>
          <t>​ ​ ​ ​ ​ ​ ​ ​ ​ ​ ​ ​ ​ ​ ​ ​ ​ ​ ​ ​ ​ Year ended ​ Year ended ​ Year ended ​ Year ended ​ ​ December ​ December ​ December ​ December ​ 31, 2018 31, 2019 31, 2020 31, 2020 ​ ​ RMB ​ RMB ​ RMB ​ USD Credit driven services 4,170,271 8,013,391 11,403,675 1,747,690 Loan facilitation and servicing fees-capital heavy 3,807,242 6,273,131 4,596,555 704,453 Revenue from loan facilitation services ​ 3,058,084 ​ 4,396,300 ​ 3,160,457 ​ 484,361 Revenue from post-origination services ​ 749,158 ​ 1,876,831 ​ 1,436,098 ​ 220,092 Financing income 267,844 1,309,616 2,184,180 334,740 Revenue from releasing of guarantee liabilities ​ 25,169 ​ 285,407 ​ 4,506,935 ​ 690,718 Other services fees ​ 70,016 ​ 145,237 ​ 116,005 ​ 17,779 Platform services ​ 276,747 ​ 1,206,456 ​ 2,160,279 ​ 331,077 Loan facilitation and servicing fees-capital light 58,348 814,581 1,826,654 279,947 Revenue from loan facilitation services ​ 49,549 ​ 672,982 ​ 1,416,715 ​ 217,121 Revenue from post-origination services ​ 8,799 ​ 141,599 ​ 409,939 ​ 62,826 Referral services fees ​ 211,087 ​ 375,551 ​ 265,300 ​ 40,659 Other services fees 7,312 16,324 68,325 10,471 Total net revenue 4,447,018 9,219,847 13,563,954 2,078,767</t>
        </is>
      </c>
    </row>
    <row r="4">
      <c r="A4" s="4" t="inlineStr">
        <is>
          <t>Accounting Standards Update and Change in Accounting Principle [Table Text Block]</t>
        </is>
      </c>
      <c r="B4" s="4" t="inlineStr">
        <is>
          <t>​ ​ ​ ​ ​ ​ ​ ​ ​ ​ ​ ​ Adjustments ​ ​ ​ ​ As of ​ due to ​ As of ​ December the Adoption January ​ 31, 2019 of ASC 326 01, 2020 ASSETS Financial assets receivable 1,971,824 117,321 2,089,145 Deferred tax assets 697,348 336,830 1,034,178 ​ ​ ​ ​ ​ ​ ​ LIABILITIES Guarantee liabilities-stand ready 2,212,125 (63,723) 2,148,402 Guarantee liabilities-contingent ​ 734,730 ​ 1,952,545 ​ 2,687,275 Other tax payable 263,856 (4,275) 259,581 ​ ​ ​ ​ ​ ​ ​ SHAREHOLDERS’ EQUITY Retained earnings 2,071,332 (1,430,396) 640,936</t>
        </is>
      </c>
    </row>
    <row r="5">
      <c r="A5" s="4" t="inlineStr">
        <is>
          <t>Schedule of estimated useful lives for property and equipment</t>
        </is>
      </c>
      <c r="B5" s="4" t="inlineStr">
        <is>
          <t>​ ​ ​ ​ Leasehold improvements Over the shorter of the lease term or expected useful lives Electronic equipment 5 years Furniture and office equipment 5 years</t>
        </is>
      </c>
    </row>
    <row r="6">
      <c r="A6" s="4" t="inlineStr">
        <is>
          <t>Schedule of movement of guarantee liabilities</t>
        </is>
      </c>
      <c r="B6" s="4" t="inlineStr">
        <is>
          <t>​ ​ ​ ​ ​ RMB As of January 1, 2019 1,399,174 Provision at the inception of new loans 3,979,475 Net payout (1) (2,881,118) Release on expiration (285,406) As of December 31, 2019 2,212,125 Adoption of ASC 326 ​ (63,723) As of January 1, 2020 ​ 2,148,402 Provision at the inception of new loans 6,921,127 Released into revenue (4,896,032) As of December 31, 2020 4,173,497 ​ ​ 8. GUARANTEE LIABILITIES - continued Guarantee liabilities-contingent ​ ​ ​ ​ RMB As of January 1, 2019 — Expense on guarantee liabilities 734,730 As of December 31, 2019 734,730 ​ ​ ​ Adoption of ASC 326 1,952,545 As of January 1, 2020 2,687,275 Provision for contingent liabilities 4,794,127 Net payout (1) ​ (3,937,948) As of December 31, 2020 3,543,454 (1) Net payout represents the amount paid upon borrowers’ default net of subsequent recoveries from the borrowers during a given period.</t>
        </is>
      </c>
    </row>
    <row r="7">
      <c r="A7" s="4" t="inlineStr">
        <is>
          <t>Consolidated Trusts</t>
        </is>
      </c>
    </row>
    <row r="8">
      <c r="A8" s="4" t="inlineStr">
        <is>
          <t>Schedule of financial statements</t>
        </is>
      </c>
      <c r="B8" s="4" t="inlineStr">
        <is>
          <t>​ ​ ​ ​ ​ ​ ​ December 31, 2019 December 31, 2020 ​ ​ RMB ​ RMB ASSETS Restricted cash 354,104 348,976 Loans receivable, net 9,099,099 6,447,233 Loans receivable, net-noncurrent ​ — ​ 37,157 Prepaid expenses and other assets ​ 95,840 ​ 101,729 Total Assets 9,549,043 6,935,095 ​ ​ ​ ​ ​ ​ December 31, 2019 December 31, 2020 ​ ​ RMB ​ RMB LIABILITIES Payable to investors of the consolidated trusts-current 4,423,717 3,117,634 Accrued expenses and other current liabilities 19,460 9,608 Other tax payable ​ 25,431 ​ 27,694 Payable to investors of the consolidated trusts-noncurrent ​ 3,442,500 ​ 1,468,890 Total liabilities 7,911,108 4,623,826 ​ ​ ​ ​ ​ ​ ​ ​ ​ ​ Year ended ​ Year ended ​ Year ended ​ ​ December 31, ​ December 31, ​ December 31, ​ 2018 2019 2020 ​ ​ RMB ​ RMB ​ RMB Net revenue 70,621 ​ 1,279,203 2,089,679 Net (loss) income (32,708) ​ 469,825 899,010 ​ ​ ​ ​ ​ ​ ​ ​ ​ ​ Year ended ​ Year ended ​ Year ended ​ ​ December 31, ​ December 31, ​ December 31, ​ 2018 2019 2020 ​ ​ RMB ​ RMB ​ RMB Net cash (used in) provided by operating activities (8,749) ​ 382,620 (674,291) Net cash provided by (used in) investing activities 527,223 ​ (8,989,137) 1,964,538 Net cash (used in) provided by financing activities (708,466) ​ 7,512,696 (3,268,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0</t>
        </is>
      </c>
    </row>
    <row r="3">
      <c r="A3" s="4" t="inlineStr">
        <is>
          <t>Schedule of accounts receivables</t>
        </is>
      </c>
      <c r="B3" s="4" t="inlineStr">
        <is>
          <t>​ ​ ​ ​ ​ ​ ​ ​ ​ ​ Allowance for ​ ​ ​ Accounts ​ uncollectible ​ Accounts As of December 31, 2019 ​ receivable ​ Accounts receivable ​ receivable, net Accounts receivable from loan facilitation service 2,371,709 ​ (184,425) 2,187,284 Accounts receivable from post origination service 24,092 ​ (273) 23,819 Total 2,395,801 ​ (184,698) 2,211,103 ​ ​ ​ ​ ​ ​ ​ ​ ​ ​ Allowance for ​ ​ ​ Accounts ​ uncollectible ​ Accounts As of December 31, 2020 ​ receivable ​ Accounts receivable ​ receivable, net Accounts receivable from loan facilitation service 151,004 ​ (17,462) ​ 133,542 Accounts receivable from post origination service 21,170 ​ (3,958) ​ 17,212 Accounts receivable from referral services ​ 12,180 ​ (1,836) ​ 10,344 Total 184,354 ​ (23,256) 161,098</t>
        </is>
      </c>
    </row>
    <row r="4">
      <c r="A4" s="4" t="inlineStr">
        <is>
          <t>Schedule of movement of allowance for uncollectible accounts receivables</t>
        </is>
      </c>
      <c r="B4" s="4" t="inlineStr">
        <is>
          <t>The movement of allowance for uncollectible accounts receivables for the years ended December 31, 2018, 2019 and 2020 are as follows: ​ ​ ​ ​ ​ ​ ​ ​ ​ ​ ​ ​ Opening ​ ​ ​ ​ ​ Ending ​ ​ balance as of ​ Current ​ Write off in ​ balance as of ​ ​ January 1, ​ year net ​ the current ​ December 31, ​ 2018 provision year 2018 Accounts receivable from loan facilitation service 17,528 64,895 (5,271) 77,152 Accounts receivable from post origination service — 4,702 (518) 4,184 Total 17,528 69,597 (5,789) 81,336 ​ ​ ​ ​ ​ ​ ​ ​ ​ ​ ​ ​ Opening ​ ​ ​ ​ ​ Ending ​ ​ balance as of ​ Current ​ Write off in ​ balance as of ​ ​ January 1, ​ year net ​ the current ​ December 31, ​ 2019 provision year 2019 Accounts receivable from loan facilitation service 77,152 171,602 ​ (64,329) ​ 184,425 Accounts receivable from post origination service 4,184 12,779 ​ (16,690) ​ 273 Total 81,336 184,381 ​ (81,019) ​ 184,698 ​ ​ ​ ​ ​ ​ ​ ​ ​ ​ ​ ​ Opening ​ ​ ​ ​ ​ Ending ​ ​ balance as of ​ Current ​ Write off in ​ balance as of ​ ​ January 1, ​ year net ​ the current ​ December 31, ​ 2020 provision year 2020 Accounts receivable from loan facilitation service 184,425 (102,832) (64,131) 17,462 Accounts receivable from post origination service 273 33,241 (29,556) 3,958 Accounts receivable from referral services ​ — ​ 1,836 ​ — ​ 1,836 Total 184,698 (67,755) (93,687) 23,256 ​</t>
        </is>
      </c>
    </row>
    <row r="5">
      <c r="A5" s="4" t="inlineStr">
        <is>
          <t>Schedule of contract assets</t>
        </is>
      </c>
      <c r="B5" s="4" t="inlineStr">
        <is>
          <t>​ ​ ​ ​ ​ ​ ​ ​ ​ ​ Allowance for ​ ​ ​ ​ ​ uncollectible ​ Contract assets, As of December 31, 2019 ​ Contract assets ​ Contract assets ​ net Contract assets from loan facilitation service 143,685 (6,662) 137,023 Contract assets from post origination service 3,977 (231) 3,746 Total 147,662 (6,893) 140,769 ​ ​ ​ ​ ​ ​ ​ ​ ​ ​ ​ ​ Allowance for ​ ​ ​ ​ ​ ​ Uncollectible ​ Contract assets, As of December 31, 2020 Contract assets Contract assets net Contract assets from loan facilitation service 2,714,861 (222,526) 2,492,335 Contract assets from post origination service 29,259 (10,045) 19,214 Contract assets from referral services ​ 29,818 ​ — ​ 29,818 Total 2,773,938 (232,571) 2,541,367</t>
        </is>
      </c>
    </row>
    <row r="6">
      <c r="A6" s="4" t="inlineStr">
        <is>
          <t>Schedule of movement of allowance uncollectible contract assets</t>
        </is>
      </c>
      <c r="B6" s="4" t="inlineStr">
        <is>
          <t>The movement of allowance for uncollectible contract assets for the years ended December 31, 2018, 2019 and 2020 are as follows: ​ ​ ​ ​ ​ ​ ​ ​ ​ ​ ​ Opening ​ ​ Ending ​ ​ balance as of ​ Current ​ Write off in ​ balance as of ​ ​ January 1, ​ year net ​ the current ​ December 31, ​ ​ 2018 ​ provision ​ year ​ 2018 Contract assets from loan facilitation service 1,163 1,053 (1,458) 758 Contract assets from post origination service 2,579 918 (3,076) 421 Total 3,742 1,971 (4,534) 1,179 ​ ​ ​ ​ ​ ​ ​ ​ ​ ​ ​ Opening ​ ​ Ending ​ ​ balance as of ​ Current ​ Write off in ​ balance as of ​ ​ January 1, ​ year net ​ the current ​ December 31, ​ ​ 2019 ​ provision ​ year ​ 2019 Contract assets from loan facilitation service 758 8,895 (2,991) 6,662 Contract assets from post origination service 421 1,728 (1,918) 231 Total 1,179 10,623 (4,909) 6,893 ​ ​ ​ ​ ​ ​ ​ ​ ​ ​ ​ Opening ​ ​ Ending ​ ​ balance as of ​ Current ​ Write off in ​ balance as of ​ ​ January 1, ​ year net ​ the current ​ December 31, ​ ​ 2020 ​ provision ​ year ​ 2020 Contract assets from loan facilitation service 6,662 220,582 ​ (4,718) ​ 222,526 Contract assets from post origination service 231 11,217 ​ (1,403) ​ 10,045 Total 6,893 231,799 ​ (6,121) ​ 232,571 ​</t>
        </is>
      </c>
    </row>
    <row r="7">
      <c r="A7" s="4" t="inlineStr">
        <is>
          <t>Due From Related Parties</t>
        </is>
      </c>
    </row>
    <row r="8">
      <c r="A8" s="4" t="inlineStr">
        <is>
          <t>Summary of accounts receivable and contract assets</t>
        </is>
      </c>
      <c r="B8" s="4" t="inlineStr">
        <is>
          <t>The Group's accounts receivable and contract assets generated from related parties and recorded in amounts due from related parties as of December 31, 2019 and 2020 are as follows: ​ ​ ​ ​ ​ ​ ​ ​ ​ ​ Accounts ​ Allowance for ​ Accounts ​ ​ receivable ​ uncollectible ​ receivable ​ and contract accounts receivable and contract As of December 31, 2019 assets and contract assets Assets, net Accounts receivable from loan facilitation service 131,743 (9,648) 122,095 Accounts receivable from post origination service 1,950 (481) 1,469 Contract assets from loan facilitation service 47,028 (2,062) 44,966 Contract assets from post origination service 795 (144) 651 Total 181,516 (12,335) 169,181 ​ ​ 3. ACCOUNTS RECEIVABLE AND CONTRACT ASSETS, NET - continued ​ ​ ​ ​ ​ ​ ​ ​ ​ Accounts Allowance for Accounts ​ ​ receivable ​ uncollectible ​ receivable ​ ​ and contract ​ accounts receivable ​ and contract As of December 31, 2020 ​ assets ​ and contract assets ​ Assets, net ​ ​ ​ ​ ​ ​ ​ Accounts receivable from loan facilitation service — — — Accounts receivable from post origination service — — — Accounts receivable from referral services ​ 1,004 ​ — ​ 1,004 Contract assets from loan facilitation service 82,528 (8,072) 74,456 Contract assets from post origination service 951 (227) 724 Total 84,483 (8,299) 76,184 ​</t>
        </is>
      </c>
    </row>
    <row r="9">
      <c r="A9" s="4" t="inlineStr">
        <is>
          <t>Summary of movement of allowance for uncollectible accounts receivables and contract assets</t>
        </is>
      </c>
      <c r="B9" s="4" t="inlineStr">
        <is>
          <t>The movement of allowance for uncollectible accounts receivables and contract assets generated from related parties and recorded in amounts due from related parties for the year ended December 31, 2019 and 2020 are as follows: ​ ​ ​ ​ ​ ​ ​ ​ ​ ​ ​ ​ Opening ​ ​ ​ ​ ​ Ending ​ ​ balance as of ​ Current ​ Write off in ​ balance as of ​ January 1, year net the current December 31, ​ 2019 provision year 2019 Accounts receivable from loan facilitation service 9,437 18,698 (18,487) 9,648 Accounts receivable from post origination service 1,515 6,947 (7,981) 481 Contract assets from loan facilitation service 219 7,680 (5,837) 2,062 Contract assets from post origination service 18 1,951 (1,825) 144 Total 11,189 35,276 (34,130) 12,335 ​ ​ ​ ​ ​ ​ ​ ​ ​ ​ ​ Opening ​ Ending ​ ​ balance as of ​ Current ​ Write off in ​ balance as of ​ ​ January 1, ​ year net ​ the current ​ December 31, ​ ​ 2020 ​ provision ​ year ​ 2020 ​ ​ ​ ​ ​ ​ ​ ​ ​ Accounts receivable from loan facilitation service 9,648 30,215 (39,863) — Accounts receivable from post origination service 481 14,533 (15,014) — Contract assets from loan facilitation service 2,062 22,683 (16,673) 8,072 Contract assets from post origination service 144 7,639 (7,556) 227 Total 12,335 75,070 (79,106) 8,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FINANCIAL ASSETS RECEIVABLE (Tables)</t>
        </is>
      </c>
      <c r="B1" s="2" t="inlineStr">
        <is>
          <t>12 Months Ended</t>
        </is>
      </c>
    </row>
    <row r="2">
      <c r="B2" s="2" t="inlineStr">
        <is>
          <t>Dec. 31, 2020</t>
        </is>
      </c>
    </row>
    <row r="3">
      <c r="A3" s="4" t="inlineStr">
        <is>
          <t>Schedule of financial assets receivable</t>
        </is>
      </c>
      <c r="B3" s="4" t="inlineStr">
        <is>
          <t>​ ​ ​ ​ ​ ​ ​ December 31, December 31, ​ ​ 2019 ​ 2020 ​ ​ RMB ​ RMB Financial assets receivable 2,142,627 4,601,642 Allowance for uncollectible receivables (170,803) (390,834) Financial assets receivable, net 1,971,824 4,210,808</t>
        </is>
      </c>
    </row>
    <row r="4">
      <c r="A4" s="4" t="inlineStr">
        <is>
          <t>Schedule of movement of financial assets receivable</t>
        </is>
      </c>
      <c r="B4" s="4" t="inlineStr">
        <is>
          <t>​ ​ ​ ​ ​ ​ ​ ​ ​ ​ Year ended ​ Year ended ​ Year ended ​ December 31, 2018 December 31, 2019 December 31, 2020 ​ ​ RMB ​ RMB ​ RMB Balance at beginning of year 286,380 ​ 1,250,277 2,142,627 Adoption of ASC 326 ​ — ​ — ​ 117,321 Addition in the current year 1,881,072 ​ 3,650,311 6,885,976 Collection in the current year ​ (909,501) ​ (2,721,168) ​ (4,478,593) Write-off (7,674) ​ (36,793) (65,689) Balance at end of year 1,250,277 ​ 2,142,627 4,601,642</t>
        </is>
      </c>
    </row>
    <row r="5">
      <c r="A5" s="4" t="inlineStr">
        <is>
          <t>Schedule of movement of allowance for uncollectible receivables</t>
        </is>
      </c>
      <c r="B5" s="4" t="inlineStr">
        <is>
          <t>​ ​ ​ ​ ​ ​ ​ ​ ​ ​ Year ended ​ Year ended ​ Year ended ​ December 31, 2018 December 31, 2019 December 31, 2020 ​ ​ RMB RMB RMB Balance at beginning of year 16,258 56,656 170,803 Current year net provision 48,072 150,940 285,720 Write-off (7,674) (36,793) (65,689) Balance at end of year 56,656 170,803 390,834</t>
        </is>
      </c>
    </row>
    <row r="6">
      <c r="A6" s="4" t="inlineStr">
        <is>
          <t>Due From Related Parties</t>
        </is>
      </c>
    </row>
    <row r="7">
      <c r="A7" s="4" t="inlineStr">
        <is>
          <t>Schedule of financial assets receivable</t>
        </is>
      </c>
      <c r="B7" s="4" t="inlineStr">
        <is>
          <t>​ ​ ​ ​ ​ ​ ​ December 31, December 31, ​ ​ 2019 ​ 2020 ​ ​ RMB ​ RMB ​ ​ ​ ​ ​ Financial assets receivable 130,765 3,149 Allowance for uncollectible receivables (13,633) (2,033) Financial assets receivable, net 117,132 1,116</t>
        </is>
      </c>
    </row>
    <row r="8">
      <c r="A8" s="4" t="inlineStr">
        <is>
          <t>Schedule of movement of financial assets receivable</t>
        </is>
      </c>
      <c r="B8" s="4" t="inlineStr">
        <is>
          <t>​ ​ ​ ​ ​ ​ ​ Year ended Year ended ​ ​ December 31, ​ December 31, ​ ​ 2019 ​ 2020 ​ ​ RMB ​ RMB ​ ​ ​ ​ ​ Balance at beginning of year 125,936 130,765 Addition in the current year 329,164 35,151 Collection in the current year (316,926) (124,830) Write-off (7,409) (37,937) Balance at end of year 130,765 3,149</t>
        </is>
      </c>
    </row>
    <row r="9">
      <c r="A9" s="4" t="inlineStr">
        <is>
          <t>Schedule of movement of allowance for uncollectible receivables</t>
        </is>
      </c>
      <c r="B9" s="4" t="inlineStr">
        <is>
          <t>​ ​ ​ ​ ​ ​ ​ Year ended Year ended ​ ​ December 31, ​ December 31, ​ ​ 2019 ​ 2020 ​ ​ RMB ​ RMB ​ ​ ​ ​ ​ Balance at beginning of year 5,806 13,633 Current year net provision 15,236 26,337 Write-off (7,409) (37,937) Balance at end of year 13,633 2,033</t>
        </is>
      </c>
    </row>
    <row r="10">
      <c r="A10" s="4" t="inlineStr">
        <is>
          <t>Schedule of aging of loans</t>
        </is>
      </c>
      <c r="B10" s="4" t="inlineStr">
        <is>
          <t>​ ​ ​ ​ ​ ​ ​ ​ ​ ​ ​ ​ ​ ​ ​ ​ 31-60 ​ over 60 ​ ​ ​ Total ​ ​ 0-30 days ​ days ​ days ​ ​ ​ financial ​ past past past ​ ​ assets ​ due due due Current receivable Financial assets receivable-non current 2,357 917 3,265 638,787 645,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12 Months Ended</t>
        </is>
      </c>
    </row>
    <row r="2">
      <c r="B2" s="2" t="inlineStr">
        <is>
          <t>Dec. 31, 2020</t>
        </is>
      </c>
    </row>
    <row r="3">
      <c r="A3" s="3" t="inlineStr">
        <is>
          <t>LOANS RECEIVABLE, NET.</t>
        </is>
      </c>
    </row>
    <row r="4">
      <c r="A4" s="4" t="inlineStr">
        <is>
          <t>Schedule of loans receivable</t>
        </is>
      </c>
      <c r="B4" s="4" t="inlineStr">
        <is>
          <t>​ ​ ​ ​ ​ ​ ​ December 31, December 31, ​ ​ 2019 ​ 2020 ​ ​ RMB ​ RMB Loans receivable 9,591,204 8,010,081 Less allowance for loan losses (351,639) (421,767) Loans receivable, net 9,239,565 7,588,314</t>
        </is>
      </c>
    </row>
    <row r="5">
      <c r="A5" s="4" t="inlineStr">
        <is>
          <t>Schedule of aging of loans</t>
        </is>
      </c>
      <c r="B5" s="4" t="inlineStr">
        <is>
          <t>The following table presents the aging of loans as of December 31, 2019 and 2020: ​ ​ ​ ​ ​ ​ ​ ​ ​ ​ ​ ​ ​ ​ ​ 0-30 days 31-60 days over 6 0 days Total amount ​ ​ ​ ​ past due ​ past due ​ past due ​ past due ​ Current ​ Total loans December 31, 2019 (RMB) 90,420 55,992 — ​ 146,412 9,444,792 9,591,204 December 31, 2020 (RMB) 43,766 32,038 — ​ 75,804 7,934,277 8,010,081</t>
        </is>
      </c>
    </row>
    <row r="6">
      <c r="A6" s="4" t="inlineStr">
        <is>
          <t>Schedule of movement of allowance for loan losses</t>
        </is>
      </c>
      <c r="B6" s="4" t="inlineStr">
        <is>
          <t>​ ​ ​ ​ ​ ​ ​ ​ ​ ​ Year ended ​ Year ended ​ Year ended ​ ​ December 31, ​ December 31, ​ December 31, ​ 2018 2019 2020 ​ ​ RMB ​ RMB ​ RMB Balance at beginning of year 12,406 ​ 25,895 351,639 Provision for loan losses 44,474 ​ 486,991 698,701 Gross write-off (30,985) ​ (161,976) (636,766) Recoveries ​ — ​ 729 ​ 8,193 Balance at end of year 25,895 ​ 351,639 421,767</t>
        </is>
      </c>
    </row>
    <row r="7">
      <c r="A7" s="4" t="inlineStr">
        <is>
          <t>principal of loans receivable by year of origination</t>
        </is>
      </c>
      <c r="B7" s="4" t="inlineStr">
        <is>
          <t>​ ​ ​ ​ ​ ​ ​ ​ ​ 2020 2019 Total loans Loans receivable 7,987,657 22,424 8,010,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December 31, December 31, ​ ​ 2019 ​ 2020 ​ ​ RMB ​ RMB User traffic direction fees 217,932 201,041 Payable for third-party service fee 145,834 196,718 Payable to institutional funding partners (1) 212,279 163,234 Accrued payroll and welfare 92,502 144,784 Lease liability ​ 21,020 ​ 28,528 Others ​ 31,351 ​ 75,456 Total ​ 720,918 ​ 809,761 (1) Payable to institutional funding partners mainly include amounts collected from the borrowers but have not been transferred to the institutional funding partners due to holiday brea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 LIABILITIES (Tables)</t>
        </is>
      </c>
      <c r="B1" s="2" t="inlineStr">
        <is>
          <t>12 Months Ended</t>
        </is>
      </c>
    </row>
    <row r="2">
      <c r="B2" s="2" t="inlineStr">
        <is>
          <t>Dec. 31, 2020</t>
        </is>
      </c>
    </row>
    <row r="3">
      <c r="A3" s="3" t="inlineStr">
        <is>
          <t>GUARANTEE LIABILITIES</t>
        </is>
      </c>
    </row>
    <row r="4">
      <c r="A4" s="4" t="inlineStr">
        <is>
          <t>Schedule of movement of guarantee liabilities</t>
        </is>
      </c>
      <c r="B4" s="4" t="inlineStr">
        <is>
          <t>​ ​ ​ ​ ​ RMB As of January 1, 2019 1,399,174 Provision at the inception of new loans 3,979,475 Net payout (1) (2,881,118) Release on expiration (285,406) As of December 31, 2019 2,212,125 Adoption of ASC 326 ​ (63,723) As of January 1, 2020 ​ 2,148,402 Provision at the inception of new loans 6,921,127 Released into revenue (4,896,032) As of December 31, 2020 4,173,497 ​ ​ 8. GUARANTEE LIABILITIES - continued Guarantee liabilities-contingent ​ ​ ​ ​ RMB As of January 1, 2019 — Expense on guarantee liabilities 734,730 As of December 31, 2019 734,730 ​ ​ ​ Adoption of ASC 326 1,952,545 As of January 1, 2020 2,687,275 Provision for contingent liabilities 4,794,127 Net payout (1) ​ (3,937,948) As of December 31, 2020 3,543,454 (1) Net payout represents the amount paid upon borrowers’ default net of subsequent recoveries from the borrowers during a given period.</t>
        </is>
      </c>
    </row>
    <row r="5">
      <c r="A5" s="4" t="inlineStr">
        <is>
          <t>Schedule of aging of the Group's contractual amounts of the outstanding loans subject to guarantee</t>
        </is>
      </c>
      <c r="B5" s="4" t="inlineStr">
        <is>
          <t>The following table summarizes the aging of the Group's contractual amounts of the outstanding loans subject to guarantee: ​ ​ ​ ​ ​ ​ ​ ​ ​ ​ ​ ​ ​ ​ ​ ​ ​ 31-60 ​ 61-90 ​ Over 90 ​ ​ ​ ​ ​ ​ 0-30 days ​ days ​ days ​ days ​ ​ ​ ​ ​ ​ past ​ past ​ past ​ past ​ ​ ​ ​ ​ due due due due Current Total loans ​ ​ ​ ​ ​ ​ ​ ​ ​ ​ ​ ​ Contractual amounts of the outstanding loans subject to guarantee: ​ 355,252 ​ 158,048 ​ 68,919 ​ — ​ 55,019,645 55,601,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major related parties and their relationships with the Group</t>
        </is>
      </c>
      <c r="B4" s="4" t="inlineStr">
        <is>
          <t>The table below sets forth the major related parties and their relationships with the Group, with which the Group entered into transactions during the years ended December 31, 2018, 2019 and 2020: ​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Beijing Qibutianxia Technology Co., Ltd. (“Qibutianxia”) ​ Entity controlled by Mr. Zhou, the Chairman of the Group ​ Ningbo Siyinjia Investment management co. Ltd. ("Ningbo Siyinj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Inc. (“Jinshang”) ​ An affiliate of an entity controlled by Mr. Zhou, the Chairman of the Group ​ Youdaojingwei Assets Management Co.Ltd. ("Youdaojingwei") ​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 Beijing Qifei ”) ​ Entity controlled by Mr. Zhou, the Chairman of the Group ​ Hangzhou Qifei Huachuang Technology Co, Ltd (“ Hangzhou Qifei ”) ​ Investee of the Group ​ Shanghai Jiehu Internet Technology Co., Ltd. ("Shanghai Jiehu") ​ Entity controlled by Mr. Zhou, the Chairman of the Group ​ Kincheng Bank of Tianjin Co., Ltd. (“Kincheng”) ​ An affiliate of an entity controlled by Mr. Zhou, the Chairman of the Group ​ Tianjin Yujie Technology Co., Ltd. (Yujie) ​ Entity controlled by Mr. Zhou, the Chairman of the Group ​ Shareholders ​ Shareholders of the Group ​ Others ​ Entities controlled by Mr. Zhou, the Chairman of the Group ​ ​</t>
        </is>
      </c>
    </row>
    <row r="5">
      <c r="A5" s="4" t="inlineStr">
        <is>
          <t>Schedule of transactions with related parties</t>
        </is>
      </c>
      <c r="B5" s="4" t="inlineStr">
        <is>
          <t>​ ​ ​ ​ ​ ​ ​ ​ ​ ​ Year ended ​ Year ended ​ Year ended ​ ​ December 31, ​ December 31, ​ December 31, ​ 2018 2019 2020 ​ ​ RMB ​ RMB ​ RMB Bandwidth service fee charged by Qihu ​ 18,530 ​ 46,191 ​ 80,514 Referral service fee charged by Qihu ​ 13,158 ​ 47,640 ​ 24,507 Referral service fee charged by Qibutianxia ​ — ​ — ​ 15,152 Corporate expenses allocated from Qibutianxia ​ 32,015 ​ 3,230 ​ 11,321 Rental expenses charged by Beijing Qifei ​ — ​ 5,074 ​ 7,137 Labor cost charged by Xixian ​ — ​ 10,657 ​ 2,130 Referral service fee charged by Qifutong 43,688 ​ 7,905 — Interests charged by Youdaojingwei for funds provided 40,497 ​ — — Others 9,993 ​ 8,364 3,120 Total 157,881 ​ 129,061 143,881 ​</t>
        </is>
      </c>
    </row>
    <row r="6">
      <c r="A6" s="4" t="inlineStr">
        <is>
          <t>Schedule of services provided to the related parties</t>
        </is>
      </c>
      <c r="B6" s="4" t="inlineStr">
        <is>
          <t>​ ​ ​ ​ ​ ​ ​ ​ ​ ​ Year ended ​ Year ended ​ Year ended ​ ​ December 31, ​ December 31, ​ December 31, ​ 2018 2019 2020 ​ ​ RMB ​ RMB ​ RMB Referral service fee charged from Qicaitianxia 196,013 ​ 197,018 3,558 Loan facilitation services fee charged from Jinshang ​ 134,884 ​ 59,871 ​ 150,515 Loan facilitation services fee charged from Beijing Zixuan ​ 128,970 ​ 517,776 ​ 47,516 Loan facilitation services fee charged from Kincheng ​ — ​ — ​ 15,254 Post-origination services fee charged from Jinshang ​ 33,153 ​ 43,497 ​ 48,094 Post-origination services fee charged from Beijing Zixuan ​ 8,559 ​ 215,019 ​ 74,417 Post-origination services fee charged from Kincheng ​ — ​ — ​ 433 Others 1,035 ​ 4,299 6,591 Total 502,614 ​ 1,037,480 346,378 ​</t>
        </is>
      </c>
    </row>
    <row r="7">
      <c r="A7" s="4" t="inlineStr">
        <is>
          <t>Schedule of amounts due from related parties</t>
        </is>
      </c>
      <c r="B7" s="4" t="inlineStr">
        <is>
          <t>​ ​ ​ ​ ​ ​ ​ December 31, December 31, ​ ​ 2019 ​ 2020 ​ ​ RMB ​ RMB Jinshang 50,666 158,655 Kincheng ​ — ​ 13,505 Shareholders(1) ​ 20,459 ​ 11,100 Beijing Zixuan ​ 404,416 ​ 5,608 Qicaitianxia 1,050 1,004 Qifutong ​ 1,000 ​ 1,000 Others 1,176 2,433 Total 478,767 193,305 (1) The balance as of December 31, 2020 represents the ADS registration fees incurred on behalf of certain shareholders that are to be reimbursed from them.</t>
        </is>
      </c>
    </row>
    <row r="8">
      <c r="A8" s="4" t="inlineStr">
        <is>
          <t>Schedule of amounts due to related parties</t>
        </is>
      </c>
      <c r="B8" s="4" t="inlineStr">
        <is>
          <t>​ ​ ​ ​ ​ ​ ​ December 31, December 31, ​ ​ 2019 ​ 2020 ​ ​ RMB ​ RMB Qibutianxia 1,842 13,656 Qihu ​ 39,836 ​ 24,624 Yujie ​ — ​ 16,061 Xixian ​ 6,318 ​ 6,714 Qicaitianxia ​ 5,552 ​ 1,433 Others 2,074 9,074 Total 55,622 71,5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portion of income tax expenses</t>
        </is>
      </c>
      <c r="B4" s="4" t="inlineStr">
        <is>
          <t>​ ​ ​ ​ ​ ​ ​ ​ ​ ​ Year ended ​ Year ended ​ Year ended ​ ​ December 31, ​ December 31, ​ December 31, ​ 2018 2019 2020 ​ ​ RMB ​ RMB ​ RMB Current tax 375,066 ​ 1,179,089 1,355,651 Deferred tax 91,294 ​ (713,106) (769,615) Total 466,360 ​ 465,983 586,036</t>
        </is>
      </c>
    </row>
    <row r="5">
      <c r="A5" s="4" t="inlineStr">
        <is>
          <t>Schedule of reconciliation between the income tax at PRC statutory tax rate and income tax expense</t>
        </is>
      </c>
      <c r="B5" s="4" t="inlineStr">
        <is>
          <t>​ ​ ​ ​ ​ ​ ​ ​ ​ ​ ​ Year ended ​ Year ended ​ Year ended ​ ​ December 31, ​ December 31, ​ December 31, ​ 2018 2019 2020 ​ ​ RMB ​ RMB RMB Income before income tax benefit 1,659,671 ​ 2,967,287 4,081,745 ​ Statutory tax rate in the PRC 25 % 25 % 25 % Income tax at statutory tax rate 414,918 ​ 741,822 1,020,436 ​ Effect of different tax rate of subsidiary operation in other jurisdiction ​ 5,424 ​ 3,875 ​ 3,728 ​ Effect of non-deductible expenses 151,987 ​ 63,070 75,881 ​ Effect of preferential tax rate and tax exemption ​ (84,120) ​ (202,095) ​ (452,033) ​ Effect of enacted tax rate change of deferred tax assets/liabilities ​ — ​ (95,048) ​ 248 ​ Effect of research and development super-deduction (21,849) ​ (47,846) (69,802) ​ Effect of valuation allowance movement of deferred tax assets ​ — ​ 2,205 ​ 7,578 ​ Income tax expense 466,360 ​ 465,983 586,036 ​</t>
        </is>
      </c>
    </row>
    <row r="6">
      <c r="A6" s="4" t="inlineStr">
        <is>
          <t>Schedule of the effect of preferential tax rates on the income per share</t>
        </is>
      </c>
      <c r="B6" s="4" t="inlineStr">
        <is>
          <t>​ ​ ​ ​ ​ ​ ​ ​ ​ Years Ended December 31, ​ (Amounts in Thousands Except Per Share Data) ​ 2018 2019 ​ 2020 ​ RMB RMB RMB Tax saving amount due to preferential tax rates 84,120 297,143 451,785 Income per share effect-basic 0.41 1.03 ​ 1.51 Income per share effect-diluted 0.41 0.99 ​ 1.47</t>
        </is>
      </c>
    </row>
    <row r="7">
      <c r="A7" s="4" t="inlineStr">
        <is>
          <t>Schedule of components of the deferred tax assets and deferred tax liabilities</t>
        </is>
      </c>
      <c r="B7" s="4" t="inlineStr">
        <is>
          <t>​ ​ ​ ​ ​ ​ ​ ​ December 31, ​ December 31, ​ 2019 2020 ​ ​ RMB ​ RMB Deferred tax assets ​ ​ ​ ​ Guarantee liabilities ​ 1,182,114 ​ 1,628,214 Advertising expenses 290,720 — Provision for accounts receivable and contract assets ​ 236,252 ​ 34,889 Provision for loan losses ​ 84,452 ​ 186,462 Net operating loss carry forwards 12,951 22,785 Gross deferred tax assets 1,806,489 1,872,350 Valuation allowance on deferred tax assets ​ (2,205) ​ (9,783) Deferred tax liabilities ​ 1,804,284 ​ 1,862,567 Uncollected revenues (1,106,936) (501,848) Total deferred tax liabilities ​ (1,106,936) ​ (501,848) Net deferred tax assets 697,348 1,360,7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assumptions</t>
        </is>
      </c>
      <c r="B4" s="4" t="inlineStr">
        <is>
          <t>​ ​ ​ ​ ​ Year ended, ​ ​ December 31, 2018 ​ ​ RMB Average risk-free rate of interest 3.18% Estimated volatility rate 51.32%-53.49% Dividend yield 0.00% Time to maturity 10 years Exercise price USD 0.00001</t>
        </is>
      </c>
    </row>
    <row r="5">
      <c r="A5" s="4" t="inlineStr">
        <is>
          <t>Summary of option activity</t>
        </is>
      </c>
      <c r="B5" s="4" t="inlineStr">
        <is>
          <t>​ ​ ​ ​ ​ ​ ​ ​ ​ ​ ​ ​ ​ ​ ​ ​ Weighted ​ ​ ​ ​ Weighted Average ​ ​ ​ Number of Average Remaining ​ Aggregate ​ Options Exercise Price Contract Life Intrinsic Value ​ ​ ​ USD Years RMB Options outstanding at January 1, 2020 18,032,970 0.00001 6.91 613,301 Options granted in 2020 3,514 0.00001 8.79 135 Options forfeited in 2020 ​ (145,759) ​ 0.00001 ​ 5.83 ​ — Options exercised in 2020 (10,279,338) 0.00001 5.75 (395,343) Options outstanding at December 31, 2020 7,611,387 0.00001 6.20 292,734 Options exercisable at December 31, 2020 3,639,244 0.00001 5.99 139,965 Options vested or expected to be vested at December 31, 2020 7,611,387 0.00001 6.20 292,734</t>
        </is>
      </c>
    </row>
    <row r="6">
      <c r="A6" s="4" t="inlineStr">
        <is>
          <t>Summary of the restricted shares</t>
        </is>
      </c>
      <c r="B6" s="4" t="inlineStr">
        <is>
          <t>​ ​ ​ ​ ​ ​ ​ ​ ​ ​ Weighted-Average ​ ​ Number of ​ Grant-Date ​ Restricted Shares Fair Value Outstanding at January 1, 2020 ​ 1,266,825 ​ 30.18 Granted 15,959,139 ​ 40.31 Forfeited (150,502) ​ 30.63 Vested (753,642) ​ 30.43 Outstanding at December 31, 2020 16,321,820 ​ 40.07</t>
        </is>
      </c>
    </row>
    <row r="7">
      <c r="A7" s="4" t="inlineStr">
        <is>
          <t>Schedule of compensation costs</t>
        </is>
      </c>
      <c r="B7" s="4" t="inlineStr">
        <is>
          <t>​ ​ ​ ​ ​ ​ ​ ​ Year ended, Year ended, ​ ​ December 31, 2019 ​ December 31, 2020 ​ ​ RMB ​ RMB Facilitation, origination and servicing expenses ​ 55,601 72,192 Sales and marketing expenses ​ 6,805 8,164 General and administrative expenses ​ 188,022 220,805 Total ​ 250,428 301,1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supplemental cash flow information related to leases</t>
        </is>
      </c>
      <c r="B4" s="4" t="inlineStr">
        <is>
          <t>​ ​ ​ ​ ​ ​ ​ Year ended, Year ended, ​ ​ December 31, 2019 ​ December 31, 2020 ​ ​ RMB ​ RMB Cash paid for amounts included in the measurement of lease liabilities: Operating cash flows from operating leases ​ 22,896 ​ 30,536 Right-of-use assets obtained in exchange for lease obligations: ​ ​ Operating leases ​ 29,667 ​ 36,236</t>
        </is>
      </c>
    </row>
    <row r="5">
      <c r="A5" s="4" t="inlineStr">
        <is>
          <t>Schedule of ROU assets and lease liabilities</t>
        </is>
      </c>
      <c r="B5" s="4" t="inlineStr">
        <is>
          <t>​ ​ ​ ​ ​ ​ ​ Year ended, Year ended, ​ ​ December 31, 2019 ​ December 31, 2020 ​ ​ RMB ​ RMB Right-of-use assets 55,362 48,990 Operating lease liabilities-current ​ 21,020 ​ 28,528 Operating lease liabilities-non current 31,184 14,974</t>
        </is>
      </c>
    </row>
    <row r="6">
      <c r="A6" s="4" t="inlineStr">
        <is>
          <t>Schedule of weighted-average remaining lease term and weighted-average discount rate</t>
        </is>
      </c>
      <c r="B6" s="4" t="inlineStr">
        <is>
          <t>​ ​ ​ ​ ​ ​ ​ ​ Year ended, Year ended, ​ ​ ​ December 31, 2019 ​ December 31, 2020 ​ ​ ​ RMB ​ RMB ​ Weighted-average remaining lease term 2.27 1.69 ​ Weighted-average discount rate 9.88 % 6.16 %</t>
        </is>
      </c>
    </row>
    <row r="7">
      <c r="A7" s="4" t="inlineStr">
        <is>
          <t>Schedule of maturities of operating lease liabilities</t>
        </is>
      </c>
      <c r="B7" s="4" t="inlineStr">
        <is>
          <t>The maturities of operating lease liabilities as of December 31, 2019 and 2020 are as follows: ​ ​ ​ ​ ​ ​ Year ended, ​ ​ December 31, 2019 ​ RMB 2020 ​ 26,157 2021 26,260 2022 5,177 2023 269 2024 and thereafter ​ — Total undiscounted lease payments ​ 57,863 Imputed interest ​ (5,659) Total lease liabilities 52,204 ​ ​ 14. LEASE ​ Operating lease as lessee- continued ​ ​ ​ ​ ​ ​ Year ended, ​ ​ December 31, 2020 ​ RMB 2021 ​ 32,255 2022 13,582 2023 710 2024 — 2025 and thereafter ​ — Total undiscounted lease payments ​ 46,547 Imputed interest ​ (3,045) Total lease liabilities 43,5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MBINED AND 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 net of value-added tax and related surcharges:</t>
        </is>
      </c>
    </row>
    <row r="4">
      <c r="A4" s="4" t="inlineStr">
        <is>
          <t>Total net revenue</t>
        </is>
      </c>
      <c r="B4" s="6" t="n">
        <v>13563954</v>
      </c>
      <c r="C4" s="7" t="n">
        <v>2078767</v>
      </c>
      <c r="D4" s="6" t="n">
        <v>9219847</v>
      </c>
      <c r="E4" s="6" t="n">
        <v>4447018</v>
      </c>
    </row>
    <row r="5">
      <c r="A5" s="3" t="inlineStr">
        <is>
          <t>Operating costs and expenses:</t>
        </is>
      </c>
    </row>
    <row r="6">
      <c r="A6" s="4" t="inlineStr">
        <is>
          <t>Facilitation, origination and servicing (including costs charged by related parties of RMB 59,027, RMB 47,203 and RMB 93,178 for the years ended December 31, 2018, 2019 and 2020, respectively)</t>
        </is>
      </c>
      <c r="B6" s="5" t="n">
        <v>1600564</v>
      </c>
      <c r="C6" s="5" t="n">
        <v>245297</v>
      </c>
      <c r="D6" s="5" t="n">
        <v>1083372</v>
      </c>
      <c r="E6" s="5" t="n">
        <v>666067</v>
      </c>
    </row>
    <row r="7">
      <c r="A7" s="4" t="inlineStr">
        <is>
          <t>Funding costs</t>
        </is>
      </c>
      <c r="B7" s="5" t="n">
        <v>595623</v>
      </c>
      <c r="C7" s="5" t="n">
        <v>91283</v>
      </c>
      <c r="D7" s="5" t="n">
        <v>344999</v>
      </c>
      <c r="E7" s="5" t="n">
        <v>71617</v>
      </c>
    </row>
    <row r="8">
      <c r="A8" s="4" t="inlineStr">
        <is>
          <t>Sales and marketing (including expenses charged by related parties of RMB 66,345, RMB 57,319 and RMB 40,030 for the years ended December 31, 2018, 2019 and 2020, respectively)</t>
        </is>
      </c>
      <c r="B8" s="5" t="n">
        <v>1079494</v>
      </c>
      <c r="C8" s="5" t="n">
        <v>165440</v>
      </c>
      <c r="D8" s="5" t="n">
        <v>2851519</v>
      </c>
      <c r="E8" s="5" t="n">
        <v>1321950</v>
      </c>
    </row>
    <row r="9">
      <c r="A9" s="4" t="inlineStr">
        <is>
          <t>General and administrative (including expenses charged by related parties of RMB 32,509, RMB 24,540 and RMB 10,673 for the years ended December 31, 2018, 2019 and 2020, respectively)</t>
        </is>
      </c>
      <c r="B9" s="5" t="n">
        <v>455952</v>
      </c>
      <c r="C9" s="5" t="n">
        <v>69878</v>
      </c>
      <c r="D9" s="5" t="n">
        <v>428189</v>
      </c>
      <c r="E9" s="5" t="n">
        <v>560702</v>
      </c>
    </row>
    <row r="10">
      <c r="A10" s="4" t="inlineStr">
        <is>
          <t>Provision for loans receivable</t>
        </is>
      </c>
      <c r="B10" s="5" t="n">
        <v>698701</v>
      </c>
      <c r="C10" s="5" t="n">
        <v>107081</v>
      </c>
      <c r="D10" s="5" t="n">
        <v>486991</v>
      </c>
      <c r="E10" s="5" t="n">
        <v>44474</v>
      </c>
    </row>
    <row r="11">
      <c r="A11" s="4" t="inlineStr">
        <is>
          <t>Provision for financial assets receivable (including provision generated from related parties of RMB 5,912, RMB 15,236 and RMB 26,337 for the years ended December 31, 2018, 2019 and 2020, respectively)</t>
        </is>
      </c>
      <c r="B11" s="5" t="n">
        <v>312058</v>
      </c>
      <c r="C11" s="5" t="n">
        <v>47825</v>
      </c>
      <c r="D11" s="5" t="n">
        <v>166176</v>
      </c>
      <c r="E11" s="5" t="n">
        <v>53989</v>
      </c>
    </row>
    <row r="12">
      <c r="A12" s="4" t="inlineStr">
        <is>
          <t>Provision for accounts receivable and contract assets (including provision charged by related parties of RMB 12,138, RMB 35,276 and RMB 75,070 for the years ended December 31, 2018, 2019 and 2020, respectively)</t>
        </is>
      </c>
      <c r="B12" s="5" t="n">
        <v>237277</v>
      </c>
      <c r="C12" s="5" t="n">
        <v>36364</v>
      </c>
      <c r="D12" s="5" t="n">
        <v>230280</v>
      </c>
      <c r="E12" s="5" t="n">
        <v>83707</v>
      </c>
    </row>
    <row r="13">
      <c r="A13" s="4" t="inlineStr">
        <is>
          <t>Provision for contingent liabilities</t>
        </is>
      </c>
      <c r="B13" s="5" t="n">
        <v>4794127</v>
      </c>
      <c r="C13" s="5" t="n">
        <v>734732</v>
      </c>
    </row>
    <row r="14">
      <c r="A14" s="4" t="inlineStr">
        <is>
          <t>Expense on guarantee liabilities (including provision charged by related parties of RMB 67,587 for the year ended December 31, 2019) | ¥</t>
        </is>
      </c>
      <c r="D14" s="5" t="n">
        <v>734730</v>
      </c>
    </row>
    <row r="15">
      <c r="A15" s="4" t="inlineStr">
        <is>
          <t>Total operating costs and expenses</t>
        </is>
      </c>
      <c r="B15" s="5" t="n">
        <v>9773796</v>
      </c>
      <c r="C15" s="5" t="n">
        <v>1497900</v>
      </c>
      <c r="D15" s="5" t="n">
        <v>6326256</v>
      </c>
      <c r="E15" s="5" t="n">
        <v>2802506</v>
      </c>
    </row>
    <row r="16">
      <c r="A16" s="4" t="inlineStr">
        <is>
          <t>Income from operations</t>
        </is>
      </c>
      <c r="B16" s="5" t="n">
        <v>3790158</v>
      </c>
      <c r="C16" s="5" t="n">
        <v>580867</v>
      </c>
      <c r="D16" s="5" t="n">
        <v>2893591</v>
      </c>
      <c r="E16" s="5" t="n">
        <v>1644512</v>
      </c>
    </row>
    <row r="17">
      <c r="A17" s="4" t="inlineStr">
        <is>
          <t>Interest income (expense), net</t>
        </is>
      </c>
      <c r="B17" s="5" t="n">
        <v>77169</v>
      </c>
      <c r="C17" s="5" t="n">
        <v>11827</v>
      </c>
      <c r="D17" s="5" t="n">
        <v>-41707</v>
      </c>
      <c r="E17" s="5" t="n">
        <v>10026</v>
      </c>
    </row>
    <row r="18">
      <c r="A18" s="4" t="inlineStr">
        <is>
          <t>Foreign exchange (loss) gain</t>
        </is>
      </c>
      <c r="B18" s="5" t="n">
        <v>101534</v>
      </c>
      <c r="C18" s="5" t="n">
        <v>15561</v>
      </c>
      <c r="D18" s="5" t="n">
        <v>-24875</v>
      </c>
      <c r="E18" s="5" t="n">
        <v>-2563</v>
      </c>
    </row>
    <row r="19">
      <c r="A19" s="4" t="inlineStr">
        <is>
          <t>Other income, net</t>
        </is>
      </c>
      <c r="B19" s="5" t="n">
        <v>112884</v>
      </c>
      <c r="C19" s="5" t="n">
        <v>17300</v>
      </c>
      <c r="D19" s="5" t="n">
        <v>140278</v>
      </c>
      <c r="E19" s="5" t="n">
        <v>7696</v>
      </c>
    </row>
    <row r="20">
      <c r="A20" s="4" t="inlineStr">
        <is>
          <t>Income before income tax expense</t>
        </is>
      </c>
      <c r="B20" s="5" t="n">
        <v>4081745</v>
      </c>
      <c r="C20" s="5" t="n">
        <v>625555</v>
      </c>
      <c r="D20" s="5" t="n">
        <v>2967287</v>
      </c>
      <c r="E20" s="5" t="n">
        <v>1659671</v>
      </c>
    </row>
    <row r="21">
      <c r="A21" s="4" t="inlineStr">
        <is>
          <t>Income tax expense</t>
        </is>
      </c>
      <c r="B21" s="5" t="n">
        <v>-586036</v>
      </c>
      <c r="C21" s="5" t="n">
        <v>-89814</v>
      </c>
      <c r="D21" s="5" t="n">
        <v>-465983</v>
      </c>
      <c r="E21" s="5" t="n">
        <v>-466360</v>
      </c>
    </row>
    <row r="22">
      <c r="A22" s="4" t="inlineStr">
        <is>
          <t>Net (loss) income</t>
        </is>
      </c>
      <c r="B22" s="5" t="n">
        <v>3495709</v>
      </c>
      <c r="C22" s="5" t="n">
        <v>535741</v>
      </c>
      <c r="D22" s="5" t="n">
        <v>2501304</v>
      </c>
      <c r="E22" s="5" t="n">
        <v>1193311</v>
      </c>
    </row>
    <row r="23">
      <c r="A23" s="4" t="inlineStr">
        <is>
          <t>Net loss attributable to non-controlling interests</t>
        </is>
      </c>
      <c r="B23" s="5" t="n">
        <v>897</v>
      </c>
      <c r="C23" s="5" t="n">
        <v>137</v>
      </c>
      <c r="D23" s="5" t="n">
        <v>291</v>
      </c>
    </row>
    <row r="24">
      <c r="A24" s="4" t="inlineStr">
        <is>
          <t>Deemed dividend | ¥</t>
        </is>
      </c>
      <c r="E24" s="5" t="n">
        <v>-3097733</v>
      </c>
    </row>
    <row r="25">
      <c r="A25" s="4" t="inlineStr">
        <is>
          <t>Net (loss) income attributable to ordinary shareholders of the Company</t>
        </is>
      </c>
      <c r="B25" s="6" t="n">
        <v>3496606</v>
      </c>
      <c r="C25" s="7" t="n">
        <v>535878</v>
      </c>
      <c r="D25" s="6" t="n">
        <v>2501595</v>
      </c>
      <c r="E25" s="6" t="n">
        <v>-1904422</v>
      </c>
    </row>
    <row r="26">
      <c r="A26" s="3" t="inlineStr">
        <is>
          <t>Net (loss) income per ordinary share attributable to ordinary shareholders of 360 DigiTech, Inc.</t>
        </is>
      </c>
    </row>
    <row r="27">
      <c r="A27" s="4" t="inlineStr">
        <is>
          <t>Basic (in CNY per share) | (per share)</t>
        </is>
      </c>
      <c r="B27" s="8" t="n">
        <v>11.72</v>
      </c>
      <c r="C27" s="9" t="n">
        <v>1.8</v>
      </c>
      <c r="D27" s="8" t="n">
        <v>8.66</v>
      </c>
      <c r="E27" s="8" t="n">
        <v>-9.390000000000001</v>
      </c>
    </row>
    <row r="28">
      <c r="A28" s="4" t="inlineStr">
        <is>
          <t>Diluted (in CNY per share) | (per share)</t>
        </is>
      </c>
      <c r="B28" s="8" t="n">
        <v>11.4</v>
      </c>
      <c r="C28" s="9" t="n">
        <v>1.75</v>
      </c>
      <c r="D28" s="8" t="n">
        <v>8.31</v>
      </c>
      <c r="E28" s="8" t="n">
        <v>-9.390000000000001</v>
      </c>
    </row>
    <row r="29">
      <c r="A29" s="3" t="inlineStr">
        <is>
          <t>Weighted average shares used in calculating net (loss) income per ordinary share</t>
        </is>
      </c>
    </row>
    <row r="30">
      <c r="A30" s="4" t="inlineStr">
        <is>
          <t>Basic (in shares) | shares</t>
        </is>
      </c>
      <c r="B30" s="5" t="n">
        <v>298222207</v>
      </c>
      <c r="C30" s="5" t="n">
        <v>298222207</v>
      </c>
      <c r="D30" s="5" t="n">
        <v>288827604</v>
      </c>
      <c r="E30" s="5" t="n">
        <v>202751277</v>
      </c>
    </row>
    <row r="31">
      <c r="A31" s="4" t="inlineStr">
        <is>
          <t>Diluted (in shares) | shares</t>
        </is>
      </c>
      <c r="B31" s="5" t="n">
        <v>306665099</v>
      </c>
      <c r="C31" s="5" t="n">
        <v>306665099</v>
      </c>
      <c r="D31" s="5" t="n">
        <v>300938470</v>
      </c>
      <c r="E31" s="5" t="n">
        <v>202751277</v>
      </c>
    </row>
    <row r="32">
      <c r="A32" s="4" t="inlineStr">
        <is>
          <t>ADS</t>
        </is>
      </c>
    </row>
    <row r="33">
      <c r="A33" s="3" t="inlineStr">
        <is>
          <t>Net (loss) income per ordinary share attributable to ordinary shareholders of 360 DigiTech, Inc.</t>
        </is>
      </c>
    </row>
    <row r="34">
      <c r="A34" s="4" t="inlineStr">
        <is>
          <t>Basic (in CNY per share) | (per share)</t>
        </is>
      </c>
      <c r="B34" s="8" t="n">
        <v>23.44</v>
      </c>
      <c r="C34" s="9" t="n">
        <v>3.6</v>
      </c>
      <c r="D34" s="8" t="n">
        <v>17.32</v>
      </c>
      <c r="E34" s="8" t="n">
        <v>-18.78</v>
      </c>
    </row>
    <row r="35">
      <c r="A35" s="4" t="inlineStr">
        <is>
          <t>Diluted (in CNY per share) | (per share)</t>
        </is>
      </c>
      <c r="B35" s="8" t="n">
        <v>22.8</v>
      </c>
      <c r="C35" s="9" t="n">
        <v>3.5</v>
      </c>
      <c r="D35" s="8" t="n">
        <v>16.62</v>
      </c>
      <c r="E35" s="8" t="n">
        <v>-18.78</v>
      </c>
    </row>
    <row r="36">
      <c r="A36" s="4" t="inlineStr">
        <is>
          <t>Credit driven services</t>
        </is>
      </c>
    </row>
    <row r="37">
      <c r="A37" s="3" t="inlineStr">
        <is>
          <t>Revenue, net of value-added tax and related surcharges:</t>
        </is>
      </c>
    </row>
    <row r="38">
      <c r="A38" s="4" t="inlineStr">
        <is>
          <t>Total net revenue</t>
        </is>
      </c>
      <c r="B38" s="6" t="n">
        <v>11403675</v>
      </c>
      <c r="C38" s="7" t="n">
        <v>1747690</v>
      </c>
      <c r="D38" s="6" t="n">
        <v>8013391</v>
      </c>
      <c r="E38" s="6" t="n">
        <v>4170271</v>
      </c>
    </row>
    <row r="39">
      <c r="A39" s="4" t="inlineStr">
        <is>
          <t>Loan facilitation and servicing fees-capital heavy</t>
        </is>
      </c>
    </row>
    <row r="40">
      <c r="A40" s="3" t="inlineStr">
        <is>
          <t>Revenue, net of value-added tax and related surcharges:</t>
        </is>
      </c>
    </row>
    <row r="41">
      <c r="A41" s="4" t="inlineStr">
        <is>
          <t>Total net revenue</t>
        </is>
      </c>
      <c r="B41" s="5" t="n">
        <v>4596555</v>
      </c>
      <c r="C41" s="5" t="n">
        <v>704453</v>
      </c>
      <c r="D41" s="5" t="n">
        <v>6273131</v>
      </c>
      <c r="E41" s="5" t="n">
        <v>3807242</v>
      </c>
    </row>
    <row r="42">
      <c r="A42" s="4" t="inlineStr">
        <is>
          <t>Financing income</t>
        </is>
      </c>
    </row>
    <row r="43">
      <c r="A43" s="3" t="inlineStr">
        <is>
          <t>Revenue, net of value-added tax and related surcharges:</t>
        </is>
      </c>
    </row>
    <row r="44">
      <c r="A44" s="4" t="inlineStr">
        <is>
          <t>Total net revenue</t>
        </is>
      </c>
      <c r="B44" s="5" t="n">
        <v>2184180</v>
      </c>
      <c r="C44" s="5" t="n">
        <v>334740</v>
      </c>
      <c r="D44" s="5" t="n">
        <v>1309616</v>
      </c>
      <c r="E44" s="5" t="n">
        <v>267844</v>
      </c>
    </row>
    <row r="45">
      <c r="A45" s="4" t="inlineStr">
        <is>
          <t>Releasing of guarantee liabilities</t>
        </is>
      </c>
    </row>
    <row r="46">
      <c r="A46" s="3" t="inlineStr">
        <is>
          <t>Revenue, net of value-added tax and related surcharges:</t>
        </is>
      </c>
    </row>
    <row r="47">
      <c r="A47" s="4" t="inlineStr">
        <is>
          <t>Total net revenue</t>
        </is>
      </c>
      <c r="B47" s="5" t="n">
        <v>4506935</v>
      </c>
      <c r="C47" s="5" t="n">
        <v>690718</v>
      </c>
      <c r="D47" s="5" t="n">
        <v>285407</v>
      </c>
      <c r="E47" s="5" t="n">
        <v>25169</v>
      </c>
    </row>
    <row r="48">
      <c r="A48" s="4" t="inlineStr">
        <is>
          <t>Other services fees</t>
        </is>
      </c>
    </row>
    <row r="49">
      <c r="A49" s="3" t="inlineStr">
        <is>
          <t>Revenue, net of value-added tax and related surcharges:</t>
        </is>
      </c>
    </row>
    <row r="50">
      <c r="A50" s="4" t="inlineStr">
        <is>
          <t>Total net revenue</t>
        </is>
      </c>
      <c r="B50" s="5" t="n">
        <v>116005</v>
      </c>
      <c r="C50" s="5" t="n">
        <v>17779</v>
      </c>
      <c r="D50" s="5" t="n">
        <v>145237</v>
      </c>
      <c r="E50" s="5" t="n">
        <v>70016</v>
      </c>
    </row>
    <row r="51">
      <c r="A51" s="4" t="inlineStr">
        <is>
          <t>Platform services</t>
        </is>
      </c>
    </row>
    <row r="52">
      <c r="A52" s="3" t="inlineStr">
        <is>
          <t>Revenue, net of value-added tax and related surcharges:</t>
        </is>
      </c>
    </row>
    <row r="53">
      <c r="A53" s="4" t="inlineStr">
        <is>
          <t>Total net revenue</t>
        </is>
      </c>
      <c r="B53" s="5" t="n">
        <v>2160279</v>
      </c>
      <c r="C53" s="5" t="n">
        <v>331077</v>
      </c>
      <c r="D53" s="5" t="n">
        <v>1206456</v>
      </c>
      <c r="E53" s="5" t="n">
        <v>276747</v>
      </c>
    </row>
    <row r="54">
      <c r="A54" s="4" t="inlineStr">
        <is>
          <t>Loan facilitation and servicing fees-capital light</t>
        </is>
      </c>
    </row>
    <row r="55">
      <c r="A55" s="3" t="inlineStr">
        <is>
          <t>Revenue, net of value-added tax and related surcharges:</t>
        </is>
      </c>
    </row>
    <row r="56">
      <c r="A56" s="4" t="inlineStr">
        <is>
          <t>Total net revenue</t>
        </is>
      </c>
      <c r="B56" s="5" t="n">
        <v>1826654</v>
      </c>
      <c r="C56" s="5" t="n">
        <v>279947</v>
      </c>
      <c r="D56" s="5" t="n">
        <v>814581</v>
      </c>
      <c r="E56" s="5" t="n">
        <v>58348</v>
      </c>
    </row>
    <row r="57">
      <c r="A57" s="4" t="inlineStr">
        <is>
          <t>Referral services fees</t>
        </is>
      </c>
    </row>
    <row r="58">
      <c r="A58" s="3" t="inlineStr">
        <is>
          <t>Revenue, net of value-added tax and related surcharges:</t>
        </is>
      </c>
    </row>
    <row r="59">
      <c r="A59" s="4" t="inlineStr">
        <is>
          <t>Total net revenue</t>
        </is>
      </c>
      <c r="B59" s="5" t="n">
        <v>265300</v>
      </c>
      <c r="C59" s="5" t="n">
        <v>40659</v>
      </c>
      <c r="D59" s="5" t="n">
        <v>375551</v>
      </c>
      <c r="E59" s="5" t="n">
        <v>211087</v>
      </c>
    </row>
    <row r="60">
      <c r="A60" s="4" t="inlineStr">
        <is>
          <t>Other services fees</t>
        </is>
      </c>
    </row>
    <row r="61">
      <c r="A61" s="3" t="inlineStr">
        <is>
          <t>Revenue, net of value-added tax and related surcharges:</t>
        </is>
      </c>
    </row>
    <row r="62">
      <c r="A62" s="4" t="inlineStr">
        <is>
          <t>Total net revenue</t>
        </is>
      </c>
      <c r="B62" s="6" t="n">
        <v>68325</v>
      </c>
      <c r="C62" s="7" t="n">
        <v>10471</v>
      </c>
      <c r="D62" s="6" t="n">
        <v>16324</v>
      </c>
      <c r="E62" s="6" t="n">
        <v>731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0</t>
        </is>
      </c>
    </row>
    <row r="3">
      <c r="A3" s="3" t="inlineStr">
        <is>
          <t>NET INCOME (LOSS) PER SHARE</t>
        </is>
      </c>
    </row>
    <row r="4">
      <c r="A4" s="4" t="inlineStr">
        <is>
          <t>Schedule of basic and diluted net income (loss) per share</t>
        </is>
      </c>
      <c r="B4" s="4" t="inlineStr">
        <is>
          <t>​ ​ ​ ​ ​ ​ ​ ​ ​ ​ Year ended ​ Year ended ​ Year ended ​ ​ December 31, ​ December 31, ​ December 31, ​ ​ 2018 ​ 2019 ​ 2020 ​ RMB RMB RMB Numerator: ​ ​ Net income attributable to shareholders of the Company ​ 1,193,311 ​ 2,501,595 ​ 3,496,606 Deemed dividend to shareholders upon issuance of Series A and A+ preferred share (note 12) ​ (3,097,733) ​ — ​ — Net (loss) income attributable to Class A and Class B ordinary shareholders for computing basic and diluted net income (loss) per share (1,904,422) ​ 2,501,595 3,496,606 Denominator: ​ ​ ​ ​ Weighted average Class A and Class B ordinary shares outstanding used in computing basic income (loss) per ordinary share 202,751,277 ​ 288,827,604 298,222,207 Plus: incremental weighted average ordinary shares from assumed exercise of stock options and restricted shares using the treasury stock method — ​ 12,110,866 8,442,892 Weighted average Class A and Class B ordinary shares outstanding used in computing diluted income (loss) per ordinary share 202,751,277 ​ 300,938,470 306,665,099 Basic net (loss) income per share (9.39) ​ 8.66 11.72 Diluted net (loss) income per share (9.39) ​ 8.31 11.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Reorganization and Variable Interest Entity (Details) - CNY (¥) ¥ in Thousands</t>
        </is>
      </c>
      <c r="B1" s="2" t="inlineStr">
        <is>
          <t>12 Months Ended</t>
        </is>
      </c>
    </row>
    <row r="2">
      <c r="B2" s="2" t="inlineStr">
        <is>
          <t>Dec. 31, 2020</t>
        </is>
      </c>
      <c r="C2" s="2" t="inlineStr">
        <is>
          <t>Dec. 31, 2019</t>
        </is>
      </c>
      <c r="D2" s="2" t="inlineStr">
        <is>
          <t>Dec. 31, 2018</t>
        </is>
      </c>
    </row>
    <row r="3">
      <c r="A3" s="3" t="inlineStr">
        <is>
          <t>Reorganization and VIEs</t>
        </is>
      </c>
    </row>
    <row r="4">
      <c r="A4" s="4" t="inlineStr">
        <is>
          <t>Total expenses allocated from Qibutianxia to the Group</t>
        </is>
      </c>
      <c r="B4" s="6" t="n">
        <v>11321</v>
      </c>
      <c r="C4" s="6" t="n">
        <v>3230</v>
      </c>
      <c r="D4" s="6" t="n">
        <v>32015</v>
      </c>
    </row>
    <row r="5">
      <c r="A5" s="4" t="inlineStr">
        <is>
          <t>Exclusive Option Agreement</t>
        </is>
      </c>
    </row>
    <row r="6">
      <c r="A6" s="3" t="inlineStr">
        <is>
          <t>Reorganization and VIEs</t>
        </is>
      </c>
    </row>
    <row r="7">
      <c r="A7" s="4" t="inlineStr">
        <is>
          <t>Agreement term (in years)</t>
        </is>
      </c>
      <c r="B7" s="4" t="inlineStr">
        <is>
          <t>10 years</t>
        </is>
      </c>
    </row>
    <row r="8">
      <c r="A8" s="4" t="inlineStr">
        <is>
          <t>Extended term of agreement (in years)</t>
        </is>
      </c>
      <c r="B8" s="4" t="inlineStr">
        <is>
          <t>10 years</t>
        </is>
      </c>
    </row>
    <row r="9">
      <c r="A9" s="4" t="inlineStr">
        <is>
          <t>Exclusive Consultation and Services Agreement</t>
        </is>
      </c>
    </row>
    <row r="10">
      <c r="A10" s="3" t="inlineStr">
        <is>
          <t>Reorganization and VIEs</t>
        </is>
      </c>
    </row>
    <row r="11">
      <c r="A11" s="4" t="inlineStr">
        <is>
          <t>Agreement term (in years)</t>
        </is>
      </c>
      <c r="B11" s="4" t="inlineStr">
        <is>
          <t>10 years</t>
        </is>
      </c>
    </row>
    <row r="12">
      <c r="A12" s="4" t="inlineStr">
        <is>
          <t>Extended term of agreement (in years)</t>
        </is>
      </c>
      <c r="B12" s="4" t="inlineStr">
        <is>
          <t>10 years</t>
        </is>
      </c>
    </row>
    <row r="13">
      <c r="A13" s="4" t="inlineStr">
        <is>
          <t>Loan Agreement</t>
        </is>
      </c>
    </row>
    <row r="14">
      <c r="A14" s="3" t="inlineStr">
        <is>
          <t>Reorganization and VIEs</t>
        </is>
      </c>
    </row>
    <row r="15">
      <c r="A15" s="4" t="inlineStr">
        <is>
          <t>Notice Period for Termination of Agreement (in Months)</t>
        </is>
      </c>
      <c r="B15" s="4" t="inlineStr">
        <is>
          <t>1 month</t>
        </is>
      </c>
    </row>
    <row r="16">
      <c r="A16" s="4" t="inlineStr">
        <is>
          <t>Equity Pledge Agreement</t>
        </is>
      </c>
    </row>
    <row r="17">
      <c r="A17" s="3" t="inlineStr">
        <is>
          <t>Reorganization and VIEs</t>
        </is>
      </c>
    </row>
    <row r="18">
      <c r="A18" s="4" t="inlineStr">
        <is>
          <t>Percentage of Equity interest pledged to WFOE</t>
        </is>
      </c>
      <c r="B18" s="4" t="inlineStr">
        <is>
          <t>10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statement amounts and balances of the V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SSETS.</t>
        </is>
      </c>
    </row>
    <row r="4">
      <c r="A4" s="4" t="inlineStr">
        <is>
          <t>Cash and cash equivalents</t>
        </is>
      </c>
      <c r="B4" s="6" t="n">
        <v>4418416</v>
      </c>
      <c r="D4" s="6" t="n">
        <v>2108123</v>
      </c>
      <c r="E4" s="6" t="n">
        <v>1445802</v>
      </c>
      <c r="F4" s="7" t="n">
        <v>677152</v>
      </c>
    </row>
    <row r="5">
      <c r="A5" s="4" t="inlineStr">
        <is>
          <t>Restricted cash</t>
        </is>
      </c>
      <c r="B5" s="5" t="n">
        <v>2355850</v>
      </c>
      <c r="D5" s="5" t="n">
        <v>1727727</v>
      </c>
      <c r="E5" s="5" t="n">
        <v>567794</v>
      </c>
      <c r="F5" s="5" t="n">
        <v>361050</v>
      </c>
    </row>
    <row r="6">
      <c r="A6" s="4" t="inlineStr">
        <is>
          <t>Funds receivable from third party payment service providers</t>
        </is>
      </c>
      <c r="B6" s="5" t="n">
        <v>131464</v>
      </c>
      <c r="D6" s="5" t="n">
        <v>118860</v>
      </c>
      <c r="F6" s="5" t="n">
        <v>20148</v>
      </c>
    </row>
    <row r="7">
      <c r="A7" s="4" t="inlineStr">
        <is>
          <t>Accounts receivable and contract assets, net</t>
        </is>
      </c>
      <c r="B7" s="5" t="n">
        <v>2394528</v>
      </c>
      <c r="D7" s="5" t="n">
        <v>2332364</v>
      </c>
      <c r="F7" s="5" t="n">
        <v>366977</v>
      </c>
    </row>
    <row r="8">
      <c r="A8" s="4" t="inlineStr">
        <is>
          <t>Financial assets receivable, net</t>
        </is>
      </c>
      <c r="B8" s="5" t="n">
        <v>4210808</v>
      </c>
      <c r="D8" s="5" t="n">
        <v>1971824</v>
      </c>
    </row>
    <row r="9">
      <c r="A9" s="4" t="inlineStr">
        <is>
          <t>Security deposit prepaid to third-party guarantee companies</t>
        </is>
      </c>
      <c r="B9" s="5" t="n">
        <v>915144</v>
      </c>
      <c r="D9" s="5" t="n">
        <v>932983</v>
      </c>
      <c r="F9" s="5" t="n">
        <v>140252</v>
      </c>
    </row>
    <row r="10">
      <c r="A10" s="4" t="inlineStr">
        <is>
          <t>Amounts due from related parties</t>
        </is>
      </c>
      <c r="B10" s="5" t="n">
        <v>193305</v>
      </c>
      <c r="D10" s="5" t="n">
        <v>478767</v>
      </c>
      <c r="F10" s="5" t="n">
        <v>29625</v>
      </c>
    </row>
    <row r="11">
      <c r="A11" s="4" t="inlineStr">
        <is>
          <t>Loans receivable, net</t>
        </is>
      </c>
      <c r="B11" s="5" t="n">
        <v>7500629</v>
      </c>
      <c r="D11" s="5" t="n">
        <v>9239565</v>
      </c>
      <c r="F11" s="5" t="n">
        <v>1149522</v>
      </c>
    </row>
    <row r="12">
      <c r="A12" s="4" t="inlineStr">
        <is>
          <t>Prepaid expenses and other assets</t>
        </is>
      </c>
      <c r="B12" s="5" t="n">
        <v>401224</v>
      </c>
      <c r="D12" s="5" t="n">
        <v>652545</v>
      </c>
      <c r="F12" s="5" t="n">
        <v>61490</v>
      </c>
    </row>
    <row r="13">
      <c r="A13" s="4" t="inlineStr">
        <is>
          <t>Property and equipment, net</t>
        </is>
      </c>
      <c r="B13" s="5" t="n">
        <v>19360</v>
      </c>
      <c r="D13" s="5" t="n">
        <v>17113</v>
      </c>
      <c r="F13" s="5" t="n">
        <v>2967</v>
      </c>
    </row>
    <row r="14">
      <c r="A14" s="4" t="inlineStr">
        <is>
          <t>Intangible assets</t>
        </is>
      </c>
      <c r="B14" s="5" t="n">
        <v>3403</v>
      </c>
      <c r="D14" s="5" t="n">
        <v>3512</v>
      </c>
      <c r="F14" s="5" t="n">
        <v>522</v>
      </c>
    </row>
    <row r="15">
      <c r="A15" s="4" t="inlineStr">
        <is>
          <t>Deferred tax assets</t>
        </is>
      </c>
      <c r="B15" s="5" t="n">
        <v>1398562</v>
      </c>
      <c r="D15" s="5" t="n">
        <v>697348</v>
      </c>
      <c r="F15" s="5" t="n">
        <v>214339</v>
      </c>
    </row>
    <row r="16">
      <c r="A16" s="4" t="inlineStr">
        <is>
          <t>Accounts receivable and contract assets, net-non current</t>
        </is>
      </c>
      <c r="B16" s="5" t="n">
        <v>307937</v>
      </c>
      <c r="D16" s="5" t="n">
        <v>19508</v>
      </c>
      <c r="F16" s="5" t="n">
        <v>47193</v>
      </c>
    </row>
    <row r="17">
      <c r="A17" s="4" t="inlineStr">
        <is>
          <t>Financial assets receivable, net-non current</t>
        </is>
      </c>
      <c r="B17" s="5" t="n">
        <v>645326</v>
      </c>
      <c r="D17" s="5" t="n">
        <v>59270</v>
      </c>
      <c r="F17" s="5" t="n">
        <v>98901</v>
      </c>
    </row>
    <row r="18">
      <c r="A18" s="4" t="inlineStr">
        <is>
          <t>Loans receivable, net-noncurrent</t>
        </is>
      </c>
      <c r="B18" s="5" t="n">
        <v>87685</v>
      </c>
      <c r="F18" s="5" t="n">
        <v>13438</v>
      </c>
    </row>
    <row r="19">
      <c r="A19" s="4" t="inlineStr">
        <is>
          <t>Other non-current assets</t>
        </is>
      </c>
      <c r="B19" s="5" t="n">
        <v>48990</v>
      </c>
      <c r="D19" s="5" t="n">
        <v>55362</v>
      </c>
      <c r="F19" s="5" t="n">
        <v>7508</v>
      </c>
    </row>
    <row r="20">
      <c r="A20" s="4" t="inlineStr">
        <is>
          <t>TOTAL ASSETS</t>
        </is>
      </c>
      <c r="B20" s="5" t="n">
        <v>24387305</v>
      </c>
      <c r="D20" s="5" t="n">
        <v>20355601</v>
      </c>
      <c r="F20" s="5" t="n">
        <v>3737518</v>
      </c>
    </row>
    <row r="21">
      <c r="A21" s="3" t="inlineStr">
        <is>
          <t>LIABILITIES.</t>
        </is>
      </c>
    </row>
    <row r="22">
      <c r="A22" s="4" t="inlineStr">
        <is>
          <t>Short term loans</t>
        </is>
      </c>
      <c r="B22" s="5" t="n">
        <v>186800</v>
      </c>
      <c r="D22" s="5" t="n">
        <v>200000</v>
      </c>
      <c r="F22" s="5" t="n">
        <v>28628</v>
      </c>
    </row>
    <row r="23">
      <c r="A23" s="4" t="inlineStr">
        <is>
          <t>Accrued expenses and other current liabilities</t>
        </is>
      </c>
      <c r="B23" s="5" t="n">
        <v>809761</v>
      </c>
      <c r="D23" s="5" t="n">
        <v>720918</v>
      </c>
      <c r="F23" s="5" t="n">
        <v>124103</v>
      </c>
    </row>
    <row r="24">
      <c r="A24" s="4" t="inlineStr">
        <is>
          <t>Income tax payable</t>
        </is>
      </c>
      <c r="B24" s="5" t="n">
        <v>1227314</v>
      </c>
      <c r="D24" s="5" t="n">
        <v>1056219</v>
      </c>
      <c r="F24" s="5" t="n">
        <v>188094</v>
      </c>
    </row>
    <row r="25">
      <c r="A25" s="4" t="inlineStr">
        <is>
          <t>Amount due to subsidiaries</t>
        </is>
      </c>
      <c r="B25" s="5" t="n">
        <v>71562</v>
      </c>
      <c r="D25" s="5" t="n">
        <v>55622</v>
      </c>
      <c r="F25" s="5" t="n">
        <v>10967</v>
      </c>
    </row>
    <row r="26">
      <c r="A26" s="4" t="inlineStr">
        <is>
          <t>Deferred tax liabilities</t>
        </is>
      </c>
      <c r="B26" s="5" t="n">
        <v>37843</v>
      </c>
      <c r="F26" s="5" t="n">
        <v>5800</v>
      </c>
    </row>
    <row r="27">
      <c r="A27" s="4" t="inlineStr">
        <is>
          <t>Other long-term liabilities</t>
        </is>
      </c>
      <c r="B27" s="5" t="n">
        <v>14974</v>
      </c>
      <c r="D27" s="5" t="n">
        <v>31184</v>
      </c>
      <c r="F27" s="5" t="n">
        <v>2295</v>
      </c>
    </row>
    <row r="28">
      <c r="A28" s="4" t="inlineStr">
        <is>
          <t>TOTAL LIABILITIES</t>
        </is>
      </c>
      <c r="B28" s="5" t="n">
        <v>14906215</v>
      </c>
      <c r="D28" s="5" t="n">
        <v>13140871</v>
      </c>
      <c r="F28" s="7" t="n">
        <v>2284478</v>
      </c>
    </row>
    <row r="29">
      <c r="A29" s="4" t="inlineStr">
        <is>
          <t>Net cash provided by operating activities</t>
        </is>
      </c>
      <c r="B29" s="5" t="n">
        <v>5325810</v>
      </c>
      <c r="C29" s="7" t="n">
        <v>816216</v>
      </c>
      <c r="D29" s="5" t="n">
        <v>2973075</v>
      </c>
      <c r="E29" s="5" t="n">
        <v>285116</v>
      </c>
    </row>
    <row r="30">
      <c r="A30" s="4" t="inlineStr">
        <is>
          <t>Net cash (used in) provided by investing activities</t>
        </is>
      </c>
      <c r="B30" s="5" t="n">
        <v>892770</v>
      </c>
      <c r="C30" s="5" t="n">
        <v>136823</v>
      </c>
      <c r="D30" s="5" t="n">
        <v>-8860441</v>
      </c>
      <c r="E30" s="5" t="n">
        <v>327649</v>
      </c>
    </row>
    <row r="31">
      <c r="A31" s="4" t="inlineStr">
        <is>
          <t>Net cash (used in) provided by financing activities</t>
        </is>
      </c>
      <c r="B31" s="5" t="n">
        <v>-3282400</v>
      </c>
      <c r="C31" s="7" t="n">
        <v>-503050</v>
      </c>
      <c r="D31" s="5" t="n">
        <v>7707858</v>
      </c>
      <c r="E31" s="5" t="n">
        <v>457430</v>
      </c>
    </row>
    <row r="32">
      <c r="A32" s="4" t="inlineStr">
        <is>
          <t>Consolidated VIEs</t>
        </is>
      </c>
    </row>
    <row r="33">
      <c r="A33" s="3" t="inlineStr">
        <is>
          <t>ASSETS.</t>
        </is>
      </c>
    </row>
    <row r="34">
      <c r="A34" s="4" t="inlineStr">
        <is>
          <t>Cash and cash equivalents</t>
        </is>
      </c>
      <c r="B34" s="5" t="n">
        <v>3709740</v>
      </c>
      <c r="D34" s="5" t="n">
        <v>1829395</v>
      </c>
    </row>
    <row r="35">
      <c r="A35" s="4" t="inlineStr">
        <is>
          <t>Restricted cash</t>
        </is>
      </c>
      <c r="B35" s="5" t="n">
        <v>2006874</v>
      </c>
      <c r="D35" s="5" t="n">
        <v>1373623</v>
      </c>
    </row>
    <row r="36">
      <c r="A36" s="4" t="inlineStr">
        <is>
          <t>Funds receivable from third party payment service providers</t>
        </is>
      </c>
      <c r="B36" s="5" t="n">
        <v>131464</v>
      </c>
      <c r="D36" s="5" t="n">
        <v>118860</v>
      </c>
    </row>
    <row r="37">
      <c r="A37" s="4" t="inlineStr">
        <is>
          <t>Accounts receivable and contract assets, net</t>
        </is>
      </c>
      <c r="B37" s="5" t="n">
        <v>2316357</v>
      </c>
      <c r="D37" s="5" t="n">
        <v>2113831</v>
      </c>
    </row>
    <row r="38">
      <c r="A38" s="4" t="inlineStr">
        <is>
          <t>Financial assets receivable, net</t>
        </is>
      </c>
      <c r="B38" s="5" t="n">
        <v>3480605</v>
      </c>
      <c r="D38" s="5" t="n">
        <v>1764738</v>
      </c>
    </row>
    <row r="39">
      <c r="A39" s="4" t="inlineStr">
        <is>
          <t>Security deposit prepaid to third-party guarantee companies</t>
        </is>
      </c>
      <c r="B39" s="5" t="n">
        <v>915144</v>
      </c>
      <c r="D39" s="5" t="n">
        <v>932983</v>
      </c>
    </row>
    <row r="40">
      <c r="A40" s="4" t="inlineStr">
        <is>
          <t>Amounts due from related parties</t>
        </is>
      </c>
      <c r="B40" s="5" t="n">
        <v>178791</v>
      </c>
      <c r="D40" s="5" t="n">
        <v>478767</v>
      </c>
    </row>
    <row r="41">
      <c r="A41" s="4" t="inlineStr">
        <is>
          <t>Loans receivable, net</t>
        </is>
      </c>
      <c r="B41" s="5" t="n">
        <v>1018124</v>
      </c>
      <c r="D41" s="5" t="n">
        <v>139144</v>
      </c>
    </row>
    <row r="42">
      <c r="A42" s="4" t="inlineStr">
        <is>
          <t>Prepaid expenses and other assets</t>
        </is>
      </c>
      <c r="B42" s="5" t="n">
        <v>202070</v>
      </c>
      <c r="D42" s="5" t="n">
        <v>507907</v>
      </c>
    </row>
    <row r="43">
      <c r="A43" s="4" t="inlineStr">
        <is>
          <t>Property and equipment, net</t>
        </is>
      </c>
      <c r="B43" s="5" t="n">
        <v>15370</v>
      </c>
      <c r="D43" s="5" t="n">
        <v>16773</v>
      </c>
    </row>
    <row r="44">
      <c r="A44" s="4" t="inlineStr">
        <is>
          <t>Intangible assets</t>
        </is>
      </c>
      <c r="B44" s="5" t="n">
        <v>1802</v>
      </c>
      <c r="D44" s="5" t="n">
        <v>1933</v>
      </c>
    </row>
    <row r="45">
      <c r="A45" s="4" t="inlineStr">
        <is>
          <t>Deferred tax assets</t>
        </is>
      </c>
      <c r="B45" s="5" t="n">
        <v>1353420</v>
      </c>
      <c r="D45" s="5" t="n">
        <v>704589</v>
      </c>
    </row>
    <row r="46">
      <c r="A46" s="4" t="inlineStr">
        <is>
          <t>Accounts receivable and contract assets, net-non current</t>
        </is>
      </c>
      <c r="B46" s="5" t="n">
        <v>307937</v>
      </c>
      <c r="D46" s="5" t="n">
        <v>19508</v>
      </c>
    </row>
    <row r="47">
      <c r="A47" s="4" t="inlineStr">
        <is>
          <t>Financial assets receivable, net-non current</t>
        </is>
      </c>
      <c r="B47" s="5" t="n">
        <v>645326</v>
      </c>
      <c r="D47" s="5" t="n">
        <v>59270</v>
      </c>
    </row>
    <row r="48">
      <c r="A48" s="4" t="inlineStr">
        <is>
          <t>Loans receivable, net-noncurrent</t>
        </is>
      </c>
      <c r="B48" s="5" t="n">
        <v>50528</v>
      </c>
    </row>
    <row r="49">
      <c r="A49" s="4" t="inlineStr">
        <is>
          <t>Other non-current assets</t>
        </is>
      </c>
      <c r="B49" s="5" t="n">
        <v>31539</v>
      </c>
      <c r="D49" s="5" t="n">
        <v>55362</v>
      </c>
    </row>
    <row r="50">
      <c r="A50" s="4" t="inlineStr">
        <is>
          <t>TOTAL ASSETS</t>
        </is>
      </c>
      <c r="B50" s="5" t="n">
        <v>16365091</v>
      </c>
      <c r="D50" s="5" t="n">
        <v>10116683</v>
      </c>
    </row>
    <row r="51">
      <c r="A51" s="3" t="inlineStr">
        <is>
          <t>LIABILITIES.</t>
        </is>
      </c>
    </row>
    <row r="52">
      <c r="A52" s="4" t="inlineStr">
        <is>
          <t>Short term loans</t>
        </is>
      </c>
      <c r="B52" s="5" t="n">
        <v>105238</v>
      </c>
      <c r="D52" s="5" t="n">
        <v>200000</v>
      </c>
    </row>
    <row r="53">
      <c r="A53" s="4" t="inlineStr">
        <is>
          <t>Guarantee liabilities</t>
        </is>
      </c>
      <c r="B53" s="5" t="n">
        <v>7724841</v>
      </c>
      <c r="D53" s="5" t="n">
        <v>2840941</v>
      </c>
    </row>
    <row r="54">
      <c r="A54" s="4" t="inlineStr">
        <is>
          <t>Accrued expenses and other current liabilities</t>
        </is>
      </c>
      <c r="B54" s="5" t="n">
        <v>771562</v>
      </c>
      <c r="D54" s="5" t="n">
        <v>680987</v>
      </c>
    </row>
    <row r="55">
      <c r="A55" s="4" t="inlineStr">
        <is>
          <t>Income tax payable</t>
        </is>
      </c>
      <c r="B55" s="5" t="n">
        <v>1151275</v>
      </c>
      <c r="D55" s="5" t="n">
        <v>1037964</v>
      </c>
    </row>
    <row r="56">
      <c r="A56" s="4" t="inlineStr">
        <is>
          <t>Other tax payable</t>
        </is>
      </c>
      <c r="B56" s="5" t="n">
        <v>215906</v>
      </c>
      <c r="D56" s="5" t="n">
        <v>206291</v>
      </c>
    </row>
    <row r="57">
      <c r="A57" s="4" t="inlineStr">
        <is>
          <t>Amount due to subsidiaries</t>
        </is>
      </c>
      <c r="B57" s="5" t="n">
        <v>71562</v>
      </c>
      <c r="D57" s="5" t="n">
        <v>55622</v>
      </c>
    </row>
    <row r="58">
      <c r="A58" s="4" t="inlineStr">
        <is>
          <t>Deferred tax liabilities</t>
        </is>
      </c>
      <c r="B58" s="5" t="n">
        <v>37843</v>
      </c>
    </row>
    <row r="59">
      <c r="A59" s="4" t="inlineStr">
        <is>
          <t>Other long-term liabilities</t>
        </is>
      </c>
      <c r="B59" s="5" t="n">
        <v>6806</v>
      </c>
      <c r="D59" s="5" t="n">
        <v>31184</v>
      </c>
    </row>
    <row r="60">
      <c r="A60" s="4" t="inlineStr">
        <is>
          <t>TOTAL LIABILITIES</t>
        </is>
      </c>
      <c r="B60" s="5" t="n">
        <v>10085033</v>
      </c>
      <c r="D60" s="5" t="n">
        <v>5052989</v>
      </c>
    </row>
    <row r="61">
      <c r="A61" s="4" t="inlineStr">
        <is>
          <t>Net revenue</t>
        </is>
      </c>
      <c r="B61" s="5" t="n">
        <v>11062032</v>
      </c>
      <c r="D61" s="5" t="n">
        <v>7318362</v>
      </c>
      <c r="E61" s="5" t="n">
        <v>4375412</v>
      </c>
    </row>
    <row r="62">
      <c r="A62" s="4" t="inlineStr">
        <is>
          <t>Net income</t>
        </is>
      </c>
      <c r="B62" s="5" t="n">
        <v>2541386</v>
      </c>
      <c r="D62" s="5" t="n">
        <v>1707839</v>
      </c>
      <c r="E62" s="5" t="n">
        <v>1247147</v>
      </c>
    </row>
    <row r="63">
      <c r="A63" s="4" t="inlineStr">
        <is>
          <t>Net cash provided by operating activities</t>
        </is>
      </c>
      <c r="B63" s="5" t="n">
        <v>3715112</v>
      </c>
      <c r="D63" s="5" t="n">
        <v>2010741</v>
      </c>
      <c r="E63" s="5" t="n">
        <v>303626</v>
      </c>
    </row>
    <row r="64">
      <c r="A64" s="4" t="inlineStr">
        <is>
          <t>Net cash (used in) provided by investing activities</t>
        </is>
      </c>
      <c r="B64" s="5" t="n">
        <v>-1012415</v>
      </c>
      <c r="D64" s="5" t="n">
        <v>134286</v>
      </c>
      <c r="E64" s="5" t="n">
        <v>-199576</v>
      </c>
    </row>
    <row r="65">
      <c r="A65" s="4" t="inlineStr">
        <is>
          <t>Net cash (used in) provided by financing activities</t>
        </is>
      </c>
      <c r="B65" s="6" t="n">
        <v>-94762</v>
      </c>
      <c r="D65" s="6" t="n">
        <v>198242</v>
      </c>
      <c r="E65" s="6" t="n">
        <v>-543052</v>
      </c>
    </row>
    <row r="66">
      <c r="A66" s="4" t="inlineStr">
        <is>
          <t>Percentage of consolidated revenues</t>
        </is>
      </c>
      <c r="B66" s="4" t="inlineStr">
        <is>
          <t>82.00%</t>
        </is>
      </c>
      <c r="C66" s="4" t="inlineStr">
        <is>
          <t>82.00%</t>
        </is>
      </c>
      <c r="D66" s="4" t="inlineStr">
        <is>
          <t>79.00%</t>
        </is>
      </c>
      <c r="E66" s="4" t="inlineStr">
        <is>
          <t>98.00%</t>
        </is>
      </c>
    </row>
    <row r="67">
      <c r="A67" s="4" t="inlineStr">
        <is>
          <t>Percentage of consolidated total assets</t>
        </is>
      </c>
      <c r="B67" s="4" t="inlineStr">
        <is>
          <t>67.00%</t>
        </is>
      </c>
      <c r="C67" s="4" t="inlineStr">
        <is>
          <t>67.00%</t>
        </is>
      </c>
      <c r="D67" s="4" t="inlineStr">
        <is>
          <t>50.00%</t>
        </is>
      </c>
    </row>
    <row r="68">
      <c r="A68" s="4" t="inlineStr">
        <is>
          <t>Percentage of consolidated total liabilities</t>
        </is>
      </c>
      <c r="B68" s="4" t="inlineStr">
        <is>
          <t>68.00%</t>
        </is>
      </c>
      <c r="C68" s="4" t="inlineStr">
        <is>
          <t>68.00%</t>
        </is>
      </c>
      <c r="D68" s="4" t="inlineStr">
        <is>
          <t>38.00%</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onsolidated Trusts (Details) ¥ in Thousands, $ in Thousands</t>
        </is>
      </c>
      <c r="B1" s="2" t="inlineStr">
        <is>
          <t>1 Months Ended</t>
        </is>
      </c>
      <c r="C1" s="2" t="inlineStr">
        <is>
          <t>12 Months Ended</t>
        </is>
      </c>
    </row>
    <row r="2">
      <c r="B2" s="2" t="inlineStr">
        <is>
          <t>Nov. 30, 2017</t>
        </is>
      </c>
      <c r="C2" s="2" t="inlineStr">
        <is>
          <t>Dec. 31, 2020CNY (¥)</t>
        </is>
      </c>
      <c r="D2" s="2" t="inlineStr">
        <is>
          <t>Dec. 31, 2020USD ($)</t>
        </is>
      </c>
      <c r="E2" s="2" t="inlineStr">
        <is>
          <t>Dec. 31, 2019CNY (¥)</t>
        </is>
      </c>
      <c r="F2" s="2" t="inlineStr">
        <is>
          <t>Dec. 31, 2018CNY (¥)</t>
        </is>
      </c>
      <c r="G2" s="2" t="inlineStr">
        <is>
          <t>Dec. 31, 2020USD ($)</t>
        </is>
      </c>
    </row>
    <row r="3">
      <c r="A3" s="3" t="inlineStr">
        <is>
          <t>SUMMARY OF SIGNIFICANT ACCOUNTING POLICIES</t>
        </is>
      </c>
    </row>
    <row r="4">
      <c r="A4" s="4" t="inlineStr">
        <is>
          <t>Beneficial rights transferred to ABS</t>
        </is>
      </c>
      <c r="C4" s="6" t="n">
        <v>4000000</v>
      </c>
    </row>
    <row r="5">
      <c r="A5" s="4" t="inlineStr">
        <is>
          <t>Provision for loan losses</t>
        </is>
      </c>
      <c r="C5" s="5" t="n">
        <v>698701</v>
      </c>
      <c r="E5" s="6" t="n">
        <v>486991</v>
      </c>
      <c r="F5" s="6" t="n">
        <v>44474</v>
      </c>
    </row>
    <row r="6">
      <c r="A6" s="4" t="inlineStr">
        <is>
          <t>Loans written off</t>
        </is>
      </c>
      <c r="C6" s="5" t="n">
        <v>636766</v>
      </c>
      <c r="E6" s="5" t="n">
        <v>161976</v>
      </c>
      <c r="F6" s="5" t="n">
        <v>30985</v>
      </c>
    </row>
    <row r="7">
      <c r="A7" s="3" t="inlineStr">
        <is>
          <t>ASSETS.</t>
        </is>
      </c>
    </row>
    <row r="8">
      <c r="A8" s="4" t="inlineStr">
        <is>
          <t>Restricted Cash</t>
        </is>
      </c>
      <c r="C8" s="5" t="n">
        <v>2355850</v>
      </c>
      <c r="E8" s="5" t="n">
        <v>1727727</v>
      </c>
      <c r="F8" s="5" t="n">
        <v>567794</v>
      </c>
      <c r="G8" s="7" t="n">
        <v>361050</v>
      </c>
    </row>
    <row r="9">
      <c r="A9" s="4" t="inlineStr">
        <is>
          <t>Loans receivable, net</t>
        </is>
      </c>
      <c r="C9" s="5" t="n">
        <v>7500629</v>
      </c>
      <c r="E9" s="5" t="n">
        <v>9239565</v>
      </c>
      <c r="G9" s="5" t="n">
        <v>1149522</v>
      </c>
    </row>
    <row r="10">
      <c r="A10" s="4" t="inlineStr">
        <is>
          <t>Loans receivable, net-noncurrent</t>
        </is>
      </c>
      <c r="C10" s="5" t="n">
        <v>87685</v>
      </c>
      <c r="G10" s="5" t="n">
        <v>13438</v>
      </c>
    </row>
    <row r="11">
      <c r="A11" s="4" t="inlineStr">
        <is>
          <t>Prepaid expenses and other assets</t>
        </is>
      </c>
      <c r="C11" s="5" t="n">
        <v>401224</v>
      </c>
      <c r="E11" s="5" t="n">
        <v>652545</v>
      </c>
      <c r="G11" s="5" t="n">
        <v>61490</v>
      </c>
    </row>
    <row r="12">
      <c r="A12" s="4" t="inlineStr">
        <is>
          <t>TOTAL ASSETS</t>
        </is>
      </c>
      <c r="C12" s="5" t="n">
        <v>24387305</v>
      </c>
      <c r="E12" s="5" t="n">
        <v>20355601</v>
      </c>
      <c r="G12" s="5" t="n">
        <v>3737518</v>
      </c>
    </row>
    <row r="13">
      <c r="A13" s="3" t="inlineStr">
        <is>
          <t>LIABILITIES.</t>
        </is>
      </c>
    </row>
    <row r="14">
      <c r="A14" s="4" t="inlineStr">
        <is>
          <t>Payable to investors of the consolidated trusts-current</t>
        </is>
      </c>
      <c r="C14" s="5" t="n">
        <v>3117634</v>
      </c>
      <c r="E14" s="5" t="n">
        <v>4423717</v>
      </c>
      <c r="G14" s="5" t="n">
        <v>477798</v>
      </c>
    </row>
    <row r="15">
      <c r="A15" s="4" t="inlineStr">
        <is>
          <t>Accrued expenses and other current liabilities</t>
        </is>
      </c>
      <c r="C15" s="5" t="n">
        <v>809761</v>
      </c>
      <c r="E15" s="5" t="n">
        <v>720918</v>
      </c>
      <c r="G15" s="5" t="n">
        <v>124103</v>
      </c>
    </row>
    <row r="16">
      <c r="A16" s="4" t="inlineStr">
        <is>
          <t>Payable to investors of the consolidated trusts-noncurrent</t>
        </is>
      </c>
      <c r="C16" s="5" t="n">
        <v>1468890</v>
      </c>
      <c r="E16" s="5" t="n">
        <v>3442500</v>
      </c>
      <c r="G16" s="5" t="n">
        <v>225117</v>
      </c>
    </row>
    <row r="17">
      <c r="A17" s="4" t="inlineStr">
        <is>
          <t>TOTAL LIABILITIES</t>
        </is>
      </c>
      <c r="C17" s="5" t="n">
        <v>14906215</v>
      </c>
      <c r="E17" s="5" t="n">
        <v>13140871</v>
      </c>
      <c r="G17" s="7" t="n">
        <v>2284478</v>
      </c>
    </row>
    <row r="18">
      <c r="A18" s="4" t="inlineStr">
        <is>
          <t>Net revenue</t>
        </is>
      </c>
      <c r="C18" s="5" t="n">
        <v>13563954</v>
      </c>
      <c r="D18" s="7" t="n">
        <v>2078767</v>
      </c>
      <c r="E18" s="5" t="n">
        <v>9219847</v>
      </c>
      <c r="F18" s="5" t="n">
        <v>4447018</v>
      </c>
    </row>
    <row r="19">
      <c r="A19" s="4" t="inlineStr">
        <is>
          <t>Net cash (used in) provided by operating activities</t>
        </is>
      </c>
      <c r="C19" s="5" t="n">
        <v>5325810</v>
      </c>
      <c r="D19" s="5" t="n">
        <v>816216</v>
      </c>
      <c r="E19" s="5" t="n">
        <v>2973075</v>
      </c>
      <c r="F19" s="5" t="n">
        <v>285116</v>
      </c>
    </row>
    <row r="20">
      <c r="A20" s="4" t="inlineStr">
        <is>
          <t>Net cash provided by (used in) investing activities</t>
        </is>
      </c>
      <c r="C20" s="5" t="n">
        <v>892770</v>
      </c>
      <c r="D20" s="5" t="n">
        <v>136823</v>
      </c>
      <c r="E20" s="5" t="n">
        <v>-8860441</v>
      </c>
      <c r="F20" s="5" t="n">
        <v>327649</v>
      </c>
    </row>
    <row r="21">
      <c r="A21" s="4" t="inlineStr">
        <is>
          <t>Net cash (used in) provided by financing activities</t>
        </is>
      </c>
      <c r="C21" s="5" t="n">
        <v>-3282400</v>
      </c>
      <c r="D21" s="7" t="n">
        <v>-503050</v>
      </c>
      <c r="E21" s="5" t="n">
        <v>7707858</v>
      </c>
      <c r="F21" s="5" t="n">
        <v>457430</v>
      </c>
    </row>
    <row r="22">
      <c r="A22" s="4" t="inlineStr">
        <is>
          <t>Consolidated Trusts</t>
        </is>
      </c>
    </row>
    <row r="23">
      <c r="A23" s="3" t="inlineStr">
        <is>
          <t>SUMMARY OF SIGNIFICANT ACCOUNTING POLICIES</t>
        </is>
      </c>
    </row>
    <row r="24">
      <c r="A24" s="4" t="inlineStr">
        <is>
          <t>Payable to investors of the consolidated trusts - current</t>
        </is>
      </c>
      <c r="C24" s="5" t="n">
        <v>2086946</v>
      </c>
      <c r="E24" s="5" t="n">
        <v>0</v>
      </c>
    </row>
    <row r="25">
      <c r="A25" s="4" t="inlineStr">
        <is>
          <t>Payable to investors of the consolidated trusts - noncurrent</t>
        </is>
      </c>
      <c r="C25" s="5" t="n">
        <v>1468890</v>
      </c>
      <c r="E25" s="5" t="n">
        <v>1765175</v>
      </c>
    </row>
    <row r="26">
      <c r="A26" s="4" t="inlineStr">
        <is>
          <t>Repurchase of delinquent loans</t>
        </is>
      </c>
      <c r="C26" s="5" t="n">
        <v>831203</v>
      </c>
      <c r="E26" s="5" t="n">
        <v>89938</v>
      </c>
    </row>
    <row r="27">
      <c r="A27" s="4" t="inlineStr">
        <is>
          <t>Repurchase of performing loans upon liquidation of consolidated trusts</t>
        </is>
      </c>
      <c r="C27" s="5" t="n">
        <v>17185</v>
      </c>
      <c r="E27" s="5" t="n">
        <v>18014</v>
      </c>
    </row>
    <row r="28">
      <c r="A28" s="4" t="inlineStr">
        <is>
          <t>Provision for loan losses</t>
        </is>
      </c>
      <c r="C28" s="5" t="n">
        <v>595047</v>
      </c>
      <c r="E28" s="5" t="n">
        <v>464379</v>
      </c>
      <c r="F28" s="5" t="n">
        <v>33141</v>
      </c>
    </row>
    <row r="29">
      <c r="A29" s="4" t="inlineStr">
        <is>
          <t>Loans written off</t>
        </is>
      </c>
      <c r="C29" s="5" t="n">
        <v>603758</v>
      </c>
      <c r="E29" s="5" t="n">
        <v>142882</v>
      </c>
      <c r="F29" s="5" t="n">
        <v>19777</v>
      </c>
    </row>
    <row r="30">
      <c r="A30" s="3" t="inlineStr">
        <is>
          <t>ASSETS.</t>
        </is>
      </c>
    </row>
    <row r="31">
      <c r="A31" s="4" t="inlineStr">
        <is>
          <t>Restricted Cash</t>
        </is>
      </c>
      <c r="C31" s="5" t="n">
        <v>348976</v>
      </c>
      <c r="E31" s="5" t="n">
        <v>354104</v>
      </c>
    </row>
    <row r="32">
      <c r="A32" s="4" t="inlineStr">
        <is>
          <t>Loans receivable, net</t>
        </is>
      </c>
      <c r="C32" s="5" t="n">
        <v>6447233</v>
      </c>
      <c r="E32" s="5" t="n">
        <v>9099099</v>
      </c>
    </row>
    <row r="33">
      <c r="A33" s="4" t="inlineStr">
        <is>
          <t>Loans receivable, net-noncurrent</t>
        </is>
      </c>
      <c r="C33" s="5" t="n">
        <v>37157</v>
      </c>
    </row>
    <row r="34">
      <c r="A34" s="4" t="inlineStr">
        <is>
          <t>Prepaid expenses and other assets</t>
        </is>
      </c>
      <c r="C34" s="5" t="n">
        <v>101729</v>
      </c>
      <c r="E34" s="5" t="n">
        <v>95840</v>
      </c>
    </row>
    <row r="35">
      <c r="A35" s="4" t="inlineStr">
        <is>
          <t>TOTAL ASSETS</t>
        </is>
      </c>
      <c r="C35" s="5" t="n">
        <v>6935095</v>
      </c>
      <c r="E35" s="5" t="n">
        <v>9549043</v>
      </c>
    </row>
    <row r="36">
      <c r="A36" s="3" t="inlineStr">
        <is>
          <t>LIABILITIES.</t>
        </is>
      </c>
    </row>
    <row r="37">
      <c r="A37" s="4" t="inlineStr">
        <is>
          <t>Payable to investors of the consolidated trusts-current</t>
        </is>
      </c>
      <c r="C37" s="5" t="n">
        <v>3117634</v>
      </c>
      <c r="E37" s="5" t="n">
        <v>4423717</v>
      </c>
    </row>
    <row r="38">
      <c r="A38" s="4" t="inlineStr">
        <is>
          <t>Accrued expenses and other current liabilities</t>
        </is>
      </c>
      <c r="C38" s="5" t="n">
        <v>9608</v>
      </c>
      <c r="E38" s="5" t="n">
        <v>19460</v>
      </c>
    </row>
    <row r="39">
      <c r="A39" s="4" t="inlineStr">
        <is>
          <t>Other tax payable</t>
        </is>
      </c>
      <c r="C39" s="5" t="n">
        <v>27694</v>
      </c>
      <c r="E39" s="5" t="n">
        <v>25431</v>
      </c>
    </row>
    <row r="40">
      <c r="A40" s="4" t="inlineStr">
        <is>
          <t>Payable to investors of the consolidated trusts-noncurrent</t>
        </is>
      </c>
      <c r="C40" s="5" t="n">
        <v>1468890</v>
      </c>
      <c r="E40" s="5" t="n">
        <v>3442500</v>
      </c>
    </row>
    <row r="41">
      <c r="A41" s="4" t="inlineStr">
        <is>
          <t>TOTAL LIABILITIES</t>
        </is>
      </c>
      <c r="C41" s="5" t="n">
        <v>4623826</v>
      </c>
      <c r="E41" s="5" t="n">
        <v>7911108</v>
      </c>
    </row>
    <row r="42">
      <c r="A42" s="4" t="inlineStr">
        <is>
          <t>Net revenue</t>
        </is>
      </c>
      <c r="C42" s="5" t="n">
        <v>2089679</v>
      </c>
      <c r="E42" s="5" t="n">
        <v>1279203</v>
      </c>
      <c r="F42" s="5" t="n">
        <v>70621</v>
      </c>
    </row>
    <row r="43">
      <c r="A43" s="4" t="inlineStr">
        <is>
          <t>Net income</t>
        </is>
      </c>
      <c r="C43" s="5" t="n">
        <v>899010</v>
      </c>
      <c r="E43" s="5" t="n">
        <v>469825</v>
      </c>
      <c r="F43" s="5" t="n">
        <v>-32708</v>
      </c>
    </row>
    <row r="44">
      <c r="A44" s="4" t="inlineStr">
        <is>
          <t>Net cash (used in) provided by operating activities</t>
        </is>
      </c>
      <c r="C44" s="5" t="n">
        <v>-674291</v>
      </c>
      <c r="E44" s="5" t="n">
        <v>382620</v>
      </c>
      <c r="F44" s="5" t="n">
        <v>-8749</v>
      </c>
    </row>
    <row r="45">
      <c r="A45" s="4" t="inlineStr">
        <is>
          <t>Net cash provided by (used in) investing activities</t>
        </is>
      </c>
      <c r="C45" s="5" t="n">
        <v>1964538</v>
      </c>
      <c r="E45" s="5" t="n">
        <v>-8989137</v>
      </c>
      <c r="F45" s="5" t="n">
        <v>527223</v>
      </c>
    </row>
    <row r="46">
      <c r="A46" s="4" t="inlineStr">
        <is>
          <t>Net cash (used in) provided by financing activities</t>
        </is>
      </c>
      <c r="C46" s="6" t="n">
        <v>-3268383</v>
      </c>
      <c r="E46" s="6" t="n">
        <v>7512696</v>
      </c>
      <c r="F46" s="6" t="n">
        <v>-708466</v>
      </c>
    </row>
    <row r="47">
      <c r="A47" s="4" t="inlineStr">
        <is>
          <t>Percentage of consolidated revenues</t>
        </is>
      </c>
      <c r="C47" s="4" t="inlineStr">
        <is>
          <t>15.00%</t>
        </is>
      </c>
      <c r="D47" s="4" t="inlineStr">
        <is>
          <t>15.00%</t>
        </is>
      </c>
      <c r="E47" s="4" t="inlineStr">
        <is>
          <t>14.00%</t>
        </is>
      </c>
      <c r="F47" s="4" t="inlineStr">
        <is>
          <t>2.00%</t>
        </is>
      </c>
    </row>
    <row r="48">
      <c r="A48" s="4" t="inlineStr">
        <is>
          <t>Percentage of consolidated total assets</t>
        </is>
      </c>
      <c r="C48" s="4" t="inlineStr">
        <is>
          <t>28.00%</t>
        </is>
      </c>
      <c r="D48" s="4" t="inlineStr">
        <is>
          <t>28.00%</t>
        </is>
      </c>
      <c r="E48" s="4" t="inlineStr">
        <is>
          <t>47.00%</t>
        </is>
      </c>
    </row>
    <row r="49">
      <c r="A49" s="4" t="inlineStr">
        <is>
          <t>Percentage of consolidated total liabilities</t>
        </is>
      </c>
      <c r="C49" s="4" t="inlineStr">
        <is>
          <t>31.00%</t>
        </is>
      </c>
      <c r="D49" s="4" t="inlineStr">
        <is>
          <t>31.00%</t>
        </is>
      </c>
      <c r="E49" s="4" t="inlineStr">
        <is>
          <t>60.00%</t>
        </is>
      </c>
    </row>
    <row r="50">
      <c r="A50" s="4" t="inlineStr">
        <is>
          <t>Consolidated Trusts | Minimum</t>
        </is>
      </c>
    </row>
    <row r="51">
      <c r="A51" s="3" t="inlineStr">
        <is>
          <t>SUMMARY OF SIGNIFICANT ACCOUNTING POLICIES</t>
        </is>
      </c>
    </row>
    <row r="52">
      <c r="A52" s="4" t="inlineStr">
        <is>
          <t>Repurchase of loans delinquent period</t>
        </is>
      </c>
      <c r="B52" s="4" t="inlineStr">
        <is>
          <t>30 days</t>
        </is>
      </c>
    </row>
    <row r="53">
      <c r="A53" s="4" t="inlineStr">
        <is>
          <t>Consolidated Trusts | Maximum</t>
        </is>
      </c>
    </row>
    <row r="54">
      <c r="A54" s="3" t="inlineStr">
        <is>
          <t>SUMMARY OF SIGNIFICANT ACCOUNTING POLICIES</t>
        </is>
      </c>
    </row>
    <row r="55">
      <c r="A55" s="4" t="inlineStr">
        <is>
          <t>Repurchase of loans delinquent period</t>
        </is>
      </c>
      <c r="B55" s="4" t="inlineStr">
        <is>
          <t>90 days</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 Revenue recognition , Restricted cash and Fair value (Details) ¥ in Thousands, $ in Thousands</t>
        </is>
      </c>
      <c r="B1" s="2" t="inlineStr">
        <is>
          <t>12 Months Ended</t>
        </is>
      </c>
    </row>
    <row r="2">
      <c r="B2" s="2" t="inlineStr">
        <is>
          <t>Dec. 31, 2020CNY (¥)item</t>
        </is>
      </c>
      <c r="C2" s="2" t="inlineStr">
        <is>
          <t>Dec. 31, 2020USD ($)item</t>
        </is>
      </c>
      <c r="D2" s="2" t="inlineStr">
        <is>
          <t>Dec. 31, 2019CNY (¥)</t>
        </is>
      </c>
      <c r="E2" s="2" t="inlineStr">
        <is>
          <t>Dec. 31, 2018CNY (¥)</t>
        </is>
      </c>
    </row>
    <row r="3">
      <c r="A3" s="3" t="inlineStr">
        <is>
          <t>Disaggregation of Revenue [Line Items]</t>
        </is>
      </c>
    </row>
    <row r="4">
      <c r="A4" s="4" t="inlineStr">
        <is>
          <t>Number of business models | item</t>
        </is>
      </c>
      <c r="B4" s="5" t="n">
        <v>2</v>
      </c>
      <c r="C4" s="5" t="n">
        <v>2</v>
      </c>
    </row>
    <row r="5">
      <c r="A5" s="4" t="inlineStr">
        <is>
          <t>Obligation to pay interest and late fees, maximum threshold percentage</t>
        </is>
      </c>
      <c r="B5" s="4" t="inlineStr">
        <is>
          <t>36.00%</t>
        </is>
      </c>
      <c r="C5" s="4" t="inlineStr">
        <is>
          <t>36.00%</t>
        </is>
      </c>
    </row>
    <row r="6">
      <c r="A6" s="4" t="inlineStr">
        <is>
          <t>Total net revenue</t>
        </is>
      </c>
      <c r="B6" s="6" t="n">
        <v>13563954</v>
      </c>
      <c r="C6" s="7" t="n">
        <v>2078767</v>
      </c>
      <c r="D6" s="6" t="n">
        <v>9219847</v>
      </c>
      <c r="E6" s="6" t="n">
        <v>4447018</v>
      </c>
    </row>
    <row r="7">
      <c r="A7" s="3" t="inlineStr">
        <is>
          <t>Revenue, net of value-added tax and related surcharges:</t>
        </is>
      </c>
    </row>
    <row r="8">
      <c r="A8" s="4" t="inlineStr">
        <is>
          <t>Performance obligations</t>
        </is>
      </c>
      <c r="B8" s="5" t="n">
        <v>1195945</v>
      </c>
      <c r="D8" s="5" t="n">
        <v>978811</v>
      </c>
    </row>
    <row r="9">
      <c r="A9" s="4" t="inlineStr">
        <is>
          <t>Revenue recognized from performance obligations</t>
        </is>
      </c>
      <c r="B9" s="5" t="n">
        <v>73394</v>
      </c>
    </row>
    <row r="10">
      <c r="A10" s="4" t="inlineStr">
        <is>
          <t>Taxes excluded from revenues</t>
        </is>
      </c>
      <c r="B10" s="6" t="n">
        <v>795388</v>
      </c>
      <c r="D10" s="5" t="n">
        <v>547344</v>
      </c>
      <c r="E10" s="5" t="n">
        <v>379762</v>
      </c>
    </row>
    <row r="11">
      <c r="A11" s="4" t="inlineStr">
        <is>
          <t>Revenue practical expedient, use of transaction price at date when contract with variable consideration was completed</t>
        </is>
      </c>
      <c r="B11" s="4" t="inlineStr">
        <is>
          <t>true</t>
        </is>
      </c>
      <c r="C11" s="4" t="inlineStr">
        <is>
          <t>true</t>
        </is>
      </c>
    </row>
    <row r="12">
      <c r="A12" s="3" t="inlineStr">
        <is>
          <t>Restricted cash</t>
        </is>
      </c>
    </row>
    <row r="13">
      <c r="A13" s="4" t="inlineStr">
        <is>
          <t>Restricted cash related to deposit to the funding banks</t>
        </is>
      </c>
      <c r="B13" s="6" t="n">
        <v>2006874</v>
      </c>
      <c r="D13" s="6" t="n">
        <v>1373623</v>
      </c>
    </row>
    <row r="14">
      <c r="A14" s="4" t="inlineStr">
        <is>
          <t>Operating period</t>
        </is>
      </c>
      <c r="B14" s="4" t="inlineStr">
        <is>
          <t>2 years</t>
        </is>
      </c>
      <c r="C14" s="4" t="inlineStr">
        <is>
          <t>2 years</t>
        </is>
      </c>
    </row>
    <row r="15">
      <c r="A15" s="4" t="inlineStr">
        <is>
          <t>Revenue, Remaining Performance Obligation, Expected Timing of Satisfaction, Start Date [Axis]: 2020-01-01</t>
        </is>
      </c>
    </row>
    <row r="16">
      <c r="A16" s="3" t="inlineStr">
        <is>
          <t>Revenue, net of value-added tax and related surcharges:</t>
        </is>
      </c>
    </row>
    <row r="17">
      <c r="A17" s="4" t="inlineStr">
        <is>
          <t>Revenue, remaining performance obligation, Expected timing of satisfaction, period</t>
        </is>
      </c>
      <c r="D17" s="4" t="inlineStr">
        <is>
          <t>12 months</t>
        </is>
      </c>
    </row>
    <row r="18">
      <c r="A18" s="4" t="inlineStr">
        <is>
          <t>Revenue, remaining performance obligation (as a percent)</t>
        </is>
      </c>
      <c r="D18" s="4" t="inlineStr">
        <is>
          <t>99.00%</t>
        </is>
      </c>
    </row>
    <row r="19">
      <c r="A19" s="4" t="inlineStr">
        <is>
          <t>Revenue, Remaining Performance Obligation, Expected Timing of Satisfaction, Start Date [Axis]: 2021-01-01</t>
        </is>
      </c>
    </row>
    <row r="20">
      <c r="A20" s="3" t="inlineStr">
        <is>
          <t>Revenue, net of value-added tax and related surcharges:</t>
        </is>
      </c>
    </row>
    <row r="21">
      <c r="A21" s="4" t="inlineStr">
        <is>
          <t>Revenue, remaining performance obligation, Expected timing of satisfaction, period</t>
        </is>
      </c>
      <c r="B21" s="4" t="inlineStr">
        <is>
          <t>12 months</t>
        </is>
      </c>
    </row>
    <row r="22">
      <c r="A22" s="4" t="inlineStr">
        <is>
          <t>Revenue, remaining performance obligation (as a percent)</t>
        </is>
      </c>
      <c r="B22" s="4" t="inlineStr">
        <is>
          <t>88.00%</t>
        </is>
      </c>
    </row>
    <row r="23">
      <c r="A23" s="4" t="inlineStr">
        <is>
          <t>Credit driven services</t>
        </is>
      </c>
    </row>
    <row r="24">
      <c r="A24" s="3" t="inlineStr">
        <is>
          <t>Disaggregation of Revenue [Line Items]</t>
        </is>
      </c>
    </row>
    <row r="25">
      <c r="A25" s="4" t="inlineStr">
        <is>
          <t>Total net revenue</t>
        </is>
      </c>
      <c r="B25" s="6" t="n">
        <v>11403675</v>
      </c>
      <c r="C25" s="7" t="n">
        <v>1747690</v>
      </c>
      <c r="D25" s="6" t="n">
        <v>8013391</v>
      </c>
      <c r="E25" s="5" t="n">
        <v>4170271</v>
      </c>
    </row>
    <row r="26">
      <c r="A26" s="4" t="inlineStr">
        <is>
          <t>Loan facilitation and servicing fees-capital heavy</t>
        </is>
      </c>
    </row>
    <row r="27">
      <c r="A27" s="3" t="inlineStr">
        <is>
          <t>Disaggregation of Revenue [Line Items]</t>
        </is>
      </c>
    </row>
    <row r="28">
      <c r="A28" s="4" t="inlineStr">
        <is>
          <t>Total net revenue</t>
        </is>
      </c>
      <c r="B28" s="5" t="n">
        <v>4596555</v>
      </c>
      <c r="C28" s="5" t="n">
        <v>704453</v>
      </c>
      <c r="D28" s="5" t="n">
        <v>6273131</v>
      </c>
      <c r="E28" s="5" t="n">
        <v>3807242</v>
      </c>
    </row>
    <row r="29">
      <c r="A29" s="4" t="inlineStr">
        <is>
          <t>Revenue from loan facilitation services</t>
        </is>
      </c>
    </row>
    <row r="30">
      <c r="A30" s="3" t="inlineStr">
        <is>
          <t>Disaggregation of Revenue [Line Items]</t>
        </is>
      </c>
    </row>
    <row r="31">
      <c r="A31" s="4" t="inlineStr">
        <is>
          <t>Total net revenue</t>
        </is>
      </c>
      <c r="B31" s="5" t="n">
        <v>3160457</v>
      </c>
      <c r="C31" s="5" t="n">
        <v>484361</v>
      </c>
      <c r="D31" s="5" t="n">
        <v>4396300</v>
      </c>
      <c r="E31" s="5" t="n">
        <v>3058084</v>
      </c>
    </row>
    <row r="32">
      <c r="A32" s="4" t="inlineStr">
        <is>
          <t>Revenue from post-origination services</t>
        </is>
      </c>
    </row>
    <row r="33">
      <c r="A33" s="3" t="inlineStr">
        <is>
          <t>Disaggregation of Revenue [Line Items]</t>
        </is>
      </c>
    </row>
    <row r="34">
      <c r="A34" s="4" t="inlineStr">
        <is>
          <t>Total net revenue</t>
        </is>
      </c>
      <c r="B34" s="5" t="n">
        <v>1436098</v>
      </c>
      <c r="C34" s="5" t="n">
        <v>220092</v>
      </c>
      <c r="D34" s="5" t="n">
        <v>1876831</v>
      </c>
      <c r="E34" s="5" t="n">
        <v>749158</v>
      </c>
    </row>
    <row r="35">
      <c r="A35" s="4" t="inlineStr">
        <is>
          <t>Financing income</t>
        </is>
      </c>
    </row>
    <row r="36">
      <c r="A36" s="3" t="inlineStr">
        <is>
          <t>Disaggregation of Revenue [Line Items]</t>
        </is>
      </c>
    </row>
    <row r="37">
      <c r="A37" s="4" t="inlineStr">
        <is>
          <t>Total net revenue</t>
        </is>
      </c>
      <c r="B37" s="5" t="n">
        <v>2184180</v>
      </c>
      <c r="C37" s="5" t="n">
        <v>334740</v>
      </c>
      <c r="D37" s="5" t="n">
        <v>1309616</v>
      </c>
      <c r="E37" s="5" t="n">
        <v>267844</v>
      </c>
    </row>
    <row r="38">
      <c r="A38" s="4" t="inlineStr">
        <is>
          <t>Releasing of guarantee liabilities</t>
        </is>
      </c>
    </row>
    <row r="39">
      <c r="A39" s="3" t="inlineStr">
        <is>
          <t>Disaggregation of Revenue [Line Items]</t>
        </is>
      </c>
    </row>
    <row r="40">
      <c r="A40" s="4" t="inlineStr">
        <is>
          <t>Total net revenue</t>
        </is>
      </c>
      <c r="B40" s="5" t="n">
        <v>4506935</v>
      </c>
      <c r="C40" s="5" t="n">
        <v>690718</v>
      </c>
      <c r="D40" s="5" t="n">
        <v>285407</v>
      </c>
      <c r="E40" s="5" t="n">
        <v>25169</v>
      </c>
    </row>
    <row r="41">
      <c r="A41" s="4" t="inlineStr">
        <is>
          <t>Other services fees</t>
        </is>
      </c>
    </row>
    <row r="42">
      <c r="A42" s="3" t="inlineStr">
        <is>
          <t>Disaggregation of Revenue [Line Items]</t>
        </is>
      </c>
    </row>
    <row r="43">
      <c r="A43" s="4" t="inlineStr">
        <is>
          <t>Total net revenue</t>
        </is>
      </c>
      <c r="B43" s="5" t="n">
        <v>116005</v>
      </c>
      <c r="C43" s="5" t="n">
        <v>17779</v>
      </c>
      <c r="D43" s="5" t="n">
        <v>145237</v>
      </c>
      <c r="E43" s="5" t="n">
        <v>70016</v>
      </c>
    </row>
    <row r="44">
      <c r="A44" s="4" t="inlineStr">
        <is>
          <t>Platform services</t>
        </is>
      </c>
    </row>
    <row r="45">
      <c r="A45" s="3" t="inlineStr">
        <is>
          <t>Disaggregation of Revenue [Line Items]</t>
        </is>
      </c>
    </row>
    <row r="46">
      <c r="A46" s="4" t="inlineStr">
        <is>
          <t>Total net revenue</t>
        </is>
      </c>
      <c r="B46" s="5" t="n">
        <v>2160279</v>
      </c>
      <c r="C46" s="5" t="n">
        <v>331077</v>
      </c>
      <c r="D46" s="5" t="n">
        <v>1206456</v>
      </c>
      <c r="E46" s="5" t="n">
        <v>276747</v>
      </c>
    </row>
    <row r="47">
      <c r="A47" s="4" t="inlineStr">
        <is>
          <t>Loan facilitation and servicing fees-capital light</t>
        </is>
      </c>
    </row>
    <row r="48">
      <c r="A48" s="3" t="inlineStr">
        <is>
          <t>Disaggregation of Revenue [Line Items]</t>
        </is>
      </c>
    </row>
    <row r="49">
      <c r="A49" s="4" t="inlineStr">
        <is>
          <t>Total net revenue</t>
        </is>
      </c>
      <c r="B49" s="5" t="n">
        <v>1826654</v>
      </c>
      <c r="C49" s="5" t="n">
        <v>279947</v>
      </c>
      <c r="D49" s="5" t="n">
        <v>814581</v>
      </c>
      <c r="E49" s="5" t="n">
        <v>58348</v>
      </c>
    </row>
    <row r="50">
      <c r="A50" s="4" t="inlineStr">
        <is>
          <t>Revenue from loan facilitation services</t>
        </is>
      </c>
    </row>
    <row r="51">
      <c r="A51" s="3" t="inlineStr">
        <is>
          <t>Disaggregation of Revenue [Line Items]</t>
        </is>
      </c>
    </row>
    <row r="52">
      <c r="A52" s="4" t="inlineStr">
        <is>
          <t>Total net revenue</t>
        </is>
      </c>
      <c r="B52" s="5" t="n">
        <v>1416715</v>
      </c>
      <c r="C52" s="5" t="n">
        <v>217121</v>
      </c>
      <c r="D52" s="5" t="n">
        <v>672982</v>
      </c>
      <c r="E52" s="5" t="n">
        <v>49549</v>
      </c>
    </row>
    <row r="53">
      <c r="A53" s="4" t="inlineStr">
        <is>
          <t>Revenue from post-origination services</t>
        </is>
      </c>
    </row>
    <row r="54">
      <c r="A54" s="3" t="inlineStr">
        <is>
          <t>Disaggregation of Revenue [Line Items]</t>
        </is>
      </c>
    </row>
    <row r="55">
      <c r="A55" s="4" t="inlineStr">
        <is>
          <t>Total net revenue</t>
        </is>
      </c>
      <c r="B55" s="5" t="n">
        <v>409939</v>
      </c>
      <c r="C55" s="5" t="n">
        <v>62826</v>
      </c>
      <c r="D55" s="5" t="n">
        <v>141599</v>
      </c>
      <c r="E55" s="5" t="n">
        <v>8799</v>
      </c>
    </row>
    <row r="56">
      <c r="A56" s="4" t="inlineStr">
        <is>
          <t>Referral services fees</t>
        </is>
      </c>
    </row>
    <row r="57">
      <c r="A57" s="3" t="inlineStr">
        <is>
          <t>Disaggregation of Revenue [Line Items]</t>
        </is>
      </c>
    </row>
    <row r="58">
      <c r="A58" s="4" t="inlineStr">
        <is>
          <t>Total net revenue</t>
        </is>
      </c>
      <c r="B58" s="5" t="n">
        <v>265300</v>
      </c>
      <c r="C58" s="5" t="n">
        <v>40659</v>
      </c>
      <c r="D58" s="5" t="n">
        <v>375551</v>
      </c>
      <c r="E58" s="5" t="n">
        <v>211087</v>
      </c>
    </row>
    <row r="59">
      <c r="A59" s="4" t="inlineStr">
        <is>
          <t>Other services fees</t>
        </is>
      </c>
    </row>
    <row r="60">
      <c r="A60" s="3" t="inlineStr">
        <is>
          <t>Disaggregation of Revenue [Line Items]</t>
        </is>
      </c>
    </row>
    <row r="61">
      <c r="A61" s="4" t="inlineStr">
        <is>
          <t>Total net revenue</t>
        </is>
      </c>
      <c r="B61" s="6" t="n">
        <v>68325</v>
      </c>
      <c r="C61" s="7" t="n">
        <v>10471</v>
      </c>
      <c r="D61" s="6" t="n">
        <v>16324</v>
      </c>
      <c r="E61" s="6" t="n">
        <v>7312</v>
      </c>
    </row>
    <row r="62">
      <c r="A62" s="4" t="inlineStr">
        <is>
          <t>Loan facilitation service</t>
        </is>
      </c>
    </row>
    <row r="63">
      <c r="A63" s="3" t="inlineStr">
        <is>
          <t>Disaggregation of Revenue [Line Items]</t>
        </is>
      </c>
    </row>
    <row r="64">
      <c r="A64" s="4" t="inlineStr">
        <is>
          <t>Number of separate services provided for each loan facilitated | item</t>
        </is>
      </c>
      <c r="B64" s="5" t="n">
        <v>3</v>
      </c>
      <c r="C64" s="5" t="n">
        <v>3</v>
      </c>
    </row>
    <row r="65">
      <c r="A65" s="4" t="inlineStr">
        <is>
          <t>Number of separate performance obligations under ASC 606 | item</t>
        </is>
      </c>
      <c r="B65" s="5" t="n">
        <v>2</v>
      </c>
      <c r="C65" s="5" t="n">
        <v>2</v>
      </c>
    </row>
    <row r="66">
      <c r="A66" s="4" t="inlineStr">
        <is>
          <t>Minimum</t>
        </is>
      </c>
    </row>
    <row r="67">
      <c r="A67" s="3" t="inlineStr">
        <is>
          <t>Disaggregation of Revenue [Line Items]</t>
        </is>
      </c>
    </row>
    <row r="68">
      <c r="A68" s="4" t="inlineStr">
        <is>
          <t>Loan terms (In months)</t>
        </is>
      </c>
      <c r="B68" s="4" t="inlineStr">
        <is>
          <t>1 month</t>
        </is>
      </c>
      <c r="C68" s="4" t="inlineStr">
        <is>
          <t>1 month</t>
        </is>
      </c>
    </row>
    <row r="69">
      <c r="A69" s="4" t="inlineStr">
        <is>
          <t>Maximum</t>
        </is>
      </c>
    </row>
    <row r="70">
      <c r="A70" s="3" t="inlineStr">
        <is>
          <t>Disaggregation of Revenue [Line Items]</t>
        </is>
      </c>
    </row>
    <row r="71">
      <c r="A71" s="4" t="inlineStr">
        <is>
          <t>Loan terms (In months)</t>
        </is>
      </c>
      <c r="B71" s="4" t="inlineStr">
        <is>
          <t>24 months</t>
        </is>
      </c>
      <c r="C71" s="4" t="inlineStr">
        <is>
          <t>24 months</t>
        </is>
      </c>
    </row>
    <row r="72">
      <c r="A72" s="4" t="inlineStr">
        <is>
          <t>Loan amount</t>
        </is>
      </c>
      <c r="B72" s="6" t="n">
        <v>2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SUMMARY OF SIGNIFICANT ACCOUNTING POLICIES - Property and equipment, net (Details) ¥ in Thousands, $ in Thousands</t>
        </is>
      </c>
      <c r="B1" s="2" t="inlineStr">
        <is>
          <t>12 Months Ended</t>
        </is>
      </c>
    </row>
    <row r="2">
      <c r="B2" s="2" t="inlineStr">
        <is>
          <t>Dec. 31, 2020</t>
        </is>
      </c>
      <c r="C2" s="2" t="inlineStr">
        <is>
          <t>Dec. 31, 2019CNY (¥)</t>
        </is>
      </c>
      <c r="D2" s="2" t="inlineStr">
        <is>
          <t>Dec. 31, 2018CNY (¥)</t>
        </is>
      </c>
      <c r="E2" s="2" t="inlineStr">
        <is>
          <t>Dec. 31, 2017USD ($)</t>
        </is>
      </c>
    </row>
    <row r="3">
      <c r="A3" s="3" t="inlineStr">
        <is>
          <t>Property and equipment, net</t>
        </is>
      </c>
    </row>
    <row r="4">
      <c r="A4" s="4" t="inlineStr">
        <is>
          <t>Depreciation expense on property and equipment</t>
        </is>
      </c>
      <c r="C4" s="6" t="n">
        <v>10439</v>
      </c>
      <c r="D4" s="6" t="n">
        <v>6837</v>
      </c>
      <c r="E4" s="7" t="n">
        <v>3406</v>
      </c>
    </row>
    <row r="5">
      <c r="A5" s="4" t="inlineStr">
        <is>
          <t>Electronic equipment</t>
        </is>
      </c>
    </row>
    <row r="6">
      <c r="A6" s="3" t="inlineStr">
        <is>
          <t>Property and equipment, net</t>
        </is>
      </c>
    </row>
    <row r="7">
      <c r="A7" s="4" t="inlineStr">
        <is>
          <t>Property, Plant and Equipment, Useful Life</t>
        </is>
      </c>
      <c r="B7" s="4" t="inlineStr">
        <is>
          <t>5 years</t>
        </is>
      </c>
    </row>
    <row r="8">
      <c r="A8" s="4" t="inlineStr">
        <is>
          <t>Furniture and office equipment</t>
        </is>
      </c>
    </row>
    <row r="9">
      <c r="A9" s="3" t="inlineStr">
        <is>
          <t>Property and equipment, net</t>
        </is>
      </c>
    </row>
    <row r="10">
      <c r="A10" s="4" t="inlineStr">
        <is>
          <t>Property, Plant and Equipment, Useful Life</t>
        </is>
      </c>
      <c r="B10" s="4" t="inlineStr">
        <is>
          <t>5 years</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Guarantee liabilities (Details) ¥ in Thousands, $ in Thousands</t>
        </is>
      </c>
      <c r="B1" s="2" t="inlineStr">
        <is>
          <t>Dec. 31, 2020CNY (¥)</t>
        </is>
      </c>
      <c r="C1" s="2" t="inlineStr">
        <is>
          <t>Dec. 31, 2020USD ($)</t>
        </is>
      </c>
      <c r="D1" s="2" t="inlineStr">
        <is>
          <t>Jan. 01, 2020CNY (¥)</t>
        </is>
      </c>
      <c r="E1" s="2" t="inlineStr">
        <is>
          <t>Dec. 31, 2019CNY (¥)</t>
        </is>
      </c>
      <c r="F1" s="2" t="inlineStr">
        <is>
          <t>Dec. 31, 2018CNY (¥)</t>
        </is>
      </c>
    </row>
    <row r="2">
      <c r="A2" s="3" t="inlineStr">
        <is>
          <t>ASSETS.</t>
        </is>
      </c>
    </row>
    <row r="3">
      <c r="A3" s="4" t="inlineStr">
        <is>
          <t>Financial assets receivable</t>
        </is>
      </c>
      <c r="E3" s="6" t="n">
        <v>1971824</v>
      </c>
    </row>
    <row r="4">
      <c r="A4" s="4" t="inlineStr">
        <is>
          <t>Deferred tax assets</t>
        </is>
      </c>
      <c r="B4" s="6" t="n">
        <v>1398562</v>
      </c>
      <c r="C4" s="7" t="n">
        <v>214339</v>
      </c>
      <c r="E4" s="5" t="n">
        <v>697348</v>
      </c>
    </row>
    <row r="5">
      <c r="A5" s="3" t="inlineStr">
        <is>
          <t>LIABILITIES.</t>
        </is>
      </c>
    </row>
    <row r="6">
      <c r="A6" s="4" t="inlineStr">
        <is>
          <t>Guarantee liabilities-stand ready</t>
        </is>
      </c>
      <c r="B6" s="5" t="n">
        <v>4173497</v>
      </c>
      <c r="C6" s="5" t="n">
        <v>639616</v>
      </c>
      <c r="E6" s="5" t="n">
        <v>2212125</v>
      </c>
      <c r="F6" s="6" t="n">
        <v>1399174</v>
      </c>
    </row>
    <row r="7">
      <c r="A7" s="4" t="inlineStr">
        <is>
          <t>Guarantee liabilities-contingent</t>
        </is>
      </c>
      <c r="B7" s="5" t="n">
        <v>3543454</v>
      </c>
      <c r="C7" s="5" t="n">
        <v>543058</v>
      </c>
      <c r="E7" s="5" t="n">
        <v>734730</v>
      </c>
    </row>
    <row r="8">
      <c r="A8" s="4" t="inlineStr">
        <is>
          <t>Other tax payable</t>
        </is>
      </c>
      <c r="B8" s="5" t="n">
        <v>254486</v>
      </c>
      <c r="C8" s="5" t="n">
        <v>39002</v>
      </c>
      <c r="E8" s="5" t="n">
        <v>263856</v>
      </c>
    </row>
    <row r="9">
      <c r="A9" s="3" t="inlineStr">
        <is>
          <t>SHAREHOLDERS' EQUITY</t>
        </is>
      </c>
    </row>
    <row r="10">
      <c r="A10" s="4" t="inlineStr">
        <is>
          <t>Retained earnings</t>
        </is>
      </c>
      <c r="B10" s="6" t="n">
        <v>4137542</v>
      </c>
      <c r="C10" s="7" t="n">
        <v>634106</v>
      </c>
      <c r="E10" s="5" t="n">
        <v>2071332</v>
      </c>
    </row>
    <row r="11">
      <c r="A11" s="4" t="inlineStr">
        <is>
          <t>Adjustment</t>
        </is>
      </c>
    </row>
    <row r="12">
      <c r="A12" s="3" t="inlineStr">
        <is>
          <t>LIABILITIES.</t>
        </is>
      </c>
    </row>
    <row r="13">
      <c r="A13" s="4" t="inlineStr">
        <is>
          <t>Guarantee liabilities-stand ready</t>
        </is>
      </c>
      <c r="E13" s="5" t="n">
        <v>-63723</v>
      </c>
    </row>
    <row r="14">
      <c r="A14" s="4" t="inlineStr">
        <is>
          <t>Adjusted Balance</t>
        </is>
      </c>
    </row>
    <row r="15">
      <c r="A15" s="3" t="inlineStr">
        <is>
          <t>LIABILITIES.</t>
        </is>
      </c>
    </row>
    <row r="16">
      <c r="A16" s="4" t="inlineStr">
        <is>
          <t>Guarantee liabilities-stand ready</t>
        </is>
      </c>
      <c r="E16" s="5" t="n">
        <v>2148402</v>
      </c>
    </row>
    <row r="17">
      <c r="A17" s="4" t="inlineStr">
        <is>
          <t>ASU No. 2016-13 | Adjustment</t>
        </is>
      </c>
    </row>
    <row r="18">
      <c r="A18" s="3" t="inlineStr">
        <is>
          <t>ASSETS.</t>
        </is>
      </c>
    </row>
    <row r="19">
      <c r="A19" s="4" t="inlineStr">
        <is>
          <t>Financial assets receivable</t>
        </is>
      </c>
      <c r="E19" s="5" t="n">
        <v>117321</v>
      </c>
    </row>
    <row r="20">
      <c r="A20" s="4" t="inlineStr">
        <is>
          <t>Deferred tax assets</t>
        </is>
      </c>
      <c r="E20" s="5" t="n">
        <v>336830</v>
      </c>
    </row>
    <row r="21">
      <c r="A21" s="3" t="inlineStr">
        <is>
          <t>LIABILITIES.</t>
        </is>
      </c>
    </row>
    <row r="22">
      <c r="A22" s="4" t="inlineStr">
        <is>
          <t>Guarantee liabilities-stand ready</t>
        </is>
      </c>
      <c r="E22" s="5" t="n">
        <v>-63723</v>
      </c>
    </row>
    <row r="23">
      <c r="A23" s="4" t="inlineStr">
        <is>
          <t>Guarantee liabilities-contingent</t>
        </is>
      </c>
      <c r="E23" s="5" t="n">
        <v>1952545</v>
      </c>
    </row>
    <row r="24">
      <c r="A24" s="4" t="inlineStr">
        <is>
          <t>Other tax payable</t>
        </is>
      </c>
      <c r="E24" s="5" t="n">
        <v>-4275</v>
      </c>
    </row>
    <row r="25">
      <c r="A25" s="3" t="inlineStr">
        <is>
          <t>SHAREHOLDERS' EQUITY</t>
        </is>
      </c>
    </row>
    <row r="26">
      <c r="A26" s="4" t="inlineStr">
        <is>
          <t>Retained earnings</t>
        </is>
      </c>
      <c r="D26" s="6" t="n">
        <v>1430000</v>
      </c>
      <c r="E26" s="6" t="n">
        <v>-1430396</v>
      </c>
    </row>
    <row r="27">
      <c r="A27" s="4" t="inlineStr">
        <is>
          <t>ASU No. 2016-13 | Adjusted Balance</t>
        </is>
      </c>
    </row>
    <row r="28">
      <c r="A28" s="3" t="inlineStr">
        <is>
          <t>ASSETS.</t>
        </is>
      </c>
    </row>
    <row r="29">
      <c r="A29" s="4" t="inlineStr">
        <is>
          <t>Financial assets receivable</t>
        </is>
      </c>
      <c r="D29" s="5" t="n">
        <v>2089145</v>
      </c>
    </row>
    <row r="30">
      <c r="A30" s="4" t="inlineStr">
        <is>
          <t>Deferred tax assets</t>
        </is>
      </c>
      <c r="D30" s="5" t="n">
        <v>1034178</v>
      </c>
    </row>
    <row r="31">
      <c r="A31" s="3" t="inlineStr">
        <is>
          <t>LIABILITIES.</t>
        </is>
      </c>
    </row>
    <row r="32">
      <c r="A32" s="4" t="inlineStr">
        <is>
          <t>Guarantee liabilities-stand ready</t>
        </is>
      </c>
      <c r="D32" s="5" t="n">
        <v>2148402</v>
      </c>
    </row>
    <row r="33">
      <c r="A33" s="4" t="inlineStr">
        <is>
          <t>Guarantee liabilities-contingent</t>
        </is>
      </c>
      <c r="D33" s="5" t="n">
        <v>2687275</v>
      </c>
    </row>
    <row r="34">
      <c r="A34" s="4" t="inlineStr">
        <is>
          <t>Other tax payable</t>
        </is>
      </c>
      <c r="D34" s="5" t="n">
        <v>259581</v>
      </c>
    </row>
    <row r="35">
      <c r="A35" s="3" t="inlineStr">
        <is>
          <t>SHAREHOLDERS' EQUITY</t>
        </is>
      </c>
    </row>
    <row r="36">
      <c r="A36" s="4" t="inlineStr">
        <is>
          <t>Retained earnings</t>
        </is>
      </c>
      <c r="D36" s="6" t="n">
        <v>640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assets receivable (Details) - CNY (¥) ¥ in Thousands</t>
        </is>
      </c>
      <c r="B1" s="2" t="inlineStr">
        <is>
          <t>12 Months Ended</t>
        </is>
      </c>
    </row>
    <row r="2">
      <c r="B2" s="2" t="inlineStr">
        <is>
          <t>Dec. 31, 2020</t>
        </is>
      </c>
      <c r="C2" s="2" t="inlineStr">
        <is>
          <t>Dec. 31, 2019</t>
        </is>
      </c>
      <c r="D2" s="2" t="inlineStr">
        <is>
          <t>Dec. 31, 2018</t>
        </is>
      </c>
    </row>
    <row r="3">
      <c r="A3" s="3" t="inlineStr">
        <is>
          <t>Financial assets receivable</t>
        </is>
      </c>
    </row>
    <row r="4">
      <c r="A4" s="4" t="inlineStr">
        <is>
          <t>Impairment losses</t>
        </is>
      </c>
      <c r="B4" s="6" t="n">
        <v>285720</v>
      </c>
      <c r="C4" s="6" t="n">
        <v>150940</v>
      </c>
      <c r="D4" s="6" t="n">
        <v>480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Origination and servicing expense, Sales and marketing expenses, Government grant and Value added taxes ("VAT") (Details) ¥ in Thousands</t>
        </is>
      </c>
      <c r="B1" s="2" t="inlineStr">
        <is>
          <t>12 Months Ended</t>
        </is>
      </c>
    </row>
    <row r="2">
      <c r="B2" s="2" t="inlineStr">
        <is>
          <t>Dec. 31, 2020CNY (¥)Institution</t>
        </is>
      </c>
      <c r="C2" s="2" t="inlineStr">
        <is>
          <t>Dec. 31, 2019CNY (¥)Institution</t>
        </is>
      </c>
      <c r="D2" s="2" t="inlineStr">
        <is>
          <t>Dec. 31, 2018CNY (¥)Institution</t>
        </is>
      </c>
    </row>
    <row r="3">
      <c r="A3" s="3" t="inlineStr">
        <is>
          <t>Product Information [Line Items]</t>
        </is>
      </c>
    </row>
    <row r="4">
      <c r="A4" s="4" t="inlineStr">
        <is>
          <t>Cash reward</t>
        </is>
      </c>
      <c r="B4" s="6" t="n">
        <v>13100</v>
      </c>
      <c r="C4" s="6" t="n">
        <v>14700</v>
      </c>
      <c r="D4" s="6" t="n">
        <v>12500</v>
      </c>
    </row>
    <row r="5">
      <c r="A5" s="4" t="inlineStr">
        <is>
          <t>Advertising and marketing related expenses</t>
        </is>
      </c>
      <c r="B5" s="5" t="n">
        <v>859386</v>
      </c>
      <c r="C5" s="5" t="n">
        <v>2725812</v>
      </c>
      <c r="D5" s="5" t="n">
        <v>1254315</v>
      </c>
    </row>
    <row r="6">
      <c r="A6" s="4" t="inlineStr">
        <is>
          <t>Government grants received</t>
        </is>
      </c>
      <c r="B6" s="6" t="n">
        <v>74449</v>
      </c>
      <c r="C6" s="6" t="n">
        <v>128147</v>
      </c>
      <c r="D6" s="6" t="n">
        <v>7695</v>
      </c>
    </row>
    <row r="7">
      <c r="A7" s="4" t="inlineStr">
        <is>
          <t>Product Concentration Risk [Member] | Revenue Benchmark [Member]</t>
        </is>
      </c>
    </row>
    <row r="8">
      <c r="A8" s="3" t="inlineStr">
        <is>
          <t>Product Information [Line Items]</t>
        </is>
      </c>
    </row>
    <row r="9">
      <c r="A9" s="4" t="inlineStr">
        <is>
          <t>Number of major funding institutions individually generating greater than 10% of total revenues | Institution</t>
        </is>
      </c>
      <c r="B9" s="5" t="n">
        <v>2</v>
      </c>
      <c r="C9" s="5" t="n">
        <v>3</v>
      </c>
      <c r="D9" s="5" t="n">
        <v>3</v>
      </c>
    </row>
    <row r="10">
      <c r="A10" s="4" t="inlineStr">
        <is>
          <t>Product Concentration Risk [Member] | Revenue Benchmark [Member] | Minimum</t>
        </is>
      </c>
    </row>
    <row r="11">
      <c r="A11" s="3" t="inlineStr">
        <is>
          <t>Product Information [Line Items]</t>
        </is>
      </c>
    </row>
    <row r="12">
      <c r="A12" s="4" t="inlineStr">
        <is>
          <t>Percent of total revenues generated by a major funding institution</t>
        </is>
      </c>
      <c r="B12" s="4" t="inlineStr">
        <is>
          <t>10.00%</t>
        </is>
      </c>
      <c r="C12" s="4" t="inlineStr">
        <is>
          <t>10.00%</t>
        </is>
      </c>
      <c r="D12" s="4" t="inlineStr">
        <is>
          <t>10.00%</t>
        </is>
      </c>
    </row>
    <row r="13">
      <c r="A13" s="4" t="inlineStr">
        <is>
          <t>Consolidated Trusts</t>
        </is>
      </c>
    </row>
    <row r="14">
      <c r="A14" s="3" t="inlineStr">
        <is>
          <t>Product Information [Line Items]</t>
        </is>
      </c>
    </row>
    <row r="15">
      <c r="A15" s="4" t="inlineStr">
        <is>
          <t>VAT rate (as a percent)</t>
        </is>
      </c>
      <c r="B15" s="4" t="inlineStr">
        <is>
          <t>3.00%</t>
        </is>
      </c>
    </row>
    <row r="16">
      <c r="A16" s="4" t="inlineStr">
        <is>
          <t>Other Entities</t>
        </is>
      </c>
    </row>
    <row r="17">
      <c r="A17" s="3" t="inlineStr">
        <is>
          <t>Product Information [Line Items]</t>
        </is>
      </c>
    </row>
    <row r="18">
      <c r="A18" s="4" t="inlineStr">
        <is>
          <t>VAT rate (as a percent)</t>
        </is>
      </c>
      <c r="B18" s="4" t="inlineStr">
        <is>
          <t>6.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SIGNIFICANT ACCOUNTING POLICIES - Convenience translation, Employee defined contribution plan (Details) ¥ in Thousands</t>
        </is>
      </c>
      <c r="B1" s="2" t="inlineStr">
        <is>
          <t>12 Months Ended</t>
        </is>
      </c>
    </row>
    <row r="2">
      <c r="B2" s="2" t="inlineStr">
        <is>
          <t>Dec. 31, 2020CNY (¥)$ / ¥</t>
        </is>
      </c>
      <c r="C2" s="2" t="inlineStr">
        <is>
          <t>Dec. 31, 2019CNY (¥)</t>
        </is>
      </c>
      <c r="D2" s="2" t="inlineStr">
        <is>
          <t>Dec. 31, 2018CNY (¥)</t>
        </is>
      </c>
    </row>
    <row r="3">
      <c r="A3" s="3" t="inlineStr">
        <is>
          <t>SUMMARY OF SIGNIFICANT ACCOUNTING POLICIES</t>
        </is>
      </c>
    </row>
    <row r="4">
      <c r="A4" s="4" t="inlineStr">
        <is>
          <t>Convenience translation rate (USD to RMB) | $ / ¥</t>
        </is>
      </c>
      <c r="B4" s="10" t="n">
        <v>6.525</v>
      </c>
    </row>
    <row r="5">
      <c r="A5" s="4" t="inlineStr">
        <is>
          <t>Defined contribution plan cost | ¥</t>
        </is>
      </c>
      <c r="B5" s="6" t="n">
        <v>72632</v>
      </c>
      <c r="C5" s="6" t="n">
        <v>71433</v>
      </c>
      <c r="D5" s="6" t="n">
        <v>363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OPERATIONS (Parenthetical) - CNY (¥) ¥ in Thousands</t>
        </is>
      </c>
      <c r="B1" s="2" t="inlineStr">
        <is>
          <t>12 Months Ended</t>
        </is>
      </c>
    </row>
    <row r="2">
      <c r="B2" s="2" t="inlineStr">
        <is>
          <t>Dec. 31, 2020</t>
        </is>
      </c>
      <c r="C2" s="2" t="inlineStr">
        <is>
          <t>Dec. 31, 2019</t>
        </is>
      </c>
      <c r="D2" s="2" t="inlineStr">
        <is>
          <t>Dec. 31, 2018</t>
        </is>
      </c>
    </row>
    <row r="3">
      <c r="A3" s="4" t="inlineStr">
        <is>
          <t>Revenue from related parties</t>
        </is>
      </c>
      <c r="B3" s="6" t="n">
        <v>346378</v>
      </c>
      <c r="C3" s="6" t="n">
        <v>1037480</v>
      </c>
      <c r="D3" s="6" t="n">
        <v>502614</v>
      </c>
    </row>
    <row r="4">
      <c r="A4" s="4" t="inlineStr">
        <is>
          <t>Facilitation, origination and servicing costs charged by related parties</t>
        </is>
      </c>
      <c r="B4" s="5" t="n">
        <v>93178</v>
      </c>
      <c r="C4" s="5" t="n">
        <v>47203</v>
      </c>
      <c r="D4" s="5" t="n">
        <v>59027</v>
      </c>
    </row>
    <row r="5">
      <c r="A5" s="4" t="inlineStr">
        <is>
          <t>Sales and marketing expenses charged by related parties</t>
        </is>
      </c>
      <c r="B5" s="5" t="n">
        <v>40030</v>
      </c>
      <c r="C5" s="5" t="n">
        <v>57319</v>
      </c>
      <c r="D5" s="5" t="n">
        <v>66345</v>
      </c>
    </row>
    <row r="6">
      <c r="A6" s="4" t="inlineStr">
        <is>
          <t>General and administrative expenses charged by related parties</t>
        </is>
      </c>
      <c r="B6" s="5" t="n">
        <v>10673</v>
      </c>
      <c r="C6" s="5" t="n">
        <v>24540</v>
      </c>
      <c r="D6" s="5" t="n">
        <v>32509</v>
      </c>
    </row>
    <row r="7">
      <c r="A7" s="4" t="inlineStr">
        <is>
          <t>Provision for financial asset receivable from related parties</t>
        </is>
      </c>
      <c r="B7" s="5" t="n">
        <v>26337</v>
      </c>
      <c r="C7" s="5" t="n">
        <v>15236</v>
      </c>
      <c r="D7" s="5" t="n">
        <v>5912</v>
      </c>
    </row>
    <row r="8">
      <c r="A8" s="4" t="inlineStr">
        <is>
          <t>Provision for accounts receivable and contract assets from related parties</t>
        </is>
      </c>
      <c r="B8" s="5" t="n">
        <v>75070</v>
      </c>
      <c r="C8" s="5" t="n">
        <v>35276</v>
      </c>
      <c r="D8" s="5" t="n">
        <v>12138</v>
      </c>
    </row>
    <row r="9">
      <c r="A9" s="4" t="inlineStr">
        <is>
          <t>Provision charged by related parties</t>
        </is>
      </c>
      <c r="C9" s="5" t="n">
        <v>67587</v>
      </c>
    </row>
    <row r="10">
      <c r="A10" s="4" t="inlineStr">
        <is>
          <t>Loan facilitation and servicing fees-capital heavy</t>
        </is>
      </c>
    </row>
    <row r="11">
      <c r="A11" s="4" t="inlineStr">
        <is>
          <t>Revenue from related parties</t>
        </is>
      </c>
      <c r="B11" s="5" t="n">
        <v>121933</v>
      </c>
      <c r="C11" s="5" t="n">
        <v>791482</v>
      </c>
      <c r="D11" s="5" t="n">
        <v>305566</v>
      </c>
    </row>
    <row r="12">
      <c r="A12" s="4" t="inlineStr">
        <is>
          <t>Loan facilitation and servicing fees-capital light</t>
        </is>
      </c>
    </row>
    <row r="13">
      <c r="A13" s="4" t="inlineStr">
        <is>
          <t>Revenue from related parties</t>
        </is>
      </c>
      <c r="B13" s="5" t="n">
        <v>214296</v>
      </c>
      <c r="C13" s="5" t="n">
        <v>48747</v>
      </c>
      <c r="D13" s="5" t="n">
        <v>0</v>
      </c>
    </row>
    <row r="14">
      <c r="A14" s="4" t="inlineStr">
        <is>
          <t>Referral services fees</t>
        </is>
      </c>
    </row>
    <row r="15">
      <c r="A15" s="4" t="inlineStr">
        <is>
          <t>Revenue from related parties</t>
        </is>
      </c>
      <c r="B15" s="6" t="n">
        <v>10149</v>
      </c>
      <c r="C15" s="6" t="n">
        <v>197018</v>
      </c>
      <c r="D15" s="6" t="n">
        <v>196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 $ in Millions</t>
        </is>
      </c>
      <c r="B1" s="2" t="inlineStr">
        <is>
          <t>12 Months Ended</t>
        </is>
      </c>
    </row>
    <row r="2">
      <c r="B2" s="2" t="inlineStr">
        <is>
          <t>Dec. 31, 2019USD ($)</t>
        </is>
      </c>
    </row>
    <row r="3">
      <c r="A3" s="3" t="inlineStr">
        <is>
          <t>SUMMARY OF SIGNIFICANT ACCOUNTING POLICIES</t>
        </is>
      </c>
    </row>
    <row r="4">
      <c r="A4" s="4" t="inlineStr">
        <is>
          <t>Total operating revenue exceeded amount</t>
        </is>
      </c>
      <c r="B4" s="7" t="n">
        <v>1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S RECEIVABLE AND CONTRACT ASSETS, NET- (Details) - CNY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ccounts receivable</t>
        </is>
      </c>
    </row>
    <row r="4">
      <c r="A4" s="4" t="inlineStr">
        <is>
          <t>Accounts Receivable</t>
        </is>
      </c>
      <c r="E4" s="6" t="n">
        <v>184354</v>
      </c>
      <c r="F4" s="6" t="n">
        <v>2395801</v>
      </c>
    </row>
    <row r="5">
      <c r="A5" s="4" t="inlineStr">
        <is>
          <t>Allowance for uncollectible accounts receivable</t>
        </is>
      </c>
      <c r="B5" s="6" t="n">
        <v>-23256</v>
      </c>
      <c r="C5" s="6" t="n">
        <v>-81336</v>
      </c>
      <c r="D5" s="6" t="n">
        <v>-81336</v>
      </c>
      <c r="E5" s="5" t="n">
        <v>-23256</v>
      </c>
      <c r="F5" s="5" t="n">
        <v>-184698</v>
      </c>
    </row>
    <row r="6">
      <c r="A6" s="4" t="inlineStr">
        <is>
          <t>Account receivable, net</t>
        </is>
      </c>
      <c r="E6" s="5" t="n">
        <v>161098</v>
      </c>
      <c r="F6" s="5" t="n">
        <v>2211103</v>
      </c>
    </row>
    <row r="7">
      <c r="A7" s="3" t="inlineStr">
        <is>
          <t>Movement of allowance for uncollectible receivables</t>
        </is>
      </c>
    </row>
    <row r="8">
      <c r="A8" s="4" t="inlineStr">
        <is>
          <t>Opening balance</t>
        </is>
      </c>
      <c r="B8" s="5" t="n">
        <v>184698</v>
      </c>
      <c r="C8" s="5" t="n">
        <v>81336</v>
      </c>
      <c r="D8" s="5" t="n">
        <v>17528</v>
      </c>
    </row>
    <row r="9">
      <c r="A9" s="4" t="inlineStr">
        <is>
          <t>Current year net provision</t>
        </is>
      </c>
      <c r="B9" s="5" t="n">
        <v>-67755</v>
      </c>
      <c r="C9" s="5" t="n">
        <v>184381</v>
      </c>
      <c r="D9" s="5" t="n">
        <v>69597</v>
      </c>
    </row>
    <row r="10">
      <c r="A10" s="4" t="inlineStr">
        <is>
          <t>Write-off in the current year</t>
        </is>
      </c>
      <c r="B10" s="5" t="n">
        <v>-93687</v>
      </c>
      <c r="C10" s="5" t="n">
        <v>-81019</v>
      </c>
      <c r="D10" s="5" t="n">
        <v>-5789</v>
      </c>
    </row>
    <row r="11">
      <c r="A11" s="4" t="inlineStr">
        <is>
          <t>Ending balance</t>
        </is>
      </c>
      <c r="B11" s="5" t="n">
        <v>23256</v>
      </c>
      <c r="C11" s="5" t="n">
        <v>184698</v>
      </c>
      <c r="D11" s="5" t="n">
        <v>81336</v>
      </c>
    </row>
    <row r="12">
      <c r="A12" s="3" t="inlineStr">
        <is>
          <t>Contract assets</t>
        </is>
      </c>
    </row>
    <row r="13">
      <c r="A13" s="4" t="inlineStr">
        <is>
          <t>Contract assets</t>
        </is>
      </c>
      <c r="E13" s="5" t="n">
        <v>2773938</v>
      </c>
      <c r="F13" s="5" t="n">
        <v>147662</v>
      </c>
    </row>
    <row r="14">
      <c r="A14" s="4" t="inlineStr">
        <is>
          <t>Allowance for uncollectible Contract assets</t>
        </is>
      </c>
      <c r="B14" s="5" t="n">
        <v>-232571</v>
      </c>
      <c r="C14" s="5" t="n">
        <v>-1179</v>
      </c>
      <c r="D14" s="5" t="n">
        <v>-1179</v>
      </c>
      <c r="E14" s="5" t="n">
        <v>-232571</v>
      </c>
      <c r="F14" s="5" t="n">
        <v>-6893</v>
      </c>
    </row>
    <row r="15">
      <c r="A15" s="4" t="inlineStr">
        <is>
          <t>Contract assets, net</t>
        </is>
      </c>
      <c r="E15" s="5" t="n">
        <v>2541367</v>
      </c>
      <c r="F15" s="5" t="n">
        <v>140769</v>
      </c>
    </row>
    <row r="16">
      <c r="A16" s="3" t="inlineStr">
        <is>
          <t>Movement of allowance for uncollectible contract assets</t>
        </is>
      </c>
    </row>
    <row r="17">
      <c r="A17" s="4" t="inlineStr">
        <is>
          <t>Opening balance</t>
        </is>
      </c>
      <c r="B17" s="5" t="n">
        <v>6893</v>
      </c>
      <c r="C17" s="5" t="n">
        <v>1179</v>
      </c>
      <c r="D17" s="5" t="n">
        <v>3742</v>
      </c>
    </row>
    <row r="18">
      <c r="A18" s="4" t="inlineStr">
        <is>
          <t>Current year net provision</t>
        </is>
      </c>
      <c r="B18" s="5" t="n">
        <v>231799</v>
      </c>
      <c r="C18" s="5" t="n">
        <v>10623</v>
      </c>
      <c r="D18" s="5" t="n">
        <v>1971</v>
      </c>
    </row>
    <row r="19">
      <c r="A19" s="4" t="inlineStr">
        <is>
          <t>Write off in the current year</t>
        </is>
      </c>
      <c r="B19" s="5" t="n">
        <v>-6121</v>
      </c>
      <c r="C19" s="5" t="n">
        <v>-4909</v>
      </c>
      <c r="D19" s="5" t="n">
        <v>-4534</v>
      </c>
    </row>
    <row r="20">
      <c r="A20" s="4" t="inlineStr">
        <is>
          <t>Ending balance</t>
        </is>
      </c>
      <c r="B20" s="5" t="n">
        <v>232571</v>
      </c>
      <c r="C20" s="5" t="n">
        <v>6893</v>
      </c>
      <c r="D20" s="5" t="n">
        <v>1179</v>
      </c>
    </row>
    <row r="21">
      <c r="A21" s="3" t="inlineStr">
        <is>
          <t>Accounts Receivable And Contract Assets</t>
        </is>
      </c>
    </row>
    <row r="22">
      <c r="A22" s="4" t="inlineStr">
        <is>
          <t>Accounts receivable and contract assets</t>
        </is>
      </c>
      <c r="E22" s="5" t="n">
        <v>84483</v>
      </c>
      <c r="F22" s="5" t="n">
        <v>181516</v>
      </c>
    </row>
    <row r="23">
      <c r="A23" s="4" t="inlineStr">
        <is>
          <t>Allowance for uncollectible accounts receivable and contract assets</t>
        </is>
      </c>
      <c r="E23" s="5" t="n">
        <v>-8299</v>
      </c>
      <c r="F23" s="5" t="n">
        <v>-12335</v>
      </c>
    </row>
    <row r="24">
      <c r="A24" s="4" t="inlineStr">
        <is>
          <t>Accounts receivable and contract Assets, net</t>
        </is>
      </c>
      <c r="E24" s="5" t="n">
        <v>76184</v>
      </c>
      <c r="F24" s="5" t="n">
        <v>169181</v>
      </c>
    </row>
    <row r="25">
      <c r="A25" s="4" t="inlineStr">
        <is>
          <t>Opening balance</t>
        </is>
      </c>
      <c r="B25" s="5" t="n">
        <v>12335</v>
      </c>
      <c r="C25" s="5" t="n">
        <v>11189</v>
      </c>
    </row>
    <row r="26">
      <c r="A26" s="4" t="inlineStr">
        <is>
          <t>Current year net provision</t>
        </is>
      </c>
      <c r="B26" s="5" t="n">
        <v>75070</v>
      </c>
      <c r="C26" s="5" t="n">
        <v>35276</v>
      </c>
    </row>
    <row r="27">
      <c r="A27" s="4" t="inlineStr">
        <is>
          <t>Write off in the current year</t>
        </is>
      </c>
      <c r="B27" s="5" t="n">
        <v>-79106</v>
      </c>
      <c r="C27" s="5" t="n">
        <v>-34130</v>
      </c>
    </row>
    <row r="28">
      <c r="A28" s="4" t="inlineStr">
        <is>
          <t>Ending balance</t>
        </is>
      </c>
      <c r="B28" s="5" t="n">
        <v>8299</v>
      </c>
      <c r="C28" s="5" t="n">
        <v>12335</v>
      </c>
      <c r="D28" s="5" t="n">
        <v>11189</v>
      </c>
    </row>
    <row r="29">
      <c r="A29" s="4" t="inlineStr">
        <is>
          <t>Loan facilitation service</t>
        </is>
      </c>
    </row>
    <row r="30">
      <c r="A30" s="3" t="inlineStr">
        <is>
          <t>Accounts receivable</t>
        </is>
      </c>
    </row>
    <row r="31">
      <c r="A31" s="4" t="inlineStr">
        <is>
          <t>Accounts Receivable</t>
        </is>
      </c>
      <c r="E31" s="5" t="n">
        <v>151004</v>
      </c>
      <c r="F31" s="5" t="n">
        <v>2371709</v>
      </c>
    </row>
    <row r="32">
      <c r="A32" s="4" t="inlineStr">
        <is>
          <t>Allowance for uncollectible accounts receivable</t>
        </is>
      </c>
      <c r="B32" s="5" t="n">
        <v>-17462</v>
      </c>
      <c r="C32" s="5" t="n">
        <v>-77152</v>
      </c>
      <c r="D32" s="5" t="n">
        <v>-77152</v>
      </c>
      <c r="E32" s="5" t="n">
        <v>-17462</v>
      </c>
      <c r="F32" s="5" t="n">
        <v>-184425</v>
      </c>
    </row>
    <row r="33">
      <c r="A33" s="4" t="inlineStr">
        <is>
          <t>Account receivable, net</t>
        </is>
      </c>
      <c r="E33" s="5" t="n">
        <v>133542</v>
      </c>
      <c r="F33" s="5" t="n">
        <v>2187284</v>
      </c>
    </row>
    <row r="34">
      <c r="A34" s="3" t="inlineStr">
        <is>
          <t>Movement of allowance for uncollectible receivables</t>
        </is>
      </c>
    </row>
    <row r="35">
      <c r="A35" s="4" t="inlineStr">
        <is>
          <t>Opening balance</t>
        </is>
      </c>
      <c r="B35" s="5" t="n">
        <v>184425</v>
      </c>
      <c r="C35" s="5" t="n">
        <v>77152</v>
      </c>
      <c r="D35" s="5" t="n">
        <v>17528</v>
      </c>
    </row>
    <row r="36">
      <c r="A36" s="4" t="inlineStr">
        <is>
          <t>Current year net provision</t>
        </is>
      </c>
      <c r="B36" s="5" t="n">
        <v>-102832</v>
      </c>
      <c r="C36" s="5" t="n">
        <v>171602</v>
      </c>
      <c r="D36" s="5" t="n">
        <v>64895</v>
      </c>
    </row>
    <row r="37">
      <c r="A37" s="4" t="inlineStr">
        <is>
          <t>Write-off in the current year</t>
        </is>
      </c>
      <c r="B37" s="5" t="n">
        <v>-64131</v>
      </c>
      <c r="C37" s="5" t="n">
        <v>-64329</v>
      </c>
      <c r="D37" s="5" t="n">
        <v>-5271</v>
      </c>
    </row>
    <row r="38">
      <c r="A38" s="4" t="inlineStr">
        <is>
          <t>Ending balance</t>
        </is>
      </c>
      <c r="B38" s="5" t="n">
        <v>17462</v>
      </c>
      <c r="C38" s="5" t="n">
        <v>184425</v>
      </c>
      <c r="D38" s="5" t="n">
        <v>77152</v>
      </c>
    </row>
    <row r="39">
      <c r="A39" s="3" t="inlineStr">
        <is>
          <t>Contract assets</t>
        </is>
      </c>
    </row>
    <row r="40">
      <c r="A40" s="4" t="inlineStr">
        <is>
          <t>Contract assets</t>
        </is>
      </c>
      <c r="E40" s="5" t="n">
        <v>2714861</v>
      </c>
      <c r="F40" s="5" t="n">
        <v>143685</v>
      </c>
    </row>
    <row r="41">
      <c r="A41" s="4" t="inlineStr">
        <is>
          <t>Allowance for uncollectible Contract assets</t>
        </is>
      </c>
      <c r="B41" s="5" t="n">
        <v>-222526</v>
      </c>
      <c r="C41" s="5" t="n">
        <v>-758</v>
      </c>
      <c r="D41" s="5" t="n">
        <v>-758</v>
      </c>
      <c r="E41" s="5" t="n">
        <v>-222526</v>
      </c>
      <c r="F41" s="5" t="n">
        <v>-6662</v>
      </c>
    </row>
    <row r="42">
      <c r="A42" s="4" t="inlineStr">
        <is>
          <t>Contract assets, net</t>
        </is>
      </c>
      <c r="E42" s="5" t="n">
        <v>2492335</v>
      </c>
      <c r="F42" s="5" t="n">
        <v>137023</v>
      </c>
    </row>
    <row r="43">
      <c r="A43" s="3" t="inlineStr">
        <is>
          <t>Movement of allowance for uncollectible contract assets</t>
        </is>
      </c>
    </row>
    <row r="44">
      <c r="A44" s="4" t="inlineStr">
        <is>
          <t>Opening balance</t>
        </is>
      </c>
      <c r="B44" s="5" t="n">
        <v>6662</v>
      </c>
      <c r="C44" s="5" t="n">
        <v>758</v>
      </c>
      <c r="D44" s="5" t="n">
        <v>1163</v>
      </c>
    </row>
    <row r="45">
      <c r="A45" s="4" t="inlineStr">
        <is>
          <t>Current year net provision</t>
        </is>
      </c>
      <c r="B45" s="5" t="n">
        <v>220582</v>
      </c>
      <c r="C45" s="5" t="n">
        <v>8895</v>
      </c>
      <c r="D45" s="5" t="n">
        <v>1053</v>
      </c>
    </row>
    <row r="46">
      <c r="A46" s="4" t="inlineStr">
        <is>
          <t>Write off in the current year</t>
        </is>
      </c>
      <c r="B46" s="5" t="n">
        <v>-4718</v>
      </c>
      <c r="C46" s="5" t="n">
        <v>-2991</v>
      </c>
      <c r="D46" s="5" t="n">
        <v>-1458</v>
      </c>
    </row>
    <row r="47">
      <c r="A47" s="4" t="inlineStr">
        <is>
          <t>Ending balance</t>
        </is>
      </c>
      <c r="B47" s="5" t="n">
        <v>222526</v>
      </c>
      <c r="C47" s="5" t="n">
        <v>6662</v>
      </c>
      <c r="D47" s="5" t="n">
        <v>758</v>
      </c>
    </row>
    <row r="48">
      <c r="A48" s="4" t="inlineStr">
        <is>
          <t>Post facilitation service</t>
        </is>
      </c>
    </row>
    <row r="49">
      <c r="A49" s="3" t="inlineStr">
        <is>
          <t>Accounts receivable</t>
        </is>
      </c>
    </row>
    <row r="50">
      <c r="A50" s="4" t="inlineStr">
        <is>
          <t>Accounts Receivable</t>
        </is>
      </c>
      <c r="E50" s="5" t="n">
        <v>21170</v>
      </c>
      <c r="F50" s="5" t="n">
        <v>24092</v>
      </c>
    </row>
    <row r="51">
      <c r="A51" s="4" t="inlineStr">
        <is>
          <t>Allowance for uncollectible accounts receivable</t>
        </is>
      </c>
      <c r="B51" s="5" t="n">
        <v>-3958</v>
      </c>
      <c r="C51" s="5" t="n">
        <v>-4184</v>
      </c>
      <c r="D51" s="5" t="n">
        <v>-4184</v>
      </c>
      <c r="E51" s="5" t="n">
        <v>-3958</v>
      </c>
      <c r="F51" s="5" t="n">
        <v>-273</v>
      </c>
    </row>
    <row r="52">
      <c r="A52" s="4" t="inlineStr">
        <is>
          <t>Account receivable, net</t>
        </is>
      </c>
      <c r="E52" s="5" t="n">
        <v>17212</v>
      </c>
      <c r="F52" s="5" t="n">
        <v>23819</v>
      </c>
    </row>
    <row r="53">
      <c r="A53" s="3" t="inlineStr">
        <is>
          <t>Movement of allowance for uncollectible receivables</t>
        </is>
      </c>
    </row>
    <row r="54">
      <c r="A54" s="4" t="inlineStr">
        <is>
          <t>Opening balance</t>
        </is>
      </c>
      <c r="B54" s="5" t="n">
        <v>273</v>
      </c>
      <c r="C54" s="5" t="n">
        <v>4184</v>
      </c>
    </row>
    <row r="55">
      <c r="A55" s="4" t="inlineStr">
        <is>
          <t>Current year net provision</t>
        </is>
      </c>
      <c r="B55" s="5" t="n">
        <v>33241</v>
      </c>
      <c r="C55" s="5" t="n">
        <v>12779</v>
      </c>
      <c r="D55" s="5" t="n">
        <v>4702</v>
      </c>
    </row>
    <row r="56">
      <c r="A56" s="4" t="inlineStr">
        <is>
          <t>Write-off in the current year</t>
        </is>
      </c>
      <c r="B56" s="5" t="n">
        <v>-29556</v>
      </c>
      <c r="C56" s="5" t="n">
        <v>-16690</v>
      </c>
      <c r="D56" s="5" t="n">
        <v>-518</v>
      </c>
    </row>
    <row r="57">
      <c r="A57" s="4" t="inlineStr">
        <is>
          <t>Ending balance</t>
        </is>
      </c>
      <c r="B57" s="5" t="n">
        <v>3958</v>
      </c>
      <c r="C57" s="5" t="n">
        <v>273</v>
      </c>
      <c r="D57" s="5" t="n">
        <v>4184</v>
      </c>
    </row>
    <row r="58">
      <c r="A58" s="3" t="inlineStr">
        <is>
          <t>Contract assets</t>
        </is>
      </c>
    </row>
    <row r="59">
      <c r="A59" s="4" t="inlineStr">
        <is>
          <t>Contract assets</t>
        </is>
      </c>
      <c r="E59" s="5" t="n">
        <v>29259</v>
      </c>
      <c r="F59" s="5" t="n">
        <v>3977</v>
      </c>
    </row>
    <row r="60">
      <c r="A60" s="4" t="inlineStr">
        <is>
          <t>Allowance for uncollectible Contract assets</t>
        </is>
      </c>
      <c r="B60" s="5" t="n">
        <v>-10045</v>
      </c>
      <c r="C60" s="5" t="n">
        <v>-421</v>
      </c>
      <c r="D60" s="5" t="n">
        <v>-421</v>
      </c>
      <c r="E60" s="5" t="n">
        <v>-10045</v>
      </c>
      <c r="F60" s="5" t="n">
        <v>-231</v>
      </c>
    </row>
    <row r="61">
      <c r="A61" s="4" t="inlineStr">
        <is>
          <t>Contract assets, net</t>
        </is>
      </c>
      <c r="E61" s="5" t="n">
        <v>19214</v>
      </c>
      <c r="F61" s="5" t="n">
        <v>3746</v>
      </c>
    </row>
    <row r="62">
      <c r="A62" s="3" t="inlineStr">
        <is>
          <t>Movement of allowance for uncollectible contract assets</t>
        </is>
      </c>
    </row>
    <row r="63">
      <c r="A63" s="4" t="inlineStr">
        <is>
          <t>Opening balance</t>
        </is>
      </c>
      <c r="B63" s="5" t="n">
        <v>231</v>
      </c>
      <c r="C63" s="5" t="n">
        <v>421</v>
      </c>
      <c r="D63" s="5" t="n">
        <v>2579</v>
      </c>
    </row>
    <row r="64">
      <c r="A64" s="4" t="inlineStr">
        <is>
          <t>Current year net provision</t>
        </is>
      </c>
      <c r="B64" s="5" t="n">
        <v>11217</v>
      </c>
      <c r="C64" s="5" t="n">
        <v>1728</v>
      </c>
      <c r="D64" s="5" t="n">
        <v>918</v>
      </c>
    </row>
    <row r="65">
      <c r="A65" s="4" t="inlineStr">
        <is>
          <t>Write off in the current year</t>
        </is>
      </c>
      <c r="B65" s="5" t="n">
        <v>-1403</v>
      </c>
      <c r="C65" s="5" t="n">
        <v>-1918</v>
      </c>
      <c r="D65" s="5" t="n">
        <v>-3076</v>
      </c>
    </row>
    <row r="66">
      <c r="A66" s="4" t="inlineStr">
        <is>
          <t>Ending balance</t>
        </is>
      </c>
      <c r="B66" s="5" t="n">
        <v>10045</v>
      </c>
      <c r="C66" s="5" t="n">
        <v>231</v>
      </c>
      <c r="D66" s="5" t="n">
        <v>421</v>
      </c>
    </row>
    <row r="67">
      <c r="A67" s="4" t="inlineStr">
        <is>
          <t>Referral services fees</t>
        </is>
      </c>
    </row>
    <row r="68">
      <c r="A68" s="3" t="inlineStr">
        <is>
          <t>Accounts receivable</t>
        </is>
      </c>
    </row>
    <row r="69">
      <c r="A69" s="4" t="inlineStr">
        <is>
          <t>Accounts Receivable</t>
        </is>
      </c>
      <c r="E69" s="5" t="n">
        <v>12180</v>
      </c>
    </row>
    <row r="70">
      <c r="A70" s="4" t="inlineStr">
        <is>
          <t>Allowance for uncollectible accounts receivable</t>
        </is>
      </c>
      <c r="B70" s="5" t="n">
        <v>-1836</v>
      </c>
      <c r="E70" s="5" t="n">
        <v>-1836</v>
      </c>
    </row>
    <row r="71">
      <c r="A71" s="4" t="inlineStr">
        <is>
          <t>Account receivable, net</t>
        </is>
      </c>
      <c r="E71" s="5" t="n">
        <v>10344</v>
      </c>
    </row>
    <row r="72">
      <c r="A72" s="3" t="inlineStr">
        <is>
          <t>Movement of allowance for uncollectible receivables</t>
        </is>
      </c>
    </row>
    <row r="73">
      <c r="A73" s="4" t="inlineStr">
        <is>
          <t>Current year net provision</t>
        </is>
      </c>
      <c r="B73" s="5" t="n">
        <v>1836</v>
      </c>
    </row>
    <row r="74">
      <c r="A74" s="4" t="inlineStr">
        <is>
          <t>Ending balance</t>
        </is>
      </c>
      <c r="B74" s="5" t="n">
        <v>1836</v>
      </c>
    </row>
    <row r="75">
      <c r="A75" s="3" t="inlineStr">
        <is>
          <t>Contract assets</t>
        </is>
      </c>
    </row>
    <row r="76">
      <c r="A76" s="4" t="inlineStr">
        <is>
          <t>Contract assets</t>
        </is>
      </c>
      <c r="E76" s="5" t="n">
        <v>29818</v>
      </c>
    </row>
    <row r="77">
      <c r="A77" s="4" t="inlineStr">
        <is>
          <t>Contract assets, net</t>
        </is>
      </c>
      <c r="E77" s="5" t="n">
        <v>29818</v>
      </c>
    </row>
    <row r="78">
      <c r="A78" s="4" t="inlineStr">
        <is>
          <t>Accounts Receivable | Loan facilitation service</t>
        </is>
      </c>
    </row>
    <row r="79">
      <c r="A79" s="3" t="inlineStr">
        <is>
          <t>Accounts Receivable And Contract Assets</t>
        </is>
      </c>
    </row>
    <row r="80">
      <c r="A80" s="4" t="inlineStr">
        <is>
          <t>Accounts receivable and contract assets</t>
        </is>
      </c>
      <c r="F80" s="5" t="n">
        <v>131743</v>
      </c>
    </row>
    <row r="81">
      <c r="A81" s="4" t="inlineStr">
        <is>
          <t>Allowance for uncollectible accounts receivable and contract assets</t>
        </is>
      </c>
      <c r="F81" s="5" t="n">
        <v>-9648</v>
      </c>
    </row>
    <row r="82">
      <c r="A82" s="4" t="inlineStr">
        <is>
          <t>Accounts receivable and contract Assets, net</t>
        </is>
      </c>
      <c r="F82" s="5" t="n">
        <v>122095</v>
      </c>
    </row>
    <row r="83">
      <c r="A83" s="4" t="inlineStr">
        <is>
          <t>Opening balance</t>
        </is>
      </c>
      <c r="B83" s="5" t="n">
        <v>9648</v>
      </c>
      <c r="C83" s="5" t="n">
        <v>9437</v>
      </c>
    </row>
    <row r="84">
      <c r="A84" s="4" t="inlineStr">
        <is>
          <t>Current year net provision</t>
        </is>
      </c>
      <c r="B84" s="5" t="n">
        <v>30215</v>
      </c>
      <c r="C84" s="5" t="n">
        <v>18698</v>
      </c>
    </row>
    <row r="85">
      <c r="A85" s="4" t="inlineStr">
        <is>
          <t>Write off in the current year</t>
        </is>
      </c>
      <c r="B85" s="5" t="n">
        <v>-39863</v>
      </c>
      <c r="C85" s="5" t="n">
        <v>-18487</v>
      </c>
    </row>
    <row r="86">
      <c r="A86" s="4" t="inlineStr">
        <is>
          <t>Ending balance</t>
        </is>
      </c>
      <c r="C86" s="5" t="n">
        <v>9648</v>
      </c>
      <c r="D86" s="5" t="n">
        <v>9437</v>
      </c>
    </row>
    <row r="87">
      <c r="A87" s="4" t="inlineStr">
        <is>
          <t>Accounts Receivable | Post facilitation service</t>
        </is>
      </c>
    </row>
    <row r="88">
      <c r="A88" s="3" t="inlineStr">
        <is>
          <t>Accounts Receivable And Contract Assets</t>
        </is>
      </c>
    </row>
    <row r="89">
      <c r="A89" s="4" t="inlineStr">
        <is>
          <t>Accounts receivable and contract assets</t>
        </is>
      </c>
      <c r="F89" s="5" t="n">
        <v>1950</v>
      </c>
    </row>
    <row r="90">
      <c r="A90" s="4" t="inlineStr">
        <is>
          <t>Allowance for uncollectible accounts receivable and contract assets</t>
        </is>
      </c>
      <c r="F90" s="5" t="n">
        <v>-481</v>
      </c>
    </row>
    <row r="91">
      <c r="A91" s="4" t="inlineStr">
        <is>
          <t>Accounts receivable and contract Assets, net</t>
        </is>
      </c>
      <c r="F91" s="5" t="n">
        <v>1469</v>
      </c>
    </row>
    <row r="92">
      <c r="A92" s="4" t="inlineStr">
        <is>
          <t>Opening balance</t>
        </is>
      </c>
      <c r="B92" s="5" t="n">
        <v>481</v>
      </c>
      <c r="C92" s="5" t="n">
        <v>1515</v>
      </c>
    </row>
    <row r="93">
      <c r="A93" s="4" t="inlineStr">
        <is>
          <t>Current year net provision</t>
        </is>
      </c>
      <c r="B93" s="5" t="n">
        <v>14533</v>
      </c>
      <c r="C93" s="5" t="n">
        <v>6947</v>
      </c>
    </row>
    <row r="94">
      <c r="A94" s="4" t="inlineStr">
        <is>
          <t>Write off in the current year</t>
        </is>
      </c>
      <c r="B94" s="5" t="n">
        <v>-15014</v>
      </c>
      <c r="C94" s="5" t="n">
        <v>-7981</v>
      </c>
    </row>
    <row r="95">
      <c r="A95" s="4" t="inlineStr">
        <is>
          <t>Ending balance</t>
        </is>
      </c>
      <c r="C95" s="5" t="n">
        <v>481</v>
      </c>
      <c r="D95" s="5" t="n">
        <v>1515</v>
      </c>
    </row>
    <row r="96">
      <c r="A96" s="4" t="inlineStr">
        <is>
          <t>Accounts Receivable | Referral services fees</t>
        </is>
      </c>
    </row>
    <row r="97">
      <c r="A97" s="3" t="inlineStr">
        <is>
          <t>Accounts Receivable And Contract Assets</t>
        </is>
      </c>
    </row>
    <row r="98">
      <c r="A98" s="4" t="inlineStr">
        <is>
          <t>Accounts receivable and contract assets</t>
        </is>
      </c>
      <c r="E98" s="5" t="n">
        <v>1004</v>
      </c>
    </row>
    <row r="99">
      <c r="A99" s="4" t="inlineStr">
        <is>
          <t>Accounts receivable and contract Assets, net</t>
        </is>
      </c>
      <c r="E99" s="5" t="n">
        <v>1004</v>
      </c>
    </row>
    <row r="100">
      <c r="A100" s="4" t="inlineStr">
        <is>
          <t>Contract Assets | Loan facilitation service</t>
        </is>
      </c>
    </row>
    <row r="101">
      <c r="A101" s="3" t="inlineStr">
        <is>
          <t>Accounts Receivable And Contract Assets</t>
        </is>
      </c>
    </row>
    <row r="102">
      <c r="A102" s="4" t="inlineStr">
        <is>
          <t>Accounts receivable and contract assets</t>
        </is>
      </c>
      <c r="E102" s="5" t="n">
        <v>82528</v>
      </c>
      <c r="F102" s="5" t="n">
        <v>47028</v>
      </c>
    </row>
    <row r="103">
      <c r="A103" s="4" t="inlineStr">
        <is>
          <t>Allowance for uncollectible accounts receivable and contract assets</t>
        </is>
      </c>
      <c r="E103" s="5" t="n">
        <v>-8072</v>
      </c>
      <c r="F103" s="5" t="n">
        <v>-2062</v>
      </c>
    </row>
    <row r="104">
      <c r="A104" s="4" t="inlineStr">
        <is>
          <t>Accounts receivable and contract Assets, net</t>
        </is>
      </c>
      <c r="E104" s="5" t="n">
        <v>74456</v>
      </c>
      <c r="F104" s="5" t="n">
        <v>44966</v>
      </c>
    </row>
    <row r="105">
      <c r="A105" s="4" t="inlineStr">
        <is>
          <t>Opening balance</t>
        </is>
      </c>
      <c r="B105" s="5" t="n">
        <v>2062</v>
      </c>
      <c r="C105" s="5" t="n">
        <v>219</v>
      </c>
    </row>
    <row r="106">
      <c r="A106" s="4" t="inlineStr">
        <is>
          <t>Current year net provision</t>
        </is>
      </c>
      <c r="B106" s="5" t="n">
        <v>22683</v>
      </c>
      <c r="C106" s="5" t="n">
        <v>7680</v>
      </c>
    </row>
    <row r="107">
      <c r="A107" s="4" t="inlineStr">
        <is>
          <t>Write off in the current year</t>
        </is>
      </c>
      <c r="B107" s="5" t="n">
        <v>-16673</v>
      </c>
      <c r="C107" s="5" t="n">
        <v>-5837</v>
      </c>
    </row>
    <row r="108">
      <c r="A108" s="4" t="inlineStr">
        <is>
          <t>Ending balance</t>
        </is>
      </c>
      <c r="B108" s="5" t="n">
        <v>8072</v>
      </c>
      <c r="C108" s="5" t="n">
        <v>2062</v>
      </c>
      <c r="D108" s="5" t="n">
        <v>219</v>
      </c>
    </row>
    <row r="109">
      <c r="A109" s="4" t="inlineStr">
        <is>
          <t>Contract Assets | Post facilitation service</t>
        </is>
      </c>
    </row>
    <row r="110">
      <c r="A110" s="3" t="inlineStr">
        <is>
          <t>Accounts Receivable And Contract Assets</t>
        </is>
      </c>
    </row>
    <row r="111">
      <c r="A111" s="4" t="inlineStr">
        <is>
          <t>Accounts receivable and contract assets</t>
        </is>
      </c>
      <c r="E111" s="5" t="n">
        <v>951</v>
      </c>
      <c r="F111" s="5" t="n">
        <v>795</v>
      </c>
    </row>
    <row r="112">
      <c r="A112" s="4" t="inlineStr">
        <is>
          <t>Allowance for uncollectible accounts receivable and contract assets</t>
        </is>
      </c>
      <c r="E112" s="5" t="n">
        <v>-227</v>
      </c>
      <c r="F112" s="5" t="n">
        <v>-144</v>
      </c>
    </row>
    <row r="113">
      <c r="A113" s="4" t="inlineStr">
        <is>
          <t>Accounts receivable and contract Assets, net</t>
        </is>
      </c>
      <c r="E113" s="6" t="n">
        <v>724</v>
      </c>
      <c r="F113" s="6" t="n">
        <v>651</v>
      </c>
    </row>
    <row r="114">
      <c r="A114" s="4" t="inlineStr">
        <is>
          <t>Opening balance</t>
        </is>
      </c>
      <c r="B114" s="5" t="n">
        <v>144</v>
      </c>
      <c r="C114" s="5" t="n">
        <v>18</v>
      </c>
    </row>
    <row r="115">
      <c r="A115" s="4" t="inlineStr">
        <is>
          <t>Current year net provision</t>
        </is>
      </c>
      <c r="B115" s="5" t="n">
        <v>7639</v>
      </c>
      <c r="C115" s="5" t="n">
        <v>1951</v>
      </c>
    </row>
    <row r="116">
      <c r="A116" s="4" t="inlineStr">
        <is>
          <t>Write off in the current year</t>
        </is>
      </c>
      <c r="B116" s="5" t="n">
        <v>-7556</v>
      </c>
      <c r="C116" s="5" t="n">
        <v>-1825</v>
      </c>
    </row>
    <row r="117">
      <c r="A117" s="4" t="inlineStr">
        <is>
          <t>Ending balance</t>
        </is>
      </c>
      <c r="B117" s="6" t="n">
        <v>227</v>
      </c>
      <c r="C117" s="6" t="n">
        <v>144</v>
      </c>
      <c r="D117" s="6"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RECEIVABLE - (Details) ¥ in Thousands, $ in Thousands</t>
        </is>
      </c>
      <c r="B1" s="2" t="inlineStr">
        <is>
          <t>12 Months Ended</t>
        </is>
      </c>
    </row>
    <row r="2">
      <c r="B2" s="2" t="inlineStr">
        <is>
          <t>Dec. 31, 2020CNY (¥)</t>
        </is>
      </c>
      <c r="C2" s="2" t="inlineStr">
        <is>
          <t>Dec. 31, 2019CNY (¥)</t>
        </is>
      </c>
      <c r="D2" s="2" t="inlineStr">
        <is>
          <t>Dec. 31, 2018CNY (¥)</t>
        </is>
      </c>
      <c r="E2" s="2" t="inlineStr">
        <is>
          <t>Dec. 31, 2020CNY (¥)</t>
        </is>
      </c>
      <c r="F2" s="2" t="inlineStr">
        <is>
          <t>Dec. 31, 2020USD ($)</t>
        </is>
      </c>
      <c r="G2" s="2" t="inlineStr">
        <is>
          <t>Dec. 31, 2019CNY (¥)</t>
        </is>
      </c>
    </row>
    <row r="3">
      <c r="A3" s="3" t="inlineStr">
        <is>
          <t>Financial assets receivable</t>
        </is>
      </c>
    </row>
    <row r="4">
      <c r="A4" s="4" t="inlineStr">
        <is>
          <t>Financial assets receivable</t>
        </is>
      </c>
      <c r="B4" s="6" t="n">
        <v>2142627</v>
      </c>
      <c r="C4" s="6" t="n">
        <v>2142627</v>
      </c>
      <c r="D4" s="6" t="n">
        <v>1250277</v>
      </c>
      <c r="E4" s="6" t="n">
        <v>4601642</v>
      </c>
      <c r="G4" s="6" t="n">
        <v>2142627</v>
      </c>
    </row>
    <row r="5">
      <c r="A5" s="4" t="inlineStr">
        <is>
          <t>Allowance for uncollectible receivables</t>
        </is>
      </c>
      <c r="B5" s="5" t="n">
        <v>-390834</v>
      </c>
      <c r="C5" s="5" t="n">
        <v>-56656</v>
      </c>
      <c r="D5" s="5" t="n">
        <v>-56656</v>
      </c>
      <c r="E5" s="5" t="n">
        <v>-390834</v>
      </c>
      <c r="G5" s="5" t="n">
        <v>-170803</v>
      </c>
    </row>
    <row r="6">
      <c r="A6" s="4" t="inlineStr">
        <is>
          <t>Financial assets receivable, net</t>
        </is>
      </c>
      <c r="E6" s="5" t="n">
        <v>4210808</v>
      </c>
      <c r="G6" s="5" t="n">
        <v>1971824</v>
      </c>
    </row>
    <row r="7">
      <c r="A7" s="3" t="inlineStr">
        <is>
          <t>Movement of financial assets receivable</t>
        </is>
      </c>
    </row>
    <row r="8">
      <c r="A8" s="4" t="inlineStr">
        <is>
          <t>Balance at beginning of year</t>
        </is>
      </c>
      <c r="B8" s="5" t="n">
        <v>2142627</v>
      </c>
      <c r="C8" s="5" t="n">
        <v>1250277</v>
      </c>
      <c r="D8" s="5" t="n">
        <v>286380</v>
      </c>
    </row>
    <row r="9">
      <c r="A9" s="4" t="inlineStr">
        <is>
          <t>Addition in the current year</t>
        </is>
      </c>
      <c r="B9" s="5" t="n">
        <v>6885976</v>
      </c>
      <c r="C9" s="5" t="n">
        <v>3650311</v>
      </c>
      <c r="D9" s="5" t="n">
        <v>1881072</v>
      </c>
    </row>
    <row r="10">
      <c r="A10" s="4" t="inlineStr">
        <is>
          <t>Collection in the current year</t>
        </is>
      </c>
      <c r="B10" s="5" t="n">
        <v>-4478593</v>
      </c>
      <c r="C10" s="5" t="n">
        <v>-2721168</v>
      </c>
      <c r="D10" s="5" t="n">
        <v>-909501</v>
      </c>
    </row>
    <row r="11">
      <c r="A11" s="4" t="inlineStr">
        <is>
          <t>Write-off</t>
        </is>
      </c>
      <c r="B11" s="5" t="n">
        <v>-65689</v>
      </c>
      <c r="C11" s="5" t="n">
        <v>-36793</v>
      </c>
      <c r="D11" s="5" t="n">
        <v>-7674</v>
      </c>
    </row>
    <row r="12">
      <c r="A12" s="4" t="inlineStr">
        <is>
          <t>Balance at end of year</t>
        </is>
      </c>
      <c r="B12" s="5" t="n">
        <v>4601642</v>
      </c>
      <c r="C12" s="5" t="n">
        <v>2142627</v>
      </c>
      <c r="D12" s="5" t="n">
        <v>1250277</v>
      </c>
    </row>
    <row r="13">
      <c r="A13" s="3" t="inlineStr">
        <is>
          <t>Movement of allowance for uncollectible receivables</t>
        </is>
      </c>
    </row>
    <row r="14">
      <c r="A14" s="4" t="inlineStr">
        <is>
          <t>Balance at beginning of year</t>
        </is>
      </c>
      <c r="B14" s="5" t="n">
        <v>170803</v>
      </c>
      <c r="C14" s="5" t="n">
        <v>56656</v>
      </c>
      <c r="D14" s="5" t="n">
        <v>16258</v>
      </c>
    </row>
    <row r="15">
      <c r="A15" s="4" t="inlineStr">
        <is>
          <t>Current year net provision</t>
        </is>
      </c>
      <c r="B15" s="5" t="n">
        <v>285720</v>
      </c>
      <c r="C15" s="5" t="n">
        <v>150940</v>
      </c>
      <c r="D15" s="5" t="n">
        <v>48072</v>
      </c>
    </row>
    <row r="16">
      <c r="A16" s="4" t="inlineStr">
        <is>
          <t>Write-off</t>
        </is>
      </c>
      <c r="B16" s="5" t="n">
        <v>-65689</v>
      </c>
      <c r="C16" s="5" t="n">
        <v>-36793</v>
      </c>
      <c r="D16" s="5" t="n">
        <v>-7674</v>
      </c>
    </row>
    <row r="17">
      <c r="A17" s="4" t="inlineStr">
        <is>
          <t>Balance at end of year</t>
        </is>
      </c>
      <c r="B17" s="5" t="n">
        <v>390834</v>
      </c>
      <c r="C17" s="5" t="n">
        <v>170803</v>
      </c>
      <c r="D17" s="5" t="n">
        <v>56656</v>
      </c>
    </row>
    <row r="18">
      <c r="A18" s="4" t="inlineStr">
        <is>
          <t>Financing Receivable, Recorded Investment, Current</t>
        </is>
      </c>
      <c r="E18" s="5" t="n">
        <v>638787</v>
      </c>
    </row>
    <row r="19">
      <c r="A19" s="4" t="inlineStr">
        <is>
          <t>Total financial assets receivable</t>
        </is>
      </c>
      <c r="E19" s="5" t="n">
        <v>645326</v>
      </c>
      <c r="F19" s="7" t="n">
        <v>98901</v>
      </c>
      <c r="G19" s="5" t="n">
        <v>59270</v>
      </c>
    </row>
    <row r="20">
      <c r="A20" s="4" t="inlineStr">
        <is>
          <t>Adjustment</t>
        </is>
      </c>
    </row>
    <row r="21">
      <c r="A21" s="3" t="inlineStr">
        <is>
          <t>Financial assets receivable</t>
        </is>
      </c>
    </row>
    <row r="22">
      <c r="A22" s="4" t="inlineStr">
        <is>
          <t>Financial assets receivable</t>
        </is>
      </c>
      <c r="B22" s="5" t="n">
        <v>117321</v>
      </c>
      <c r="C22" s="5" t="n">
        <v>117321</v>
      </c>
      <c r="G22" s="5" t="n">
        <v>117321</v>
      </c>
    </row>
    <row r="23">
      <c r="A23" s="3" t="inlineStr">
        <is>
          <t>Movement of financial assets receivable</t>
        </is>
      </c>
    </row>
    <row r="24">
      <c r="A24" s="4" t="inlineStr">
        <is>
          <t>Balance at beginning of year</t>
        </is>
      </c>
      <c r="B24" s="5" t="n">
        <v>117321</v>
      </c>
    </row>
    <row r="25">
      <c r="A25" s="4" t="inlineStr">
        <is>
          <t>Balance at end of year</t>
        </is>
      </c>
      <c r="C25" s="5" t="n">
        <v>117321</v>
      </c>
    </row>
    <row r="26">
      <c r="A26" s="4" t="inlineStr">
        <is>
          <t>Amount Due From Related Parties</t>
        </is>
      </c>
    </row>
    <row r="27">
      <c r="A27" s="3" t="inlineStr">
        <is>
          <t>Financial assets receivable</t>
        </is>
      </c>
    </row>
    <row r="28">
      <c r="A28" s="4" t="inlineStr">
        <is>
          <t>Financial assets receivable</t>
        </is>
      </c>
      <c r="B28" s="5" t="n">
        <v>3149</v>
      </c>
      <c r="C28" s="5" t="n">
        <v>125936</v>
      </c>
      <c r="D28" s="5" t="n">
        <v>125936</v>
      </c>
      <c r="E28" s="5" t="n">
        <v>3149</v>
      </c>
      <c r="G28" s="5" t="n">
        <v>130765</v>
      </c>
    </row>
    <row r="29">
      <c r="A29" s="4" t="inlineStr">
        <is>
          <t>Allowance for uncollectible receivables</t>
        </is>
      </c>
      <c r="B29" s="5" t="n">
        <v>-2033</v>
      </c>
      <c r="C29" s="5" t="n">
        <v>-5806</v>
      </c>
      <c r="D29" s="5" t="n">
        <v>-5806</v>
      </c>
      <c r="E29" s="5" t="n">
        <v>-2033</v>
      </c>
      <c r="G29" s="5" t="n">
        <v>-13633</v>
      </c>
    </row>
    <row r="30">
      <c r="A30" s="4" t="inlineStr">
        <is>
          <t>Financial assets receivable, net</t>
        </is>
      </c>
      <c r="E30" s="5" t="n">
        <v>1116</v>
      </c>
      <c r="G30" s="6" t="n">
        <v>117132</v>
      </c>
    </row>
    <row r="31">
      <c r="A31" s="3" t="inlineStr">
        <is>
          <t>Movement of financial assets receivable</t>
        </is>
      </c>
    </row>
    <row r="32">
      <c r="A32" s="4" t="inlineStr">
        <is>
          <t>Balance at beginning of year</t>
        </is>
      </c>
      <c r="B32" s="5" t="n">
        <v>130765</v>
      </c>
      <c r="C32" s="5" t="n">
        <v>125936</v>
      </c>
    </row>
    <row r="33">
      <c r="A33" s="4" t="inlineStr">
        <is>
          <t>Addition in the current year</t>
        </is>
      </c>
      <c r="B33" s="5" t="n">
        <v>35151</v>
      </c>
      <c r="C33" s="5" t="n">
        <v>329164</v>
      </c>
    </row>
    <row r="34">
      <c r="A34" s="4" t="inlineStr">
        <is>
          <t>Collection in the current year</t>
        </is>
      </c>
      <c r="B34" s="5" t="n">
        <v>-124830</v>
      </c>
      <c r="C34" s="5" t="n">
        <v>-316926</v>
      </c>
    </row>
    <row r="35">
      <c r="A35" s="4" t="inlineStr">
        <is>
          <t>Write-off</t>
        </is>
      </c>
      <c r="B35" s="5" t="n">
        <v>-37937</v>
      </c>
      <c r="C35" s="5" t="n">
        <v>-7409</v>
      </c>
    </row>
    <row r="36">
      <c r="A36" s="4" t="inlineStr">
        <is>
          <t>Balance at end of year</t>
        </is>
      </c>
      <c r="B36" s="5" t="n">
        <v>3149</v>
      </c>
      <c r="C36" s="5" t="n">
        <v>130765</v>
      </c>
      <c r="D36" s="5" t="n">
        <v>125936</v>
      </c>
    </row>
    <row r="37">
      <c r="A37" s="3" t="inlineStr">
        <is>
          <t>Movement of allowance for uncollectible receivables</t>
        </is>
      </c>
    </row>
    <row r="38">
      <c r="A38" s="4" t="inlineStr">
        <is>
          <t>Balance at beginning of year</t>
        </is>
      </c>
      <c r="B38" s="5" t="n">
        <v>13633</v>
      </c>
      <c r="C38" s="5" t="n">
        <v>5806</v>
      </c>
    </row>
    <row r="39">
      <c r="A39" s="4" t="inlineStr">
        <is>
          <t>Current year net provision</t>
        </is>
      </c>
      <c r="B39" s="5" t="n">
        <v>26337</v>
      </c>
      <c r="C39" s="5" t="n">
        <v>15236</v>
      </c>
    </row>
    <row r="40">
      <c r="A40" s="4" t="inlineStr">
        <is>
          <t>Write-off</t>
        </is>
      </c>
      <c r="B40" s="5" t="n">
        <v>-37937</v>
      </c>
      <c r="C40" s="5" t="n">
        <v>-7409</v>
      </c>
    </row>
    <row r="41">
      <c r="A41" s="4" t="inlineStr">
        <is>
          <t>Balance at end of year</t>
        </is>
      </c>
      <c r="B41" s="6" t="n">
        <v>2033</v>
      </c>
      <c r="C41" s="6" t="n">
        <v>13633</v>
      </c>
      <c r="D41" s="6" t="n">
        <v>5806</v>
      </c>
    </row>
    <row r="42">
      <c r="A42" s="4" t="inlineStr">
        <is>
          <t>0-30 days past due</t>
        </is>
      </c>
    </row>
    <row r="43">
      <c r="A43" s="3" t="inlineStr">
        <is>
          <t>Movement of allowance for uncollectible receivables</t>
        </is>
      </c>
    </row>
    <row r="44">
      <c r="A44" s="4" t="inlineStr">
        <is>
          <t>Financing Receivable, Recorded Investment, Past Due</t>
        </is>
      </c>
      <c r="E44" s="5" t="n">
        <v>2357</v>
      </c>
    </row>
    <row r="45">
      <c r="A45" s="4" t="inlineStr">
        <is>
          <t>31-60 days past due</t>
        </is>
      </c>
    </row>
    <row r="46">
      <c r="A46" s="3" t="inlineStr">
        <is>
          <t>Movement of allowance for uncollectible receivables</t>
        </is>
      </c>
    </row>
    <row r="47">
      <c r="A47" s="4" t="inlineStr">
        <is>
          <t>Financing Receivable, Recorded Investment, Past Due</t>
        </is>
      </c>
      <c r="E47" s="5" t="n">
        <v>917</v>
      </c>
    </row>
    <row r="48">
      <c r="A48" s="4" t="inlineStr">
        <is>
          <t>over 60 days past due</t>
        </is>
      </c>
    </row>
    <row r="49">
      <c r="A49" s="3" t="inlineStr">
        <is>
          <t>Movement of allowance for uncollectible receivables</t>
        </is>
      </c>
    </row>
    <row r="50">
      <c r="A50" s="4" t="inlineStr">
        <is>
          <t>Financing Receivable, Recorded Investment, Past Due</t>
        </is>
      </c>
      <c r="E50" s="6" t="n">
        <v>326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ANS RECEIVABLE, NET - Loans receivable (Details) - CNY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OANS RECEIVABLE, NET.</t>
        </is>
      </c>
    </row>
    <row r="4">
      <c r="A4" s="4" t="inlineStr">
        <is>
          <t>Loans receivable</t>
        </is>
      </c>
      <c r="B4" s="6" t="n">
        <v>8010081</v>
      </c>
      <c r="C4" s="6" t="n">
        <v>9591204</v>
      </c>
    </row>
    <row r="5">
      <c r="A5" s="4" t="inlineStr">
        <is>
          <t>Less allowance for loan losses</t>
        </is>
      </c>
      <c r="B5" s="5" t="n">
        <v>-421767</v>
      </c>
      <c r="C5" s="5" t="n">
        <v>-351639</v>
      </c>
      <c r="D5" s="6" t="n">
        <v>-25895</v>
      </c>
      <c r="E5" s="6" t="n">
        <v>-12406</v>
      </c>
    </row>
    <row r="6">
      <c r="A6" s="4" t="inlineStr">
        <is>
          <t>Loans receivable, net</t>
        </is>
      </c>
      <c r="B6" s="5" t="n">
        <v>7588314</v>
      </c>
      <c r="C6" s="5" t="n">
        <v>9239565</v>
      </c>
    </row>
    <row r="7">
      <c r="A7" s="4" t="inlineStr">
        <is>
          <t>Accrued interest receivable</t>
        </is>
      </c>
      <c r="B7" s="5" t="n">
        <v>87278</v>
      </c>
      <c r="C7" s="5" t="n">
        <v>42770</v>
      </c>
    </row>
    <row r="8">
      <c r="A8" s="4" t="inlineStr">
        <is>
          <t>Net of allowance for loans receivable</t>
        </is>
      </c>
      <c r="B8" s="6" t="n">
        <v>3200</v>
      </c>
      <c r="C8" s="6" t="n">
        <v>22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of loans (Details) - CNY (¥) ¥ in Thousands</t>
        </is>
      </c>
      <c r="B1" s="2" t="inlineStr">
        <is>
          <t>Dec. 31, 2020</t>
        </is>
      </c>
      <c r="C1" s="2" t="inlineStr">
        <is>
          <t>Dec. 31, 2019</t>
        </is>
      </c>
    </row>
    <row r="2">
      <c r="A2" s="3" t="inlineStr">
        <is>
          <t>Aging of loans</t>
        </is>
      </c>
    </row>
    <row r="3">
      <c r="A3" s="4" t="inlineStr">
        <is>
          <t>Total amount past due</t>
        </is>
      </c>
      <c r="B3" s="6" t="n">
        <v>75804</v>
      </c>
      <c r="C3" s="6" t="n">
        <v>146412</v>
      </c>
    </row>
    <row r="4">
      <c r="A4" s="4" t="inlineStr">
        <is>
          <t>Current</t>
        </is>
      </c>
      <c r="B4" s="5" t="n">
        <v>7934277</v>
      </c>
      <c r="C4" s="5" t="n">
        <v>9444792</v>
      </c>
    </row>
    <row r="5">
      <c r="A5" s="4" t="inlineStr">
        <is>
          <t>Total loans</t>
        </is>
      </c>
      <c r="B5" s="5" t="n">
        <v>8010081</v>
      </c>
      <c r="C5" s="5" t="n">
        <v>9591204</v>
      </c>
    </row>
    <row r="6">
      <c r="A6" s="4" t="inlineStr">
        <is>
          <t>0-30 days past due</t>
        </is>
      </c>
    </row>
    <row r="7">
      <c r="A7" s="3" t="inlineStr">
        <is>
          <t>Aging of loans</t>
        </is>
      </c>
    </row>
    <row r="8">
      <c r="A8" s="4" t="inlineStr">
        <is>
          <t>Total amount past due</t>
        </is>
      </c>
      <c r="B8" s="5" t="n">
        <v>43766</v>
      </c>
      <c r="C8" s="5" t="n">
        <v>90420</v>
      </c>
    </row>
    <row r="9">
      <c r="A9" s="4" t="inlineStr">
        <is>
          <t>31-60 days past due</t>
        </is>
      </c>
    </row>
    <row r="10">
      <c r="A10" s="3" t="inlineStr">
        <is>
          <t>Aging of loans</t>
        </is>
      </c>
    </row>
    <row r="11">
      <c r="A11" s="4" t="inlineStr">
        <is>
          <t>Total amount past due</t>
        </is>
      </c>
      <c r="B11" s="6" t="n">
        <v>32038</v>
      </c>
      <c r="C11" s="6" t="n">
        <v>55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Movement of allowance for loan losses (Details) - CNY (¥) ¥ in Thousands</t>
        </is>
      </c>
      <c r="B1" s="2" t="inlineStr">
        <is>
          <t>12 Months Ended</t>
        </is>
      </c>
    </row>
    <row r="2">
      <c r="B2" s="2" t="inlineStr">
        <is>
          <t>Dec. 31, 2020</t>
        </is>
      </c>
      <c r="C2" s="2" t="inlineStr">
        <is>
          <t>Dec. 31, 2019</t>
        </is>
      </c>
      <c r="D2" s="2" t="inlineStr">
        <is>
          <t>Dec. 31, 2018</t>
        </is>
      </c>
    </row>
    <row r="3">
      <c r="A3" s="3" t="inlineStr">
        <is>
          <t>Movement of allowance for loan losses</t>
        </is>
      </c>
    </row>
    <row r="4">
      <c r="A4" s="4" t="inlineStr">
        <is>
          <t>Balance at beginning of year</t>
        </is>
      </c>
      <c r="B4" s="6" t="n">
        <v>351639</v>
      </c>
      <c r="C4" s="6" t="n">
        <v>25895</v>
      </c>
      <c r="D4" s="6" t="n">
        <v>12406</v>
      </c>
    </row>
    <row r="5">
      <c r="A5" s="4" t="inlineStr">
        <is>
          <t>Provision for loan losses</t>
        </is>
      </c>
      <c r="B5" s="5" t="n">
        <v>698701</v>
      </c>
      <c r="C5" s="5" t="n">
        <v>486991</v>
      </c>
      <c r="D5" s="5" t="n">
        <v>44474</v>
      </c>
    </row>
    <row r="6">
      <c r="A6" s="4" t="inlineStr">
        <is>
          <t>Gross write-off</t>
        </is>
      </c>
      <c r="B6" s="5" t="n">
        <v>-636766</v>
      </c>
      <c r="C6" s="5" t="n">
        <v>-161976</v>
      </c>
      <c r="D6" s="5" t="n">
        <v>-30985</v>
      </c>
    </row>
    <row r="7">
      <c r="A7" s="4" t="inlineStr">
        <is>
          <t>Recoveries</t>
        </is>
      </c>
      <c r="B7" s="5" t="n">
        <v>8193</v>
      </c>
      <c r="C7" s="5" t="n">
        <v>729</v>
      </c>
    </row>
    <row r="8">
      <c r="A8" s="4" t="inlineStr">
        <is>
          <t>Balance at end of year</t>
        </is>
      </c>
      <c r="B8" s="6" t="n">
        <v>421767</v>
      </c>
      <c r="C8" s="6" t="n">
        <v>351639</v>
      </c>
      <c r="D8" s="6" t="n">
        <v>258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onaccrual loan principal (Details) - CNY (¥) ¥ in Thousands</t>
        </is>
      </c>
      <c r="B1" s="2" t="inlineStr">
        <is>
          <t>Dec. 31, 2020</t>
        </is>
      </c>
      <c r="C1" s="2" t="inlineStr">
        <is>
          <t>Dec. 31, 2019</t>
        </is>
      </c>
    </row>
    <row r="2">
      <c r="A2" s="3" t="inlineStr">
        <is>
          <t>LOANS RECEIVABLE, NET.</t>
        </is>
      </c>
    </row>
    <row r="3">
      <c r="A3" s="4" t="inlineStr">
        <is>
          <t>Nonaccrual loans, net</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NET - Principal of loans (Details) - CNY (¥) ¥ in Thousands</t>
        </is>
      </c>
      <c r="B1" s="2" t="inlineStr">
        <is>
          <t>Dec. 31, 2020</t>
        </is>
      </c>
      <c r="C1" s="2" t="inlineStr">
        <is>
          <t>Dec. 31, 2019</t>
        </is>
      </c>
    </row>
    <row r="2">
      <c r="A2" s="3" t="inlineStr">
        <is>
          <t>LOANS RECEIVABLE, NET.</t>
        </is>
      </c>
    </row>
    <row r="3">
      <c r="A3" s="4" t="inlineStr">
        <is>
          <t>Loans receivable</t>
        </is>
      </c>
      <c r="B3" s="6" t="n">
        <v>7987657</v>
      </c>
      <c r="C3" s="6" t="n">
        <v>22424</v>
      </c>
    </row>
    <row r="4">
      <c r="A4" s="4" t="inlineStr">
        <is>
          <t>Total Loans receivable</t>
        </is>
      </c>
      <c r="B4" s="6" t="n">
        <v>8010081</v>
      </c>
      <c r="C4" s="6" t="n">
        <v>9591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32" customWidth="1" min="2" max="2"/>
    <col width="21" customWidth="1" min="3" max="3"/>
    <col width="21" customWidth="1" min="4" max="4"/>
  </cols>
  <sheetData>
    <row r="1">
      <c r="A1" s="1" t="inlineStr">
        <is>
          <t>SHORT-TERM LOANS (Details) ¥ in Thousands, $ in Thousands</t>
        </is>
      </c>
      <c r="B1" s="2" t="inlineStr">
        <is>
          <t>12 Months Ended</t>
        </is>
      </c>
    </row>
    <row r="2">
      <c r="B2" s="2" t="inlineStr">
        <is>
          <t>Dec. 31, 2020CNY (¥)</t>
        </is>
      </c>
      <c r="C2" s="2" t="inlineStr">
        <is>
          <t>Dec. 31, 2020USD ($)</t>
        </is>
      </c>
      <c r="D2" s="2" t="inlineStr">
        <is>
          <t>Dec. 31, 2019CNY (¥)</t>
        </is>
      </c>
    </row>
    <row r="3">
      <c r="A3" s="3" t="inlineStr">
        <is>
          <t>Short-term Debt [Line Items]</t>
        </is>
      </c>
    </row>
    <row r="4">
      <c r="A4" s="4" t="inlineStr">
        <is>
          <t>Short term loans from domestic commercial banks</t>
        </is>
      </c>
      <c r="B4" s="6" t="n">
        <v>186800</v>
      </c>
      <c r="C4" s="7" t="n">
        <v>28628</v>
      </c>
      <c r="D4" s="6" t="n">
        <v>200000</v>
      </c>
    </row>
    <row r="5">
      <c r="A5" s="4" t="inlineStr">
        <is>
          <t>Variable rate basis</t>
        </is>
      </c>
      <c r="B5" s="4" t="inlineStr">
        <is>
          <t>Hongkong InterBank Offered Rate</t>
        </is>
      </c>
    </row>
    <row r="6">
      <c r="A6" s="4" t="inlineStr">
        <is>
          <t>Short-term bank borrowings, one</t>
        </is>
      </c>
    </row>
    <row r="7">
      <c r="A7" s="3" t="inlineStr">
        <is>
          <t>Short-term Debt [Line Items]</t>
        </is>
      </c>
    </row>
    <row r="8">
      <c r="A8" s="4" t="inlineStr">
        <is>
          <t>Short term loans from domestic commercial banks | $</t>
        </is>
      </c>
      <c r="C8" s="7" t="n">
        <v>12500</v>
      </c>
    </row>
    <row r="9">
      <c r="A9" s="4" t="inlineStr">
        <is>
          <t>Basis spread on variable rate (as a percent)</t>
        </is>
      </c>
      <c r="B9" s="4" t="inlineStr">
        <is>
          <t>3.00%</t>
        </is>
      </c>
    </row>
    <row r="10">
      <c r="A10" s="4" t="inlineStr">
        <is>
          <t>Short-term bank borrowings, two</t>
        </is>
      </c>
    </row>
    <row r="11">
      <c r="A11" s="3" t="inlineStr">
        <is>
          <t>Short-term Debt [Line Items]</t>
        </is>
      </c>
    </row>
    <row r="12">
      <c r="A12" s="4" t="inlineStr">
        <is>
          <t>Short term loans from domestic commercial banks | ¥</t>
        </is>
      </c>
      <c r="B12" s="6" t="n">
        <v>105238</v>
      </c>
    </row>
    <row r="13">
      <c r="A13" s="4" t="inlineStr">
        <is>
          <t>Fixed interest rate (as a percent)</t>
        </is>
      </c>
      <c r="B13" s="4" t="inlineStr">
        <is>
          <t>4.05%</t>
        </is>
      </c>
      <c r="C13" s="4" t="inlineStr">
        <is>
          <t>4.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User traffic direction fees</t>
        </is>
      </c>
      <c r="B3" s="6" t="n">
        <v>201041</v>
      </c>
      <c r="D3" s="6" t="n">
        <v>217932</v>
      </c>
    </row>
    <row r="4">
      <c r="A4" s="4" t="inlineStr">
        <is>
          <t>Payable for third-party service fee</t>
        </is>
      </c>
      <c r="B4" s="5" t="n">
        <v>196718</v>
      </c>
      <c r="D4" s="5" t="n">
        <v>145834</v>
      </c>
    </row>
    <row r="5">
      <c r="A5" s="4" t="inlineStr">
        <is>
          <t>Payable to institutional funding partners</t>
        </is>
      </c>
      <c r="B5" s="5" t="n">
        <v>163234</v>
      </c>
      <c r="D5" s="5" t="n">
        <v>212279</v>
      </c>
    </row>
    <row r="6">
      <c r="A6" s="4" t="inlineStr">
        <is>
          <t>Accrued payroll and welfare</t>
        </is>
      </c>
      <c r="B6" s="5" t="n">
        <v>144784</v>
      </c>
      <c r="D6" s="5" t="n">
        <v>92502</v>
      </c>
    </row>
    <row r="7">
      <c r="A7" s="4" t="inlineStr">
        <is>
          <t>Lease liability</t>
        </is>
      </c>
      <c r="B7" s="5" t="n">
        <v>28528</v>
      </c>
      <c r="D7" s="5" t="n">
        <v>21020</v>
      </c>
    </row>
    <row r="8">
      <c r="A8" s="4" t="inlineStr">
        <is>
          <t>Others</t>
        </is>
      </c>
      <c r="B8" s="5" t="n">
        <v>75456</v>
      </c>
      <c r="D8" s="5" t="n">
        <v>31351</v>
      </c>
    </row>
    <row r="9">
      <c r="A9" s="4" t="inlineStr">
        <is>
          <t>Total</t>
        </is>
      </c>
      <c r="B9" s="6" t="n">
        <v>809761</v>
      </c>
      <c r="C9" s="7" t="n">
        <v>124103</v>
      </c>
      <c r="D9" s="6" t="n">
        <v>720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BINED AND CONSOLIDATED STATEMENTS OF COMPREHENSIVE INCOME OR LOSS ¥ in Thousands, $ in Thousands</t>
        </is>
      </c>
      <c r="B1" s="2" t="inlineStr">
        <is>
          <t>12 Months Ended</t>
        </is>
      </c>
    </row>
    <row r="2">
      <c r="B2" s="2" t="inlineStr">
        <is>
          <t>Dec. 31, 2020CNY (¥)</t>
        </is>
      </c>
      <c r="C2" s="2" t="inlineStr">
        <is>
          <t>Dec. 31, 2020USD ($)</t>
        </is>
      </c>
      <c r="D2" s="2" t="inlineStr">
        <is>
          <t>Dec. 31, 2019CNY (¥)</t>
        </is>
      </c>
    </row>
    <row r="3">
      <c r="A3" s="3" t="inlineStr">
        <is>
          <t>COMBINED AND CONSOLIDATED STATEMENTS OF COMPREHENSIVE INCOME OR LOSS</t>
        </is>
      </c>
    </row>
    <row r="4">
      <c r="A4" s="4" t="inlineStr">
        <is>
          <t>Net income</t>
        </is>
      </c>
      <c r="B4" s="6" t="n">
        <v>3495709</v>
      </c>
      <c r="C4" s="7" t="n">
        <v>535741</v>
      </c>
      <c r="D4" s="6" t="n">
        <v>2501304</v>
      </c>
    </row>
    <row r="5">
      <c r="A5" s="3" t="inlineStr">
        <is>
          <t>Other comprehensive income, net of tax of nil:</t>
        </is>
      </c>
    </row>
    <row r="6">
      <c r="A6" s="4" t="inlineStr">
        <is>
          <t>Foreign currency translation adjustment</t>
        </is>
      </c>
      <c r="B6" s="5" t="n">
        <v>-99297</v>
      </c>
      <c r="C6" s="5" t="n">
        <v>-15218</v>
      </c>
      <c r="D6" s="5" t="n">
        <v>21223</v>
      </c>
    </row>
    <row r="7">
      <c r="A7" s="4" t="inlineStr">
        <is>
          <t>Other comprehensive income(loss)</t>
        </is>
      </c>
      <c r="B7" s="5" t="n">
        <v>-99297</v>
      </c>
      <c r="C7" s="5" t="n">
        <v>-15218</v>
      </c>
      <c r="D7" s="5" t="n">
        <v>21223</v>
      </c>
    </row>
    <row r="8">
      <c r="A8" s="4" t="inlineStr">
        <is>
          <t>Total comprehensive income</t>
        </is>
      </c>
      <c r="B8" s="5" t="n">
        <v>3396412</v>
      </c>
      <c r="C8" s="5" t="n">
        <v>520523</v>
      </c>
      <c r="D8" s="5" t="n">
        <v>2522527</v>
      </c>
    </row>
    <row r="9">
      <c r="A9" s="4" t="inlineStr">
        <is>
          <t>Net loss attributable to non-controlling interests</t>
        </is>
      </c>
      <c r="B9" s="5" t="n">
        <v>897</v>
      </c>
      <c r="C9" s="5" t="n">
        <v>137</v>
      </c>
      <c r="D9" s="5" t="n">
        <v>291</v>
      </c>
    </row>
    <row r="10">
      <c r="A10" s="4" t="inlineStr">
        <is>
          <t>Comprehensive (loss) income attributable to ordinary shareholders</t>
        </is>
      </c>
      <c r="B10" s="6" t="n">
        <v>3397309</v>
      </c>
      <c r="C10" s="7" t="n">
        <v>520660</v>
      </c>
      <c r="D10" s="6" t="n">
        <v>25228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GUARANTEE LIABILITIES (Details) ¥ in Thousands, $ in Thousands</t>
        </is>
      </c>
      <c r="B1" s="2" t="inlineStr">
        <is>
          <t>12 Months Ended</t>
        </is>
      </c>
    </row>
    <row r="2">
      <c r="B2" s="2" t="inlineStr">
        <is>
          <t>Dec. 31, 2020CNY (¥)</t>
        </is>
      </c>
      <c r="C2" s="2" t="inlineStr">
        <is>
          <t>Dec. 31, 2020USD ($)</t>
        </is>
      </c>
      <c r="D2" s="2" t="inlineStr">
        <is>
          <t>Dec. 31, 2019CNY (¥)</t>
        </is>
      </c>
    </row>
    <row r="3">
      <c r="A3" s="3" t="inlineStr">
        <is>
          <t>Guarantor Obligations [Line Items]</t>
        </is>
      </c>
    </row>
    <row r="4">
      <c r="A4" s="4" t="inlineStr">
        <is>
          <t>Beginning balance</t>
        </is>
      </c>
      <c r="B4" s="6" t="n">
        <v>2212125</v>
      </c>
      <c r="D4" s="6" t="n">
        <v>1399174</v>
      </c>
    </row>
    <row r="5">
      <c r="A5" s="4" t="inlineStr">
        <is>
          <t>Provision at the inception of new loans</t>
        </is>
      </c>
      <c r="B5" s="5" t="n">
        <v>6921127</v>
      </c>
      <c r="D5" s="5" t="n">
        <v>3979475</v>
      </c>
    </row>
    <row r="6">
      <c r="A6" s="4" t="inlineStr">
        <is>
          <t>Net payout</t>
        </is>
      </c>
      <c r="D6" s="5" t="n">
        <v>-2881118</v>
      </c>
    </row>
    <row r="7">
      <c r="A7" s="4" t="inlineStr">
        <is>
          <t>Release on expiration</t>
        </is>
      </c>
      <c r="D7" s="5" t="n">
        <v>-285406</v>
      </c>
    </row>
    <row r="8">
      <c r="A8" s="4" t="inlineStr">
        <is>
          <t>Released into revenue</t>
        </is>
      </c>
      <c r="B8" s="5" t="n">
        <v>4896032</v>
      </c>
    </row>
    <row r="9">
      <c r="A9" s="4" t="inlineStr">
        <is>
          <t>Ending balance</t>
        </is>
      </c>
      <c r="B9" s="5" t="n">
        <v>4173497</v>
      </c>
      <c r="C9" s="7" t="n">
        <v>639616</v>
      </c>
      <c r="D9" s="5" t="n">
        <v>2212125</v>
      </c>
    </row>
    <row r="10">
      <c r="A10" s="4" t="inlineStr">
        <is>
          <t>Contractual amounts of outstanding loans subject to guarantee</t>
        </is>
      </c>
      <c r="B10" s="5" t="n">
        <v>55601864</v>
      </c>
      <c r="D10" s="5" t="n">
        <v>47189538</v>
      </c>
    </row>
    <row r="11">
      <c r="A11" s="4" t="inlineStr">
        <is>
          <t>Contractual amounts of outstanding loans not subject to guarantee</t>
        </is>
      </c>
      <c r="B11" s="6" t="n">
        <v>7691120</v>
      </c>
      <c r="D11" s="6" t="n">
        <v>4002754</v>
      </c>
    </row>
    <row r="12">
      <c r="A12" s="4" t="inlineStr">
        <is>
          <t>Minimum</t>
        </is>
      </c>
    </row>
    <row r="13">
      <c r="A13" s="3" t="inlineStr">
        <is>
          <t>Guarantor Obligations [Line Items]</t>
        </is>
      </c>
    </row>
    <row r="14">
      <c r="A14" s="4" t="inlineStr">
        <is>
          <t>Compensation service period</t>
        </is>
      </c>
      <c r="B14" s="4" t="inlineStr">
        <is>
          <t>1 month</t>
        </is>
      </c>
      <c r="C14" s="4" t="inlineStr">
        <is>
          <t>1 month</t>
        </is>
      </c>
      <c r="D14" s="4" t="inlineStr">
        <is>
          <t>1 month</t>
        </is>
      </c>
    </row>
    <row r="15">
      <c r="A15" s="4" t="inlineStr">
        <is>
          <t>Maximum</t>
        </is>
      </c>
    </row>
    <row r="16">
      <c r="A16" s="3" t="inlineStr">
        <is>
          <t>Guarantor Obligations [Line Items]</t>
        </is>
      </c>
    </row>
    <row r="17">
      <c r="A17" s="4" t="inlineStr">
        <is>
          <t>Compensation service period</t>
        </is>
      </c>
      <c r="B17" s="4" t="inlineStr">
        <is>
          <t>24 months</t>
        </is>
      </c>
      <c r="C17" s="4" t="inlineStr">
        <is>
          <t>24 months</t>
        </is>
      </c>
      <c r="D17" s="4" t="inlineStr">
        <is>
          <t>24 months</t>
        </is>
      </c>
    </row>
    <row r="18">
      <c r="A18" s="4" t="inlineStr">
        <is>
          <t>Adjustment</t>
        </is>
      </c>
    </row>
    <row r="19">
      <c r="A19" s="3" t="inlineStr">
        <is>
          <t>Guarantor Obligations [Line Items]</t>
        </is>
      </c>
    </row>
    <row r="20">
      <c r="A20" s="4" t="inlineStr">
        <is>
          <t>Beginning balance</t>
        </is>
      </c>
      <c r="B20" s="6" t="n">
        <v>-63723</v>
      </c>
    </row>
    <row r="21">
      <c r="A21" s="4" t="inlineStr">
        <is>
          <t>Ending balance</t>
        </is>
      </c>
      <c r="D21" s="6" t="n">
        <v>-63723</v>
      </c>
    </row>
    <row r="22">
      <c r="A22" s="4" t="inlineStr">
        <is>
          <t>Adjusted Balance</t>
        </is>
      </c>
    </row>
    <row r="23">
      <c r="A23" s="3" t="inlineStr">
        <is>
          <t>Guarantor Obligations [Line Items]</t>
        </is>
      </c>
    </row>
    <row r="24">
      <c r="A24" s="4" t="inlineStr">
        <is>
          <t>Beginning balance</t>
        </is>
      </c>
      <c r="B24" s="6" t="n">
        <v>2148402</v>
      </c>
    </row>
    <row r="25">
      <c r="A25" s="4" t="inlineStr">
        <is>
          <t>Ending balance</t>
        </is>
      </c>
      <c r="D25" s="6" t="n">
        <v>21484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GUARANTEE LIABILITIES - Contingent (Details) ¥ in Thousands, $ in Thousands</t>
        </is>
      </c>
      <c r="B1" s="2" t="inlineStr">
        <is>
          <t>12 Months Ended</t>
        </is>
      </c>
    </row>
    <row r="2">
      <c r="B2" s="2" t="inlineStr">
        <is>
          <t>Dec. 31, 2020CNY (¥)</t>
        </is>
      </c>
      <c r="C2" s="2" t="inlineStr">
        <is>
          <t>Dec. 31, 2020USD ($)</t>
        </is>
      </c>
      <c r="D2" s="2" t="inlineStr">
        <is>
          <t>Dec. 31, 2019CNY (¥)</t>
        </is>
      </c>
    </row>
    <row r="3">
      <c r="A3" s="3" t="inlineStr">
        <is>
          <t>Guarantor Obligations [Line Items]</t>
        </is>
      </c>
    </row>
    <row r="4">
      <c r="A4" s="4" t="inlineStr">
        <is>
          <t>Beginning balance</t>
        </is>
      </c>
      <c r="B4" s="6" t="n">
        <v>734730</v>
      </c>
    </row>
    <row r="5">
      <c r="A5" s="4" t="inlineStr">
        <is>
          <t>Expense on guarantee liabilities</t>
        </is>
      </c>
      <c r="D5" s="6" t="n">
        <v>734730</v>
      </c>
    </row>
    <row r="6">
      <c r="A6" s="4" t="inlineStr">
        <is>
          <t>Ending balance</t>
        </is>
      </c>
      <c r="B6" s="5" t="n">
        <v>3543454</v>
      </c>
      <c r="C6" s="7" t="n">
        <v>543058</v>
      </c>
      <c r="D6" s="5" t="n">
        <v>734730</v>
      </c>
    </row>
    <row r="7">
      <c r="A7" s="4" t="inlineStr">
        <is>
          <t>Contingent guarantee</t>
        </is>
      </c>
    </row>
    <row r="8">
      <c r="A8" s="3" t="inlineStr">
        <is>
          <t>Guarantor Obligations [Line Items]</t>
        </is>
      </c>
    </row>
    <row r="9">
      <c r="A9" s="4" t="inlineStr">
        <is>
          <t>Beginning balance</t>
        </is>
      </c>
      <c r="B9" s="5" t="n">
        <v>734730</v>
      </c>
    </row>
    <row r="10">
      <c r="A10" s="4" t="inlineStr">
        <is>
          <t>Expense on guarantee liabilities</t>
        </is>
      </c>
      <c r="D10" s="5" t="n">
        <v>734730</v>
      </c>
    </row>
    <row r="11">
      <c r="A11" s="4" t="inlineStr">
        <is>
          <t>Provision for contingent liabilities</t>
        </is>
      </c>
      <c r="B11" s="5" t="n">
        <v>4794127</v>
      </c>
    </row>
    <row r="12">
      <c r="A12" s="4" t="inlineStr">
        <is>
          <t>Net payout</t>
        </is>
      </c>
      <c r="B12" s="5" t="n">
        <v>-3937948</v>
      </c>
    </row>
    <row r="13">
      <c r="A13" s="4" t="inlineStr">
        <is>
          <t>Ending balance</t>
        </is>
      </c>
      <c r="B13" s="5" t="n">
        <v>3543454</v>
      </c>
      <c r="D13" s="5" t="n">
        <v>734730</v>
      </c>
    </row>
    <row r="14">
      <c r="A14" s="4" t="inlineStr">
        <is>
          <t>Contingent guarantee | Adjustment</t>
        </is>
      </c>
    </row>
    <row r="15">
      <c r="A15" s="3" t="inlineStr">
        <is>
          <t>Guarantor Obligations [Line Items]</t>
        </is>
      </c>
    </row>
    <row r="16">
      <c r="A16" s="4" t="inlineStr">
        <is>
          <t>Beginning balance</t>
        </is>
      </c>
      <c r="B16" s="5" t="n">
        <v>1952545</v>
      </c>
    </row>
    <row r="17">
      <c r="A17" s="4" t="inlineStr">
        <is>
          <t>Ending balance</t>
        </is>
      </c>
      <c r="D17" s="5" t="n">
        <v>1952545</v>
      </c>
    </row>
    <row r="18">
      <c r="A18" s="4" t="inlineStr">
        <is>
          <t>Contingent guarantee | Adjusted Balance</t>
        </is>
      </c>
    </row>
    <row r="19">
      <c r="A19" s="3" t="inlineStr">
        <is>
          <t>Guarantor Obligations [Line Items]</t>
        </is>
      </c>
    </row>
    <row r="20">
      <c r="A20" s="4" t="inlineStr">
        <is>
          <t>Beginning balance</t>
        </is>
      </c>
      <c r="B20" s="6" t="n">
        <v>2687275</v>
      </c>
    </row>
    <row r="21">
      <c r="A21" s="4" t="inlineStr">
        <is>
          <t>Ending balance</t>
        </is>
      </c>
      <c r="D21" s="6" t="n">
        <v>26872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 LIABILITIES - Contractual amounts (Details) - CNY (¥) ¥ in Thousands</t>
        </is>
      </c>
      <c r="B1" s="2" t="inlineStr">
        <is>
          <t>Dec. 31, 2020</t>
        </is>
      </c>
      <c r="C1" s="2" t="inlineStr">
        <is>
          <t>Dec. 31, 2019</t>
        </is>
      </c>
    </row>
    <row r="2">
      <c r="A2" s="3" t="inlineStr">
        <is>
          <t>Guarantor Obligations [Line Items]</t>
        </is>
      </c>
    </row>
    <row r="3">
      <c r="A3" s="4" t="inlineStr">
        <is>
          <t>Contractual Amount of Outstanding Loans Subject to Guarantee</t>
        </is>
      </c>
      <c r="B3" s="6" t="n">
        <v>55601864</v>
      </c>
      <c r="C3" s="6" t="n">
        <v>47189538</v>
      </c>
    </row>
    <row r="4">
      <c r="A4" s="4" t="inlineStr">
        <is>
          <t>Current contractual amounts of outstanding loans subject to guarantee</t>
        </is>
      </c>
      <c r="B4" s="5" t="n">
        <v>55019645</v>
      </c>
    </row>
    <row r="5">
      <c r="A5" s="4" t="inlineStr">
        <is>
          <t>0-30 days past due</t>
        </is>
      </c>
    </row>
    <row r="6">
      <c r="A6" s="3" t="inlineStr">
        <is>
          <t>Guarantor Obligations [Line Items]</t>
        </is>
      </c>
    </row>
    <row r="7">
      <c r="A7" s="4" t="inlineStr">
        <is>
          <t>Contractual Amount of Outstanding Loans Subject to Guarantee</t>
        </is>
      </c>
      <c r="B7" s="5" t="n">
        <v>355252</v>
      </c>
    </row>
    <row r="8">
      <c r="A8" s="4" t="inlineStr">
        <is>
          <t>31-60 days past due</t>
        </is>
      </c>
    </row>
    <row r="9">
      <c r="A9" s="3" t="inlineStr">
        <is>
          <t>Guarantor Obligations [Line Items]</t>
        </is>
      </c>
    </row>
    <row r="10">
      <c r="A10" s="4" t="inlineStr">
        <is>
          <t>Contractual Amount of Outstanding Loans Subject to Guarantee</t>
        </is>
      </c>
      <c r="B10" s="5" t="n">
        <v>158048</v>
      </c>
    </row>
    <row r="11">
      <c r="A11" s="4" t="inlineStr">
        <is>
          <t>61-90 days past due</t>
        </is>
      </c>
    </row>
    <row r="12">
      <c r="A12" s="3" t="inlineStr">
        <is>
          <t>Guarantor Obligations [Line Items]</t>
        </is>
      </c>
    </row>
    <row r="13">
      <c r="A13" s="4" t="inlineStr">
        <is>
          <t>Contractual Amount of Outstanding Loans Subject to Guarantee</t>
        </is>
      </c>
      <c r="B13" s="6" t="n">
        <v>689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s provided by the related parties (Details) - CNY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ervices received from related party</t>
        </is>
      </c>
      <c r="B4" s="6" t="n">
        <v>143881</v>
      </c>
      <c r="C4" s="6" t="n">
        <v>129061</v>
      </c>
      <c r="D4" s="6" t="n">
        <v>157881</v>
      </c>
    </row>
    <row r="5">
      <c r="A5" s="4" t="inlineStr">
        <is>
          <t>Qihu | Bandwidth service fee</t>
        </is>
      </c>
    </row>
    <row r="6">
      <c r="A6" s="3" t="inlineStr">
        <is>
          <t>Related Party Transactions</t>
        </is>
      </c>
    </row>
    <row r="7">
      <c r="A7" s="4" t="inlineStr">
        <is>
          <t>Services received from related party</t>
        </is>
      </c>
      <c r="B7" s="5" t="n">
        <v>80514</v>
      </c>
      <c r="C7" s="5" t="n">
        <v>46191</v>
      </c>
      <c r="D7" s="5" t="n">
        <v>18530</v>
      </c>
    </row>
    <row r="8">
      <c r="A8" s="4" t="inlineStr">
        <is>
          <t>Qihu | Referral service fee</t>
        </is>
      </c>
    </row>
    <row r="9">
      <c r="A9" s="3" t="inlineStr">
        <is>
          <t>Related Party Transactions</t>
        </is>
      </c>
    </row>
    <row r="10">
      <c r="A10" s="4" t="inlineStr">
        <is>
          <t>Services received from related party</t>
        </is>
      </c>
      <c r="B10" s="5" t="n">
        <v>24507</v>
      </c>
      <c r="C10" s="5" t="n">
        <v>47640</v>
      </c>
      <c r="D10" s="5" t="n">
        <v>13158</v>
      </c>
    </row>
    <row r="11">
      <c r="A11" s="4" t="inlineStr">
        <is>
          <t>Xixian | Labor cost</t>
        </is>
      </c>
    </row>
    <row r="12">
      <c r="A12" s="3" t="inlineStr">
        <is>
          <t>Related Party Transactions</t>
        </is>
      </c>
    </row>
    <row r="13">
      <c r="A13" s="4" t="inlineStr">
        <is>
          <t>Services received from related party</t>
        </is>
      </c>
      <c r="B13" s="5" t="n">
        <v>2130</v>
      </c>
      <c r="C13" s="5" t="n">
        <v>10657</v>
      </c>
    </row>
    <row r="14">
      <c r="A14" s="4" t="inlineStr">
        <is>
          <t>Qifutong | Referral service fee</t>
        </is>
      </c>
    </row>
    <row r="15">
      <c r="A15" s="3" t="inlineStr">
        <is>
          <t>Related Party Transactions</t>
        </is>
      </c>
    </row>
    <row r="16">
      <c r="A16" s="4" t="inlineStr">
        <is>
          <t>Services received from related party</t>
        </is>
      </c>
      <c r="C16" s="5" t="n">
        <v>7905</v>
      </c>
      <c r="D16" s="5" t="n">
        <v>43688</v>
      </c>
    </row>
    <row r="17">
      <c r="A17" s="4" t="inlineStr">
        <is>
          <t>Qibutianxia | Referral service fee</t>
        </is>
      </c>
    </row>
    <row r="18">
      <c r="A18" s="3" t="inlineStr">
        <is>
          <t>Related Party Transactions</t>
        </is>
      </c>
    </row>
    <row r="19">
      <c r="A19" s="4" t="inlineStr">
        <is>
          <t>Services received from related party</t>
        </is>
      </c>
      <c r="B19" s="5" t="n">
        <v>15152</v>
      </c>
    </row>
    <row r="20">
      <c r="A20" s="4" t="inlineStr">
        <is>
          <t>Qibutianxia | Corporate expenses</t>
        </is>
      </c>
    </row>
    <row r="21">
      <c r="A21" s="3" t="inlineStr">
        <is>
          <t>Related Party Transactions</t>
        </is>
      </c>
    </row>
    <row r="22">
      <c r="A22" s="4" t="inlineStr">
        <is>
          <t>Services received from related party</t>
        </is>
      </c>
      <c r="B22" s="5" t="n">
        <v>11321</v>
      </c>
      <c r="C22" s="5" t="n">
        <v>3230</v>
      </c>
      <c r="D22" s="5" t="n">
        <v>32015</v>
      </c>
    </row>
    <row r="23">
      <c r="A23" s="4" t="inlineStr">
        <is>
          <t>Youdaojingwei | Interests charged for funds provided</t>
        </is>
      </c>
    </row>
    <row r="24">
      <c r="A24" s="3" t="inlineStr">
        <is>
          <t>Related Party Transactions</t>
        </is>
      </c>
    </row>
    <row r="25">
      <c r="A25" s="4" t="inlineStr">
        <is>
          <t>Services received from related party</t>
        </is>
      </c>
      <c r="D25" s="5" t="n">
        <v>40497</v>
      </c>
    </row>
    <row r="26">
      <c r="A26" s="4" t="inlineStr">
        <is>
          <t>Others</t>
        </is>
      </c>
    </row>
    <row r="27">
      <c r="A27" s="3" t="inlineStr">
        <is>
          <t>Related Party Transactions</t>
        </is>
      </c>
    </row>
    <row r="28">
      <c r="A28" s="4" t="inlineStr">
        <is>
          <t>Services received from related party</t>
        </is>
      </c>
      <c r="B28" s="5" t="n">
        <v>3120</v>
      </c>
      <c r="C28" s="5" t="n">
        <v>8364</v>
      </c>
      <c r="D28" s="6" t="n">
        <v>9993</v>
      </c>
    </row>
    <row r="29">
      <c r="A29" s="4" t="inlineStr">
        <is>
          <t>Qifeixiangyi | Rental Expenses Charged</t>
        </is>
      </c>
    </row>
    <row r="30">
      <c r="A30" s="3" t="inlineStr">
        <is>
          <t>Related Party Transactions</t>
        </is>
      </c>
    </row>
    <row r="31">
      <c r="A31" s="4" t="inlineStr">
        <is>
          <t>Services received from related party</t>
        </is>
      </c>
      <c r="B31" s="6" t="n">
        <v>7137</v>
      </c>
      <c r="C31" s="6" t="n">
        <v>50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s provided to the related parties (Details) - CNY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ervices provided to the related parties</t>
        </is>
      </c>
      <c r="B4" s="6" t="n">
        <v>346378</v>
      </c>
      <c r="C4" s="6" t="n">
        <v>1037480</v>
      </c>
      <c r="D4" s="6" t="n">
        <v>502614</v>
      </c>
    </row>
    <row r="5">
      <c r="A5" s="4" t="inlineStr">
        <is>
          <t>Qicaitianxia | Referral service fee</t>
        </is>
      </c>
    </row>
    <row r="6">
      <c r="A6" s="3" t="inlineStr">
        <is>
          <t>Related Party Transactions</t>
        </is>
      </c>
    </row>
    <row r="7">
      <c r="A7" s="4" t="inlineStr">
        <is>
          <t>Services provided to the related parties</t>
        </is>
      </c>
      <c r="B7" s="5" t="n">
        <v>3558</v>
      </c>
      <c r="C7" s="5" t="n">
        <v>197018</v>
      </c>
      <c r="D7" s="5" t="n">
        <v>196013</v>
      </c>
    </row>
    <row r="8">
      <c r="A8" s="4" t="inlineStr">
        <is>
          <t>Jinshang | Loan facilitation service</t>
        </is>
      </c>
    </row>
    <row r="9">
      <c r="A9" s="3" t="inlineStr">
        <is>
          <t>Related Party Transactions</t>
        </is>
      </c>
    </row>
    <row r="10">
      <c r="A10" s="4" t="inlineStr">
        <is>
          <t>Services provided to the related parties</t>
        </is>
      </c>
      <c r="B10" s="5" t="n">
        <v>150515</v>
      </c>
      <c r="C10" s="5" t="n">
        <v>59871</v>
      </c>
      <c r="D10" s="5" t="n">
        <v>134884</v>
      </c>
    </row>
    <row r="11">
      <c r="A11" s="4" t="inlineStr">
        <is>
          <t>Jinshang | Post facilitation service</t>
        </is>
      </c>
    </row>
    <row r="12">
      <c r="A12" s="3" t="inlineStr">
        <is>
          <t>Related Party Transactions</t>
        </is>
      </c>
    </row>
    <row r="13">
      <c r="A13" s="4" t="inlineStr">
        <is>
          <t>Services provided to the related parties</t>
        </is>
      </c>
      <c r="B13" s="5" t="n">
        <v>48094</v>
      </c>
      <c r="C13" s="5" t="n">
        <v>43497</v>
      </c>
      <c r="D13" s="5" t="n">
        <v>33153</v>
      </c>
    </row>
    <row r="14">
      <c r="A14" s="4" t="inlineStr">
        <is>
          <t>Beijing Zixuan | Loan facilitation service</t>
        </is>
      </c>
    </row>
    <row r="15">
      <c r="A15" s="3" t="inlineStr">
        <is>
          <t>Related Party Transactions</t>
        </is>
      </c>
    </row>
    <row r="16">
      <c r="A16" s="4" t="inlineStr">
        <is>
          <t>Services provided to the related parties</t>
        </is>
      </c>
      <c r="B16" s="5" t="n">
        <v>47516</v>
      </c>
      <c r="C16" s="5" t="n">
        <v>517776</v>
      </c>
      <c r="D16" s="5" t="n">
        <v>128970</v>
      </c>
    </row>
    <row r="17">
      <c r="A17" s="4" t="inlineStr">
        <is>
          <t>Beijing Zixuan | Post facilitation service</t>
        </is>
      </c>
    </row>
    <row r="18">
      <c r="A18" s="3" t="inlineStr">
        <is>
          <t>Related Party Transactions</t>
        </is>
      </c>
    </row>
    <row r="19">
      <c r="A19" s="4" t="inlineStr">
        <is>
          <t>Services provided to the related parties</t>
        </is>
      </c>
      <c r="B19" s="5" t="n">
        <v>74417</v>
      </c>
      <c r="C19" s="5" t="n">
        <v>215019</v>
      </c>
      <c r="D19" s="5" t="n">
        <v>8559</v>
      </c>
    </row>
    <row r="20">
      <c r="A20" s="4" t="inlineStr">
        <is>
          <t>Others</t>
        </is>
      </c>
    </row>
    <row r="21">
      <c r="A21" s="3" t="inlineStr">
        <is>
          <t>Related Party Transactions</t>
        </is>
      </c>
    </row>
    <row r="22">
      <c r="A22" s="4" t="inlineStr">
        <is>
          <t>Services provided to the related parties</t>
        </is>
      </c>
      <c r="B22" s="5" t="n">
        <v>6591</v>
      </c>
      <c r="C22" s="6" t="n">
        <v>4299</v>
      </c>
      <c r="D22" s="6" t="n">
        <v>1035</v>
      </c>
    </row>
    <row r="23">
      <c r="A23" s="4" t="inlineStr">
        <is>
          <t>Kincheng | Loan facilitation service</t>
        </is>
      </c>
    </row>
    <row r="24">
      <c r="A24" s="3" t="inlineStr">
        <is>
          <t>Related Party Transactions</t>
        </is>
      </c>
    </row>
    <row r="25">
      <c r="A25" s="4" t="inlineStr">
        <is>
          <t>Services provided to the related parties</t>
        </is>
      </c>
      <c r="B25" s="5" t="n">
        <v>15254</v>
      </c>
    </row>
    <row r="26">
      <c r="A26" s="4" t="inlineStr">
        <is>
          <t>Kincheng | Post facilitation service</t>
        </is>
      </c>
    </row>
    <row r="27">
      <c r="A27" s="3" t="inlineStr">
        <is>
          <t>Related Party Transactions</t>
        </is>
      </c>
    </row>
    <row r="28">
      <c r="A28" s="4" t="inlineStr">
        <is>
          <t>Services provided to the related parties</t>
        </is>
      </c>
      <c r="B28" s="6" t="n">
        <v>4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Amounts due from related parties (Details) ¥ in Thousands, $ in Thousands</t>
        </is>
      </c>
      <c r="B1" s="2" t="inlineStr">
        <is>
          <t>Dec. 31, 2020CNY (¥)</t>
        </is>
      </c>
      <c r="C1" s="2" t="inlineStr">
        <is>
          <t>Dec. 31, 2020USD ($)</t>
        </is>
      </c>
      <c r="D1" s="2" t="inlineStr">
        <is>
          <t>Dec. 31, 2019CNY (¥)</t>
        </is>
      </c>
    </row>
    <row r="2">
      <c r="A2" s="3" t="inlineStr">
        <is>
          <t>Related Party Transactions</t>
        </is>
      </c>
    </row>
    <row r="3">
      <c r="A3" s="4" t="inlineStr">
        <is>
          <t>Amounts due from related parties</t>
        </is>
      </c>
      <c r="B3" s="6" t="n">
        <v>193305</v>
      </c>
      <c r="C3" s="7" t="n">
        <v>29625</v>
      </c>
      <c r="D3" s="6" t="n">
        <v>478767</v>
      </c>
    </row>
    <row r="4">
      <c r="A4" s="4" t="inlineStr">
        <is>
          <t>Jinshang</t>
        </is>
      </c>
    </row>
    <row r="5">
      <c r="A5" s="3" t="inlineStr">
        <is>
          <t>Related Party Transactions</t>
        </is>
      </c>
    </row>
    <row r="6">
      <c r="A6" s="4" t="inlineStr">
        <is>
          <t>Amounts due from related parties</t>
        </is>
      </c>
      <c r="B6" s="5" t="n">
        <v>158655</v>
      </c>
      <c r="D6" s="5" t="n">
        <v>50666</v>
      </c>
    </row>
    <row r="7">
      <c r="A7" s="4" t="inlineStr">
        <is>
          <t>Kincheng</t>
        </is>
      </c>
    </row>
    <row r="8">
      <c r="A8" s="3" t="inlineStr">
        <is>
          <t>Related Party Transactions</t>
        </is>
      </c>
    </row>
    <row r="9">
      <c r="A9" s="4" t="inlineStr">
        <is>
          <t>Amounts due from related parties</t>
        </is>
      </c>
      <c r="B9" s="5" t="n">
        <v>13505</v>
      </c>
    </row>
    <row r="10">
      <c r="A10" s="4" t="inlineStr">
        <is>
          <t>Beijing Zixuan</t>
        </is>
      </c>
    </row>
    <row r="11">
      <c r="A11" s="3" t="inlineStr">
        <is>
          <t>Related Party Transactions</t>
        </is>
      </c>
    </row>
    <row r="12">
      <c r="A12" s="4" t="inlineStr">
        <is>
          <t>Amounts due from related parties</t>
        </is>
      </c>
      <c r="B12" s="5" t="n">
        <v>5608</v>
      </c>
      <c r="D12" s="5" t="n">
        <v>404416</v>
      </c>
    </row>
    <row r="13">
      <c r="A13" s="4" t="inlineStr">
        <is>
          <t>Qicaitianxia</t>
        </is>
      </c>
    </row>
    <row r="14">
      <c r="A14" s="3" t="inlineStr">
        <is>
          <t>Related Party Transactions</t>
        </is>
      </c>
    </row>
    <row r="15">
      <c r="A15" s="4" t="inlineStr">
        <is>
          <t>Amounts due from related parties</t>
        </is>
      </c>
      <c r="B15" s="5" t="n">
        <v>1004</v>
      </c>
      <c r="D15" s="5" t="n">
        <v>1050</v>
      </c>
    </row>
    <row r="16">
      <c r="A16" s="4" t="inlineStr">
        <is>
          <t>Shareholders</t>
        </is>
      </c>
    </row>
    <row r="17">
      <c r="A17" s="3" t="inlineStr">
        <is>
          <t>Related Party Transactions</t>
        </is>
      </c>
    </row>
    <row r="18">
      <c r="A18" s="4" t="inlineStr">
        <is>
          <t>Amounts due from related parties</t>
        </is>
      </c>
      <c r="B18" s="5" t="n">
        <v>11100</v>
      </c>
      <c r="D18" s="5" t="n">
        <v>20459</v>
      </c>
    </row>
    <row r="19">
      <c r="A19" s="4" t="inlineStr">
        <is>
          <t>Qifutong</t>
        </is>
      </c>
    </row>
    <row r="20">
      <c r="A20" s="3" t="inlineStr">
        <is>
          <t>Related Party Transactions</t>
        </is>
      </c>
    </row>
    <row r="21">
      <c r="A21" s="4" t="inlineStr">
        <is>
          <t>Amounts due from related parties</t>
        </is>
      </c>
      <c r="B21" s="5" t="n">
        <v>1000</v>
      </c>
      <c r="D21" s="5" t="n">
        <v>1000</v>
      </c>
    </row>
    <row r="22">
      <c r="A22" s="4" t="inlineStr">
        <is>
          <t>Others</t>
        </is>
      </c>
    </row>
    <row r="23">
      <c r="A23" s="3" t="inlineStr">
        <is>
          <t>Related Party Transactions</t>
        </is>
      </c>
    </row>
    <row r="24">
      <c r="A24" s="4" t="inlineStr">
        <is>
          <t>Amounts due from related parties</t>
        </is>
      </c>
      <c r="B24" s="6" t="n">
        <v>2433</v>
      </c>
      <c r="D24" s="6" t="n">
        <v>1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s>
  <sheetData>
    <row r="1">
      <c r="A1" s="1" t="inlineStr">
        <is>
          <t>RELATED PARTY BALANCES AND TRANSACTIONS - Amounts due to related parties (Details) ¥ in Thousands, $ in Thousands</t>
        </is>
      </c>
      <c r="B1" s="2" t="inlineStr">
        <is>
          <t>12 Months Ended</t>
        </is>
      </c>
    </row>
    <row r="2">
      <c r="B2" s="2" t="inlineStr">
        <is>
          <t>Dec. 31, 2020CNY (¥)</t>
        </is>
      </c>
      <c r="C2" s="2" t="inlineStr">
        <is>
          <t>Dec. 31, 2020USD ($)</t>
        </is>
      </c>
      <c r="D2" s="2" t="inlineStr">
        <is>
          <t>Oct. 31, 2020</t>
        </is>
      </c>
      <c r="E2" s="2" t="inlineStr">
        <is>
          <t>Sep. 30, 2020</t>
        </is>
      </c>
      <c r="F2" s="2" t="inlineStr">
        <is>
          <t>Dec. 31, 2019CNY (¥)</t>
        </is>
      </c>
    </row>
    <row r="3">
      <c r="A3" s="3" t="inlineStr">
        <is>
          <t>Related Party Transactions</t>
        </is>
      </c>
    </row>
    <row r="4">
      <c r="A4" s="4" t="inlineStr">
        <is>
          <t>Amounts due to related parties</t>
        </is>
      </c>
      <c r="B4" s="6" t="n">
        <v>71562</v>
      </c>
      <c r="C4" s="7" t="n">
        <v>10967</v>
      </c>
      <c r="F4" s="6" t="n">
        <v>55622</v>
      </c>
    </row>
    <row r="5">
      <c r="A5" s="4" t="inlineStr">
        <is>
          <t>Equity Method Investment, Ownership Percentage</t>
        </is>
      </c>
      <c r="E5" s="4" t="inlineStr">
        <is>
          <t>25.00%</t>
        </is>
      </c>
    </row>
    <row r="6">
      <c r="A6" s="4" t="inlineStr">
        <is>
          <t>Aggregate Cost</t>
        </is>
      </c>
      <c r="B6" s="5" t="n">
        <v>0</v>
      </c>
    </row>
    <row r="7">
      <c r="A7" s="4" t="inlineStr">
        <is>
          <t>Equity Method Investments</t>
        </is>
      </c>
      <c r="B7" s="5" t="n">
        <v>0</v>
      </c>
    </row>
    <row r="8">
      <c r="A8" s="4" t="inlineStr">
        <is>
          <t>Payments to Acquire Equity Method Investments</t>
        </is>
      </c>
      <c r="B8" s="5" t="n">
        <v>1000000</v>
      </c>
    </row>
    <row r="9">
      <c r="A9" s="4" t="inlineStr">
        <is>
          <t>Qibutianxia</t>
        </is>
      </c>
    </row>
    <row r="10">
      <c r="A10" s="3" t="inlineStr">
        <is>
          <t>Related Party Transactions</t>
        </is>
      </c>
    </row>
    <row r="11">
      <c r="A11" s="4" t="inlineStr">
        <is>
          <t>Amounts due to related parties</t>
        </is>
      </c>
      <c r="B11" s="5" t="n">
        <v>13656</v>
      </c>
      <c r="F11" s="5" t="n">
        <v>1842</v>
      </c>
    </row>
    <row r="12">
      <c r="A12" s="4" t="inlineStr">
        <is>
          <t>Amounts of loans under such arrangement</t>
        </is>
      </c>
      <c r="B12" s="5" t="n">
        <v>19346618</v>
      </c>
      <c r="F12" s="5" t="n">
        <v>22831912</v>
      </c>
    </row>
    <row r="13">
      <c r="A13" s="4" t="inlineStr">
        <is>
          <t>Qihu</t>
        </is>
      </c>
    </row>
    <row r="14">
      <c r="A14" s="3" t="inlineStr">
        <is>
          <t>Related Party Transactions</t>
        </is>
      </c>
    </row>
    <row r="15">
      <c r="A15" s="4" t="inlineStr">
        <is>
          <t>Amounts due to related parties</t>
        </is>
      </c>
      <c r="B15" s="5" t="n">
        <v>24624</v>
      </c>
      <c r="F15" s="5" t="n">
        <v>39836</v>
      </c>
    </row>
    <row r="16">
      <c r="A16" s="4" t="inlineStr">
        <is>
          <t>Yujie</t>
        </is>
      </c>
    </row>
    <row r="17">
      <c r="A17" s="3" t="inlineStr">
        <is>
          <t>Related Party Transactions</t>
        </is>
      </c>
    </row>
    <row r="18">
      <c r="A18" s="4" t="inlineStr">
        <is>
          <t>Amounts due to related parties</t>
        </is>
      </c>
      <c r="B18" s="5" t="n">
        <v>16061</v>
      </c>
    </row>
    <row r="19">
      <c r="A19" s="4" t="inlineStr">
        <is>
          <t>Xixian</t>
        </is>
      </c>
    </row>
    <row r="20">
      <c r="A20" s="3" t="inlineStr">
        <is>
          <t>Related Party Transactions</t>
        </is>
      </c>
    </row>
    <row r="21">
      <c r="A21" s="4" t="inlineStr">
        <is>
          <t>Amounts due to related parties</t>
        </is>
      </c>
      <c r="B21" s="5" t="n">
        <v>6714</v>
      </c>
      <c r="F21" s="5" t="n">
        <v>6318</v>
      </c>
    </row>
    <row r="22">
      <c r="A22" s="4" t="inlineStr">
        <is>
          <t>Qicaitianxia</t>
        </is>
      </c>
    </row>
    <row r="23">
      <c r="A23" s="3" t="inlineStr">
        <is>
          <t>Related Party Transactions</t>
        </is>
      </c>
    </row>
    <row r="24">
      <c r="A24" s="4" t="inlineStr">
        <is>
          <t>Amounts due to related parties</t>
        </is>
      </c>
      <c r="B24" s="5" t="n">
        <v>1433</v>
      </c>
      <c r="F24" s="5" t="n">
        <v>5552</v>
      </c>
    </row>
    <row r="25">
      <c r="A25" s="4" t="inlineStr">
        <is>
          <t>Others</t>
        </is>
      </c>
    </row>
    <row r="26">
      <c r="A26" s="3" t="inlineStr">
        <is>
          <t>Related Party Transactions</t>
        </is>
      </c>
    </row>
    <row r="27">
      <c r="A27" s="4" t="inlineStr">
        <is>
          <t>Amounts due to related parties</t>
        </is>
      </c>
      <c r="B27" s="5" t="n">
        <v>9074</v>
      </c>
      <c r="F27" s="6" t="n">
        <v>2074</v>
      </c>
    </row>
    <row r="28">
      <c r="A28" s="4" t="inlineStr">
        <is>
          <t>Changfeng</t>
        </is>
      </c>
    </row>
    <row r="29">
      <c r="A29" s="3" t="inlineStr">
        <is>
          <t>Related Party Transactions</t>
        </is>
      </c>
    </row>
    <row r="30">
      <c r="A30" s="4" t="inlineStr">
        <is>
          <t>Equity Method Investment, Ownership Percentage</t>
        </is>
      </c>
      <c r="D30" s="4" t="inlineStr">
        <is>
          <t>30.00%</t>
        </is>
      </c>
    </row>
    <row r="31">
      <c r="A31" s="4" t="inlineStr">
        <is>
          <t>Shanghai Jiehu</t>
        </is>
      </c>
    </row>
    <row r="32">
      <c r="A32" s="3" t="inlineStr">
        <is>
          <t>Related Party Transactions</t>
        </is>
      </c>
    </row>
    <row r="33">
      <c r="A33" s="4" t="inlineStr">
        <is>
          <t>Equity Method Investment, Ownership Percentage</t>
        </is>
      </c>
      <c r="D33" s="4" t="inlineStr">
        <is>
          <t>30.00%</t>
        </is>
      </c>
    </row>
    <row r="34">
      <c r="A34" s="4" t="inlineStr">
        <is>
          <t>Qiyu</t>
        </is>
      </c>
    </row>
    <row r="35">
      <c r="A35" s="3" t="inlineStr">
        <is>
          <t>Related Party Transactions</t>
        </is>
      </c>
    </row>
    <row r="36">
      <c r="A36" s="4" t="inlineStr">
        <is>
          <t>Equity Method Investment, Ownership Percentage</t>
        </is>
      </c>
      <c r="D36" s="4" t="inlineStr">
        <is>
          <t>40.00%</t>
        </is>
      </c>
    </row>
    <row r="37">
      <c r="A37" s="4" t="inlineStr">
        <is>
          <t>Payments to Acquire Equity Method Investments</t>
        </is>
      </c>
      <c r="B37" s="6" t="n">
        <v>400000</v>
      </c>
    </row>
    <row r="38">
      <c r="A38" s="4" t="inlineStr">
        <is>
          <t>Beijing Qifei</t>
        </is>
      </c>
    </row>
    <row r="39">
      <c r="A39" s="3" t="inlineStr">
        <is>
          <t>Related Party Transactions</t>
        </is>
      </c>
    </row>
    <row r="40">
      <c r="A40" s="4" t="inlineStr">
        <is>
          <t>Equity Method Investment, Ownership Percentage</t>
        </is>
      </c>
      <c r="E40" s="4" t="inlineStr">
        <is>
          <t>2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INCOME TAXES (Details)</t>
        </is>
      </c>
      <c r="B1" s="2" t="inlineStr">
        <is>
          <t>1 Months Ended</t>
        </is>
      </c>
      <c r="C1" s="2" t="inlineStr">
        <is>
          <t>12 Months Ended</t>
        </is>
      </c>
      <c r="F1" s="2" t="inlineStr">
        <is>
          <t>36 Months Ended</t>
        </is>
      </c>
    </row>
    <row r="2">
      <c r="B2" s="2" t="inlineStr">
        <is>
          <t>Aug. 31, 2019</t>
        </is>
      </c>
      <c r="C2" s="2" t="inlineStr">
        <is>
          <t>Dec. 31, 2020</t>
        </is>
      </c>
      <c r="D2" s="2" t="inlineStr">
        <is>
          <t>Dec. 31, 2019</t>
        </is>
      </c>
      <c r="E2" s="2" t="inlineStr">
        <is>
          <t>Dec. 31, 2018</t>
        </is>
      </c>
      <c r="F2" s="2" t="inlineStr">
        <is>
          <t>Dec. 31, 2022</t>
        </is>
      </c>
      <c r="G2" s="2" t="inlineStr">
        <is>
          <t>Dec. 31, 2020</t>
        </is>
      </c>
    </row>
    <row r="3">
      <c r="A3" s="4" t="inlineStr">
        <is>
          <t>Income tax rate (as a percent)</t>
        </is>
      </c>
      <c r="C3" s="4" t="inlineStr">
        <is>
          <t>25.00%</t>
        </is>
      </c>
      <c r="D3" s="4" t="inlineStr">
        <is>
          <t>25.00%</t>
        </is>
      </c>
      <c r="E3" s="4" t="inlineStr">
        <is>
          <t>25.00%</t>
        </is>
      </c>
    </row>
    <row r="4">
      <c r="A4" s="4" t="inlineStr">
        <is>
          <t>Hong Kong</t>
        </is>
      </c>
    </row>
    <row r="5">
      <c r="A5" s="4" t="inlineStr">
        <is>
          <t>Income tax rate (as a percent)</t>
        </is>
      </c>
      <c r="C5" s="4" t="inlineStr">
        <is>
          <t>16.50%</t>
        </is>
      </c>
    </row>
    <row r="6">
      <c r="A6" s="4" t="inlineStr">
        <is>
          <t>Nex tax rate for first minimum portion of assessable profits</t>
        </is>
      </c>
      <c r="C6" s="4" t="inlineStr">
        <is>
          <t>8.25%</t>
        </is>
      </c>
    </row>
    <row r="7">
      <c r="A7" s="4" t="inlineStr">
        <is>
          <t>Subsidiaries [Member]</t>
        </is>
      </c>
    </row>
    <row r="8">
      <c r="A8" s="4" t="inlineStr">
        <is>
          <t>Percentage of income tax exempt</t>
        </is>
      </c>
      <c r="B8" s="4" t="inlineStr">
        <is>
          <t>40.00%</t>
        </is>
      </c>
    </row>
    <row r="9">
      <c r="A9" s="4" t="inlineStr">
        <is>
          <t>West Development | Subsidiaries [Member]</t>
        </is>
      </c>
    </row>
    <row r="10">
      <c r="A10" s="4" t="inlineStr">
        <is>
          <t>Preferential tax rate</t>
        </is>
      </c>
      <c r="B10" s="4" t="inlineStr">
        <is>
          <t>15.00%</t>
        </is>
      </c>
    </row>
    <row r="11">
      <c r="A11" s="4" t="inlineStr">
        <is>
          <t>Qiyu | High And New Technology Enterprises</t>
        </is>
      </c>
    </row>
    <row r="12">
      <c r="A12" s="4" t="inlineStr">
        <is>
          <t>Preferential tax rate</t>
        </is>
      </c>
      <c r="F12" s="4" t="inlineStr">
        <is>
          <t>15.00%</t>
        </is>
      </c>
      <c r="G12" s="4" t="inlineStr">
        <is>
          <t>15.00%</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 of income tax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Current tax</t>
        </is>
      </c>
      <c r="B4" s="6" t="n">
        <v>1355651</v>
      </c>
      <c r="D4" s="6" t="n">
        <v>1179089</v>
      </c>
      <c r="E4" s="6" t="n">
        <v>375066</v>
      </c>
    </row>
    <row r="5">
      <c r="A5" s="4" t="inlineStr">
        <is>
          <t>Deferred tax</t>
        </is>
      </c>
      <c r="B5" s="5" t="n">
        <v>-769615</v>
      </c>
      <c r="D5" s="5" t="n">
        <v>-713106</v>
      </c>
      <c r="E5" s="5" t="n">
        <v>91294</v>
      </c>
    </row>
    <row r="6">
      <c r="A6" s="4" t="inlineStr">
        <is>
          <t>Income tax expense</t>
        </is>
      </c>
      <c r="B6" s="6" t="n">
        <v>586036</v>
      </c>
      <c r="C6" s="7" t="n">
        <v>89814</v>
      </c>
      <c r="D6" s="6" t="n">
        <v>465983</v>
      </c>
      <c r="E6" s="6" t="n">
        <v>46636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INCOME TAXES - Reconcili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Income before income tax benefit</t>
        </is>
      </c>
      <c r="B4" s="6" t="n">
        <v>4081745</v>
      </c>
      <c r="C4" s="7" t="n">
        <v>625555</v>
      </c>
      <c r="D4" s="6" t="n">
        <v>2967287</v>
      </c>
      <c r="E4" s="6" t="n">
        <v>1659671</v>
      </c>
    </row>
    <row r="5">
      <c r="A5" s="4" t="inlineStr">
        <is>
          <t>Statutory tax rate in the PRC</t>
        </is>
      </c>
      <c r="B5" s="4" t="inlineStr">
        <is>
          <t>25.00%</t>
        </is>
      </c>
      <c r="C5" s="4" t="inlineStr">
        <is>
          <t>25.00%</t>
        </is>
      </c>
      <c r="D5" s="4" t="inlineStr">
        <is>
          <t>25.00%</t>
        </is>
      </c>
      <c r="E5" s="4" t="inlineStr">
        <is>
          <t>25.00%</t>
        </is>
      </c>
    </row>
    <row r="6">
      <c r="A6" s="4" t="inlineStr">
        <is>
          <t>Income tax at statutory tax rate</t>
        </is>
      </c>
      <c r="B6" s="6" t="n">
        <v>1020436</v>
      </c>
      <c r="D6" s="6" t="n">
        <v>741822</v>
      </c>
      <c r="E6" s="6" t="n">
        <v>414918</v>
      </c>
    </row>
    <row r="7">
      <c r="A7" s="4" t="inlineStr">
        <is>
          <t>Effect of different tax rate of subsidiary operation in other jurisdiction</t>
        </is>
      </c>
      <c r="B7" s="5" t="n">
        <v>3728</v>
      </c>
      <c r="D7" s="5" t="n">
        <v>3875</v>
      </c>
      <c r="E7" s="5" t="n">
        <v>5424</v>
      </c>
    </row>
    <row r="8">
      <c r="A8" s="4" t="inlineStr">
        <is>
          <t>Effect of non-deductible expenses</t>
        </is>
      </c>
      <c r="B8" s="5" t="n">
        <v>75881</v>
      </c>
      <c r="D8" s="5" t="n">
        <v>63070</v>
      </c>
      <c r="E8" s="5" t="n">
        <v>151987</v>
      </c>
    </row>
    <row r="9">
      <c r="A9" s="4" t="inlineStr">
        <is>
          <t>Effect of preferential tax rate and tax exemption</t>
        </is>
      </c>
      <c r="B9" s="5" t="n">
        <v>-452033</v>
      </c>
      <c r="D9" s="5" t="n">
        <v>-202095</v>
      </c>
      <c r="E9" s="5" t="n">
        <v>-84120</v>
      </c>
    </row>
    <row r="10">
      <c r="A10" s="4" t="inlineStr">
        <is>
          <t>Effect of enacted tax rate change of deferred tax assets/liabilities</t>
        </is>
      </c>
      <c r="B10" s="5" t="n">
        <v>248</v>
      </c>
      <c r="D10" s="5" t="n">
        <v>-95048</v>
      </c>
    </row>
    <row r="11">
      <c r="A11" s="4" t="inlineStr">
        <is>
          <t>Effect of research and development super-deduction</t>
        </is>
      </c>
      <c r="B11" s="5" t="n">
        <v>-69802</v>
      </c>
      <c r="D11" s="5" t="n">
        <v>-47846</v>
      </c>
      <c r="E11" s="5" t="n">
        <v>-21849</v>
      </c>
    </row>
    <row r="12">
      <c r="A12" s="4" t="inlineStr">
        <is>
          <t>Effect of valuation allowance movement of deferred tax assets</t>
        </is>
      </c>
      <c r="B12" s="5" t="n">
        <v>7578</v>
      </c>
      <c r="D12" s="5" t="n">
        <v>2205</v>
      </c>
    </row>
    <row r="13">
      <c r="A13" s="4" t="inlineStr">
        <is>
          <t>Income tax expense</t>
        </is>
      </c>
      <c r="B13" s="6" t="n">
        <v>586036</v>
      </c>
      <c r="C13" s="7" t="n">
        <v>89814</v>
      </c>
      <c r="D13" s="6" t="n">
        <v>465983</v>
      </c>
      <c r="E13" s="6" t="n">
        <v>46636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OMPREHENSIVE INCOME OR LOSS (Parenthetical) - CNY (¥) ¥ in Thousands</t>
        </is>
      </c>
      <c r="B1" s="2" t="inlineStr">
        <is>
          <t>12 Months Ended</t>
        </is>
      </c>
    </row>
    <row r="2">
      <c r="B2" s="2" t="inlineStr">
        <is>
          <t>Dec. 31, 2020</t>
        </is>
      </c>
      <c r="C2" s="2" t="inlineStr">
        <is>
          <t>Dec. 31, 2019</t>
        </is>
      </c>
    </row>
    <row r="3">
      <c r="A3" s="3" t="inlineStr">
        <is>
          <t>COMBINED AND CONSOLIDATED STATEMENTS OF COMPREHENSIVE INCOME OR LOSS</t>
        </is>
      </c>
    </row>
    <row r="4">
      <c r="A4" s="4" t="inlineStr">
        <is>
          <t>Other comprehensive income, tax</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ferential tax rates (Details) - CNY (¥) ¥ / shares in Units,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ax saving amount due to preferential tax rates</t>
        </is>
      </c>
      <c r="B4" s="6" t="n">
        <v>451785</v>
      </c>
      <c r="C4" s="6" t="n">
        <v>297143</v>
      </c>
      <c r="D4" s="6" t="n">
        <v>84120</v>
      </c>
    </row>
    <row r="5">
      <c r="A5" s="4" t="inlineStr">
        <is>
          <t>Income per share effect-basic</t>
        </is>
      </c>
      <c r="B5" s="8" t="n">
        <v>1.51</v>
      </c>
      <c r="C5" s="8" t="n">
        <v>1.03</v>
      </c>
      <c r="D5" s="8" t="n">
        <v>0.41</v>
      </c>
    </row>
    <row r="6">
      <c r="A6" s="4" t="inlineStr">
        <is>
          <t>Income per share effect-diluted</t>
        </is>
      </c>
      <c r="B6" s="8" t="n">
        <v>1.47</v>
      </c>
      <c r="C6" s="8" t="n">
        <v>0.99</v>
      </c>
      <c r="D6" s="8" t="n">
        <v>0.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deferred tax assets and deferred tax liabilities (Details) - CNY (¥) ¥ in Thousands</t>
        </is>
      </c>
      <c r="B1" s="2" t="inlineStr">
        <is>
          <t>12 Months Ended</t>
        </is>
      </c>
    </row>
    <row r="2">
      <c r="B2" s="2" t="inlineStr">
        <is>
          <t>Dec. 31, 2020</t>
        </is>
      </c>
      <c r="C2" s="2" t="inlineStr">
        <is>
          <t>Dec. 31, 2019</t>
        </is>
      </c>
    </row>
    <row r="3">
      <c r="A3" s="3" t="inlineStr">
        <is>
          <t>Deferred tax assets</t>
        </is>
      </c>
    </row>
    <row r="4">
      <c r="A4" s="4" t="inlineStr">
        <is>
          <t>Guarantee liabilities</t>
        </is>
      </c>
      <c r="B4" s="6" t="n">
        <v>1628214</v>
      </c>
      <c r="C4" s="6" t="n">
        <v>1182114</v>
      </c>
    </row>
    <row r="5">
      <c r="A5" s="4" t="inlineStr">
        <is>
          <t>Advertising expenses</t>
        </is>
      </c>
      <c r="C5" s="5" t="n">
        <v>290720</v>
      </c>
    </row>
    <row r="6">
      <c r="A6" s="4" t="inlineStr">
        <is>
          <t>Provision for accounts receivable and contract assets</t>
        </is>
      </c>
      <c r="B6" s="5" t="n">
        <v>34889</v>
      </c>
      <c r="C6" s="5" t="n">
        <v>236252</v>
      </c>
    </row>
    <row r="7">
      <c r="A7" s="4" t="inlineStr">
        <is>
          <t>Provision for loan losses</t>
        </is>
      </c>
      <c r="B7" s="5" t="n">
        <v>186462</v>
      </c>
      <c r="C7" s="5" t="n">
        <v>84452</v>
      </c>
    </row>
    <row r="8">
      <c r="A8" s="4" t="inlineStr">
        <is>
          <t>Net operating loss carry forwards</t>
        </is>
      </c>
      <c r="B8" s="5" t="n">
        <v>22785</v>
      </c>
      <c r="C8" s="5" t="n">
        <v>12951</v>
      </c>
    </row>
    <row r="9">
      <c r="A9" s="4" t="inlineStr">
        <is>
          <t>Gross deferred tax assets</t>
        </is>
      </c>
      <c r="B9" s="5" t="n">
        <v>1872350</v>
      </c>
      <c r="C9" s="5" t="n">
        <v>1806489</v>
      </c>
    </row>
    <row r="10">
      <c r="A10" s="4" t="inlineStr">
        <is>
          <t>Valuation allowance on deferred tax assets</t>
        </is>
      </c>
      <c r="B10" s="5" t="n">
        <v>-9783</v>
      </c>
      <c r="C10" s="5" t="n">
        <v>-2205</v>
      </c>
    </row>
    <row r="11">
      <c r="A11" s="4" t="inlineStr">
        <is>
          <t>Deferred tax liabilities</t>
        </is>
      </c>
      <c r="B11" s="5" t="n">
        <v>1862567</v>
      </c>
      <c r="C11" s="5" t="n">
        <v>1804284</v>
      </c>
    </row>
    <row r="12">
      <c r="A12" s="4" t="inlineStr">
        <is>
          <t>Uncollected revenues</t>
        </is>
      </c>
      <c r="B12" s="5" t="n">
        <v>-501848</v>
      </c>
      <c r="C12" s="5" t="n">
        <v>-1106936</v>
      </c>
    </row>
    <row r="13">
      <c r="A13" s="4" t="inlineStr">
        <is>
          <t>Total deferred tax liabilities</t>
        </is>
      </c>
      <c r="B13" s="5" t="n">
        <v>-501848</v>
      </c>
      <c r="C13" s="5" t="n">
        <v>-1106936</v>
      </c>
    </row>
    <row r="14">
      <c r="A14" s="4" t="inlineStr">
        <is>
          <t>Net deferred tax (liabilities)</t>
        </is>
      </c>
      <c r="B14" s="5" t="n">
        <v>1360719</v>
      </c>
      <c r="C14" s="5" t="n">
        <v>697348</v>
      </c>
    </row>
    <row r="15">
      <c r="A15" s="4" t="inlineStr">
        <is>
          <t>Allowance for deferred tax assets</t>
        </is>
      </c>
      <c r="B15" s="5" t="n">
        <v>9783</v>
      </c>
      <c r="C15" s="5" t="n">
        <v>2205</v>
      </c>
    </row>
    <row r="16">
      <c r="A16" s="4" t="inlineStr">
        <is>
          <t>Net operating loss carryforward</t>
        </is>
      </c>
      <c r="B16" s="5" t="n">
        <v>52007</v>
      </c>
    </row>
    <row r="17">
      <c r="A17" s="4" t="inlineStr">
        <is>
          <t>Undistributed earnings</t>
        </is>
      </c>
      <c r="B17" s="6" t="n">
        <v>5964686</v>
      </c>
      <c r="C17" s="5" t="n">
        <v>4264093</v>
      </c>
    </row>
    <row r="18">
      <c r="A18" s="4" t="inlineStr">
        <is>
          <t>Withholding income tax rate on dividends (as a percent)</t>
        </is>
      </c>
      <c r="B18" s="4" t="inlineStr">
        <is>
          <t>10.00%</t>
        </is>
      </c>
    </row>
    <row r="19">
      <c r="A19" s="4" t="inlineStr">
        <is>
          <t>Minimum withholding income tax rate on dividends (as a percent)</t>
        </is>
      </c>
      <c r="B19" s="4" t="inlineStr">
        <is>
          <t>5.00%</t>
        </is>
      </c>
    </row>
    <row r="20">
      <c r="A20" s="4" t="inlineStr">
        <is>
          <t>Direct ownership percentage threshold</t>
        </is>
      </c>
      <c r="B20" s="4" t="inlineStr">
        <is>
          <t>25.00%</t>
        </is>
      </c>
    </row>
    <row r="21">
      <c r="A21" s="4" t="inlineStr">
        <is>
          <t>Maximum withholding income tax rate on dividends (as a percent)</t>
        </is>
      </c>
      <c r="B21" s="4" t="inlineStr">
        <is>
          <t>10.00%</t>
        </is>
      </c>
    </row>
    <row r="22">
      <c r="A22" s="4" t="inlineStr">
        <is>
          <t>Withholding income taxes for undistributed profits</t>
        </is>
      </c>
      <c r="B22" s="6" t="n">
        <v>0</v>
      </c>
      <c r="C2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30" customWidth="1" min="5" max="5"/>
    <col width="29" customWidth="1" min="6" max="6"/>
    <col width="29" customWidth="1" min="7" max="7"/>
    <col width="20" customWidth="1" min="8" max="8"/>
    <col width="19" customWidth="1" min="9" max="9"/>
    <col width="24" customWidth="1" min="10" max="10"/>
    <col width="27" customWidth="1" min="11" max="11"/>
    <col width="27" customWidth="1" min="12" max="12"/>
    <col width="24" customWidth="1" min="13" max="13"/>
    <col width="27" customWidth="1" min="14" max="14"/>
  </cols>
  <sheetData>
    <row r="1">
      <c r="A1" s="1" t="inlineStr">
        <is>
          <t>SHARE-BASED COMPENSATION - Stock options activity (Details) ¥ / shares in Units, ¥ in Thousands</t>
        </is>
      </c>
      <c r="B1" s="2" t="inlineStr">
        <is>
          <t>May 20, 2020$ / sharesshares</t>
        </is>
      </c>
      <c r="C1" s="2" t="inlineStr">
        <is>
          <t>May 20, 2020¥ / sharesshares</t>
        </is>
      </c>
      <c r="D1" s="2" t="inlineStr">
        <is>
          <t>Nov. 20, 2018$ / sharesshares</t>
        </is>
      </c>
      <c r="E1" s="2" t="inlineStr">
        <is>
          <t>Nov. 20, 2018¥ / sharesshares</t>
        </is>
      </c>
      <c r="F1" s="2" t="inlineStr">
        <is>
          <t>May 20, 2018$ / sharesshares</t>
        </is>
      </c>
      <c r="G1" s="2" t="inlineStr">
        <is>
          <t>May 20, 2018¥ / sharesshares</t>
        </is>
      </c>
      <c r="H1" s="2" t="inlineStr">
        <is>
          <t>Aug. 31, 2020shares</t>
        </is>
      </c>
      <c r="I1" s="2" t="inlineStr">
        <is>
          <t>May 31, 2018shares</t>
        </is>
      </c>
      <c r="J1" s="2" t="inlineStr">
        <is>
          <t>Dec. 31, 2020$ / shares</t>
        </is>
      </c>
      <c r="K1" s="2" t="inlineStr">
        <is>
          <t>Dec. 31, 2020CNY (¥)shares</t>
        </is>
      </c>
      <c r="L1" s="2" t="inlineStr">
        <is>
          <t>Dec. 31, 2019CNY (¥)shares</t>
        </is>
      </c>
      <c r="M1" s="2" t="inlineStr">
        <is>
          <t>Dec. 31, 2018$ / shares</t>
        </is>
      </c>
      <c r="N1" s="2" t="inlineStr">
        <is>
          <t>Dec. 31, 2020CNY (¥)shares</t>
        </is>
      </c>
    </row>
    <row r="2">
      <c r="A2" s="3" t="inlineStr">
        <is>
          <t>Share-based compensation arrangement by share-based payment award</t>
        </is>
      </c>
    </row>
    <row r="3">
      <c r="A3" s="4" t="inlineStr">
        <is>
          <t>Weighted-average grant date fair value per option | ¥ / shares</t>
        </is>
      </c>
      <c r="C3" s="8" t="n">
        <v>32.02</v>
      </c>
      <c r="E3" s="8" t="n">
        <v>60.77</v>
      </c>
      <c r="G3" s="8" t="n">
        <v>48.64</v>
      </c>
    </row>
    <row r="4">
      <c r="A4" s="3" t="inlineStr">
        <is>
          <t>Fair value assumptions</t>
        </is>
      </c>
    </row>
    <row r="5">
      <c r="A5" s="4" t="inlineStr">
        <is>
          <t>Average risk-free rate of interest</t>
        </is>
      </c>
      <c r="M5" s="4" t="inlineStr">
        <is>
          <t>3.18%</t>
        </is>
      </c>
    </row>
    <row r="6">
      <c r="A6" s="4" t="inlineStr">
        <is>
          <t>Dividend yield</t>
        </is>
      </c>
      <c r="M6" s="4" t="inlineStr">
        <is>
          <t>0.00%</t>
        </is>
      </c>
    </row>
    <row r="7">
      <c r="A7" s="4" t="inlineStr">
        <is>
          <t>Time to maturity</t>
        </is>
      </c>
      <c r="M7" s="4" t="inlineStr">
        <is>
          <t>10 years</t>
        </is>
      </c>
    </row>
    <row r="8">
      <c r="A8" s="4" t="inlineStr">
        <is>
          <t>Exercise price | $ / shares</t>
        </is>
      </c>
      <c r="M8" s="11" t="n">
        <v>1e-05</v>
      </c>
    </row>
    <row r="9">
      <c r="A9" s="3" t="inlineStr">
        <is>
          <t>Number of options</t>
        </is>
      </c>
    </row>
    <row r="10">
      <c r="A10" s="4" t="inlineStr">
        <is>
          <t>Options outstanding at beginning (in shares)</t>
        </is>
      </c>
      <c r="K10" s="5" t="n">
        <v>18032970</v>
      </c>
    </row>
    <row r="11">
      <c r="A11" s="4" t="inlineStr">
        <is>
          <t>Options granted (in shares)</t>
        </is>
      </c>
      <c r="B11" s="5" t="n">
        <v>3514</v>
      </c>
      <c r="C11" s="5" t="n">
        <v>3514</v>
      </c>
      <c r="D11" s="5" t="n">
        <v>690023</v>
      </c>
      <c r="E11" s="5" t="n">
        <v>690023</v>
      </c>
      <c r="F11" s="5" t="n">
        <v>24627493</v>
      </c>
      <c r="G11" s="5" t="n">
        <v>24627493</v>
      </c>
      <c r="K11" s="5" t="n">
        <v>3514</v>
      </c>
    </row>
    <row r="12">
      <c r="A12" s="4" t="inlineStr">
        <is>
          <t>Options forfeited (in shares)</t>
        </is>
      </c>
      <c r="K12" s="5" t="n">
        <v>-145759</v>
      </c>
    </row>
    <row r="13">
      <c r="A13" s="4" t="inlineStr">
        <is>
          <t>Options exercised (in shares)</t>
        </is>
      </c>
      <c r="K13" s="5" t="n">
        <v>-10279338</v>
      </c>
    </row>
    <row r="14">
      <c r="A14" s="4" t="inlineStr">
        <is>
          <t>Options outstanding at ending (in shares)</t>
        </is>
      </c>
      <c r="K14" s="5" t="n">
        <v>7611387</v>
      </c>
      <c r="L14" s="5" t="n">
        <v>18032970</v>
      </c>
    </row>
    <row r="15">
      <c r="A15" s="4" t="inlineStr">
        <is>
          <t>Options exercisable (in shares)</t>
        </is>
      </c>
      <c r="N15" s="5" t="n">
        <v>3639244</v>
      </c>
    </row>
    <row r="16">
      <c r="A16" s="4" t="inlineStr">
        <is>
          <t>Options vested or expected to be vested (in shares)</t>
        </is>
      </c>
      <c r="N16" s="5" t="n">
        <v>7611387</v>
      </c>
    </row>
    <row r="17">
      <c r="A17" s="3" t="inlineStr">
        <is>
          <t>Weighted Average Exercise Price</t>
        </is>
      </c>
    </row>
    <row r="18">
      <c r="A18" s="4" t="inlineStr">
        <is>
          <t>Options outstanding at beginning (per share) | $ / shares</t>
        </is>
      </c>
      <c r="J18" s="11" t="n">
        <v>1e-05</v>
      </c>
    </row>
    <row r="19">
      <c r="A19" s="4" t="inlineStr">
        <is>
          <t>Options granted (per share) | $ / shares</t>
        </is>
      </c>
      <c r="B19" s="11" t="n">
        <v>1e-05</v>
      </c>
      <c r="D19" s="11" t="n">
        <v>1e-05</v>
      </c>
      <c r="F19" s="11" t="n">
        <v>1e-05</v>
      </c>
      <c r="J19" s="12" t="n">
        <v>1e-05</v>
      </c>
    </row>
    <row r="20">
      <c r="A20" s="4" t="inlineStr">
        <is>
          <t>Options forfeited (per share) | $ / shares</t>
        </is>
      </c>
      <c r="J20" s="12" t="n">
        <v>1e-05</v>
      </c>
    </row>
    <row r="21">
      <c r="A21" s="4" t="inlineStr">
        <is>
          <t>Options exercised (per share) | $ / shares</t>
        </is>
      </c>
      <c r="J21" s="12" t="n">
        <v>1e-05</v>
      </c>
    </row>
    <row r="22">
      <c r="A22" s="4" t="inlineStr">
        <is>
          <t>Options outstanding at ending (per share) | $ / shares</t>
        </is>
      </c>
      <c r="J22" s="12" t="n">
        <v>1e-05</v>
      </c>
    </row>
    <row r="23">
      <c r="A23" s="4" t="inlineStr">
        <is>
          <t>Options exercisable (per share) | $ / shares</t>
        </is>
      </c>
      <c r="J23" s="12" t="n">
        <v>1e-05</v>
      </c>
    </row>
    <row r="24">
      <c r="A24" s="4" t="inlineStr">
        <is>
          <t>Options vested or expected to be vested (per share) | $ / shares</t>
        </is>
      </c>
      <c r="J24" s="11" t="n">
        <v>1e-05</v>
      </c>
    </row>
    <row r="25">
      <c r="A25" s="3" t="inlineStr">
        <is>
          <t>Weighted Average Remaining Contract Life Years</t>
        </is>
      </c>
    </row>
    <row r="26">
      <c r="A26" s="4" t="inlineStr">
        <is>
          <t>Options granted (in years)</t>
        </is>
      </c>
      <c r="K26" s="4" t="inlineStr">
        <is>
          <t>8 years 9 months 14 days</t>
        </is>
      </c>
    </row>
    <row r="27">
      <c r="A27" s="4" t="inlineStr">
        <is>
          <t>Options forfeited (in years)</t>
        </is>
      </c>
      <c r="K27" s="4" t="inlineStr">
        <is>
          <t>5 years 9 months 29 days</t>
        </is>
      </c>
    </row>
    <row r="28">
      <c r="A28" s="4" t="inlineStr">
        <is>
          <t>Options exercised (in years)</t>
        </is>
      </c>
      <c r="K28" s="4" t="inlineStr">
        <is>
          <t>5 years 9 months</t>
        </is>
      </c>
    </row>
    <row r="29">
      <c r="A29" s="4" t="inlineStr">
        <is>
          <t>Options outstanding at ending (in years)</t>
        </is>
      </c>
      <c r="K29" s="4" t="inlineStr">
        <is>
          <t>6 years 2 months 12 days</t>
        </is>
      </c>
      <c r="L29" s="4" t="inlineStr">
        <is>
          <t>6 years 10 months 28 days</t>
        </is>
      </c>
    </row>
    <row r="30">
      <c r="A30" s="4" t="inlineStr">
        <is>
          <t>Options exercisable (in years)</t>
        </is>
      </c>
      <c r="K30" s="4" t="inlineStr">
        <is>
          <t>5 years 11 months 26 days</t>
        </is>
      </c>
    </row>
    <row r="31">
      <c r="A31" s="4" t="inlineStr">
        <is>
          <t>Options vested or expected to be vested (in years)</t>
        </is>
      </c>
      <c r="K31" s="4" t="inlineStr">
        <is>
          <t>6 years 2 months 12 days</t>
        </is>
      </c>
    </row>
    <row r="32">
      <c r="A32" s="3" t="inlineStr">
        <is>
          <t>Aggregate Intrinsic Value</t>
        </is>
      </c>
    </row>
    <row r="33">
      <c r="A33" s="4" t="inlineStr">
        <is>
          <t>Options outstanding at beginning | ¥</t>
        </is>
      </c>
      <c r="K33" s="6" t="n">
        <v>613301</v>
      </c>
    </row>
    <row r="34">
      <c r="A34" s="4" t="inlineStr">
        <is>
          <t>Options granted | ¥</t>
        </is>
      </c>
      <c r="N34" s="6" t="n">
        <v>135</v>
      </c>
    </row>
    <row r="35">
      <c r="A35" s="4" t="inlineStr">
        <is>
          <t>Options exercised | ¥</t>
        </is>
      </c>
      <c r="K35" s="5" t="n">
        <v>-395343</v>
      </c>
    </row>
    <row r="36">
      <c r="A36" s="4" t="inlineStr">
        <is>
          <t>Options outstanding at ending | ¥</t>
        </is>
      </c>
      <c r="K36" s="6" t="n">
        <v>292734</v>
      </c>
      <c r="L36" s="6" t="n">
        <v>613301</v>
      </c>
    </row>
    <row r="37">
      <c r="A37" s="4" t="inlineStr">
        <is>
          <t>Options exercisable | ¥</t>
        </is>
      </c>
      <c r="N37" s="5" t="n">
        <v>139965</v>
      </c>
    </row>
    <row r="38">
      <c r="A38" s="4" t="inlineStr">
        <is>
          <t>Options vested or expected to be vested | ¥</t>
        </is>
      </c>
      <c r="N38" s="5" t="n">
        <v>292734</v>
      </c>
    </row>
    <row r="39">
      <c r="A39" s="4" t="inlineStr">
        <is>
          <t>Stock options | Maximum</t>
        </is>
      </c>
    </row>
    <row r="40">
      <c r="A40" s="3" t="inlineStr">
        <is>
          <t>Share-based compensation arrangement by share-based payment award</t>
        </is>
      </c>
    </row>
    <row r="41">
      <c r="A41" s="4" t="inlineStr">
        <is>
          <t>Vesting period (in years)</t>
        </is>
      </c>
      <c r="B41" s="4" t="inlineStr">
        <is>
          <t>4 years</t>
        </is>
      </c>
      <c r="C41" s="4" t="inlineStr">
        <is>
          <t>4 years</t>
        </is>
      </c>
      <c r="D41" s="4" t="inlineStr">
        <is>
          <t>4 years</t>
        </is>
      </c>
      <c r="E41" s="4" t="inlineStr">
        <is>
          <t>4 years</t>
        </is>
      </c>
      <c r="F41" s="4" t="inlineStr">
        <is>
          <t>4 years</t>
        </is>
      </c>
      <c r="G41" s="4" t="inlineStr">
        <is>
          <t>4 years</t>
        </is>
      </c>
    </row>
    <row r="42">
      <c r="A42" s="4" t="inlineStr">
        <is>
          <t>Unvested awards granted to employees | Employees</t>
        </is>
      </c>
    </row>
    <row r="43">
      <c r="A43" s="3" t="inlineStr">
        <is>
          <t>Share-based compensation arrangement by share-based payment award</t>
        </is>
      </c>
    </row>
    <row r="44">
      <c r="A44" s="4" t="inlineStr">
        <is>
          <t>Vesting period (in years)</t>
        </is>
      </c>
      <c r="K44" s="4" t="inlineStr">
        <is>
          <t>60 years</t>
        </is>
      </c>
    </row>
    <row r="45">
      <c r="A45" s="3" t="inlineStr">
        <is>
          <t>Aggregate Intrinsic Value</t>
        </is>
      </c>
    </row>
    <row r="46">
      <c r="A46" s="4" t="inlineStr">
        <is>
          <t>Unrecognized compensation cost | ¥</t>
        </is>
      </c>
      <c r="N46" s="6" t="n">
        <v>89369</v>
      </c>
    </row>
    <row r="47">
      <c r="A47" s="4" t="inlineStr">
        <is>
          <t>2018 plan | Stock options</t>
        </is>
      </c>
    </row>
    <row r="48">
      <c r="A48" s="3" t="inlineStr">
        <is>
          <t>Share-based compensation arrangement by share-based payment award</t>
        </is>
      </c>
    </row>
    <row r="49">
      <c r="A49" s="4" t="inlineStr">
        <is>
          <t>Number of shares available for grant</t>
        </is>
      </c>
      <c r="I49" s="5" t="n">
        <v>25336096</v>
      </c>
    </row>
    <row r="50">
      <c r="A50" s="4" t="inlineStr">
        <is>
          <t>Percentage of annual increase in shares</t>
        </is>
      </c>
      <c r="I50" s="4" t="inlineStr">
        <is>
          <t>1.00%</t>
        </is>
      </c>
    </row>
    <row r="51">
      <c r="A51" s="4" t="inlineStr">
        <is>
          <t>Expiry period (in years)</t>
        </is>
      </c>
      <c r="I51" s="4" t="inlineStr">
        <is>
          <t>10 years</t>
        </is>
      </c>
    </row>
    <row r="52">
      <c r="A52" s="4" t="inlineStr">
        <is>
          <t>2019 Plan | Stock options</t>
        </is>
      </c>
    </row>
    <row r="53">
      <c r="A53" s="3" t="inlineStr">
        <is>
          <t>Share-based compensation arrangement by share-based payment award</t>
        </is>
      </c>
    </row>
    <row r="54">
      <c r="A54" s="4" t="inlineStr">
        <is>
          <t>Number of shares available for grant</t>
        </is>
      </c>
      <c r="H54" s="5" t="n">
        <v>17547567</v>
      </c>
    </row>
    <row r="55">
      <c r="A55" s="4" t="inlineStr">
        <is>
          <t>Percentage of annual increase in shares</t>
        </is>
      </c>
      <c r="H55" s="4" t="inlineStr">
        <is>
          <t>1.00%</t>
        </is>
      </c>
    </row>
    <row r="56">
      <c r="A56" s="4" t="inlineStr">
        <is>
          <t>Expiry period (in years)</t>
        </is>
      </c>
      <c r="H56"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hares (Details) ¥ / shares in Units, ¥ in Thousands</t>
        </is>
      </c>
      <c r="B1" s="2" t="inlineStr">
        <is>
          <t>12 Months Ended</t>
        </is>
      </c>
    </row>
    <row r="2">
      <c r="B2" s="2" t="inlineStr">
        <is>
          <t>Dec. 31, 2020CNY (¥)¥ / sharesshares</t>
        </is>
      </c>
    </row>
    <row r="3">
      <c r="A3" s="3" t="inlineStr">
        <is>
          <t>Weighted Average Grant Date Fair Value</t>
        </is>
      </c>
    </row>
    <row r="4">
      <c r="A4" s="4" t="inlineStr">
        <is>
          <t>Fair value of the restricted shares vested | ¥</t>
        </is>
      </c>
      <c r="B4" s="6" t="n">
        <v>22931</v>
      </c>
    </row>
    <row r="5">
      <c r="A5" s="4" t="inlineStr">
        <is>
          <t>Restricted Shares</t>
        </is>
      </c>
    </row>
    <row r="6">
      <c r="A6" s="3" t="inlineStr">
        <is>
          <t>Number of Restricted Shares</t>
        </is>
      </c>
    </row>
    <row r="7">
      <c r="A7" s="4" t="inlineStr">
        <is>
          <t>Outstanding at beginning (in shares) | shares</t>
        </is>
      </c>
      <c r="B7" s="5" t="n">
        <v>1266825</v>
      </c>
    </row>
    <row r="8">
      <c r="A8" s="4" t="inlineStr">
        <is>
          <t>Granted (in shares) | shares</t>
        </is>
      </c>
      <c r="B8" s="5" t="n">
        <v>15959139</v>
      </c>
    </row>
    <row r="9">
      <c r="A9" s="4" t="inlineStr">
        <is>
          <t>Forfeited (in shares) | shares</t>
        </is>
      </c>
      <c r="B9" s="5" t="n">
        <v>-150502</v>
      </c>
    </row>
    <row r="10">
      <c r="A10" s="4" t="inlineStr">
        <is>
          <t>Vested (in shares) | shares</t>
        </is>
      </c>
      <c r="B10" s="5" t="n">
        <v>-753642</v>
      </c>
    </row>
    <row r="11">
      <c r="A11" s="4" t="inlineStr">
        <is>
          <t>Outstanding at ending (in shares) | shares</t>
        </is>
      </c>
      <c r="B11" s="5" t="n">
        <v>16321820</v>
      </c>
    </row>
    <row r="12">
      <c r="A12" s="3" t="inlineStr">
        <is>
          <t>Weighted Average Grant Date Fair Value</t>
        </is>
      </c>
    </row>
    <row r="13">
      <c r="A13" s="4" t="inlineStr">
        <is>
          <t>Outstanding at beginning (per share) | ¥ / shares</t>
        </is>
      </c>
      <c r="B13" s="8" t="n">
        <v>30.18</v>
      </c>
    </row>
    <row r="14">
      <c r="A14" s="4" t="inlineStr">
        <is>
          <t>Granted (per share) | ¥ / shares</t>
        </is>
      </c>
      <c r="B14" s="13" t="n">
        <v>40.31</v>
      </c>
    </row>
    <row r="15">
      <c r="A15" s="4" t="inlineStr">
        <is>
          <t>Forfeited (per share) | ¥ / shares</t>
        </is>
      </c>
      <c r="B15" s="13" t="n">
        <v>30.63</v>
      </c>
    </row>
    <row r="16">
      <c r="A16" s="4" t="inlineStr">
        <is>
          <t>Vested (per share) | ¥ / shares</t>
        </is>
      </c>
      <c r="B16" s="13" t="n">
        <v>30.43</v>
      </c>
    </row>
    <row r="17">
      <c r="A17" s="4" t="inlineStr">
        <is>
          <t>Outstanding at ending (per share) | ¥ / shares</t>
        </is>
      </c>
      <c r="B17" s="8" t="n">
        <v>40.07</v>
      </c>
    </row>
    <row r="18">
      <c r="A18" s="4" t="inlineStr">
        <is>
          <t>Unrecognized compensation cost | ¥</t>
        </is>
      </c>
      <c r="B18" s="6" t="n">
        <v>598244</v>
      </c>
    </row>
    <row r="19">
      <c r="A19" s="4" t="inlineStr">
        <is>
          <t>Weighted-average vesting period</t>
        </is>
      </c>
      <c r="B19" s="4" t="inlineStr">
        <is>
          <t>1 year 11 months 4 days</t>
        </is>
      </c>
    </row>
    <row r="20">
      <c r="A20" s="4" t="inlineStr">
        <is>
          <t>Restricted Shares | Minimum</t>
        </is>
      </c>
    </row>
    <row r="21">
      <c r="A21" s="3" t="inlineStr">
        <is>
          <t>Weighted Average Grant Date Fair Value</t>
        </is>
      </c>
    </row>
    <row r="22">
      <c r="A22" s="4" t="inlineStr">
        <is>
          <t>Vesting period (in years)</t>
        </is>
      </c>
      <c r="B22" s="4" t="inlineStr">
        <is>
          <t>3 years</t>
        </is>
      </c>
    </row>
    <row r="23">
      <c r="A23" s="4" t="inlineStr">
        <is>
          <t>Restricted Shares | Maximum</t>
        </is>
      </c>
    </row>
    <row r="24">
      <c r="A24" s="3" t="inlineStr">
        <is>
          <t>Weighted Average Grant Date Fair Value</t>
        </is>
      </c>
    </row>
    <row r="25">
      <c r="A25" s="4" t="inlineStr">
        <is>
          <t>Vesting period (in years)</t>
        </is>
      </c>
      <c r="B2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s (Details) - CNY (¥) ¥ in Thousands</t>
        </is>
      </c>
      <c r="B1" s="2" t="inlineStr">
        <is>
          <t>12 Months Ended</t>
        </is>
      </c>
    </row>
    <row r="2">
      <c r="B2" s="2" t="inlineStr">
        <is>
          <t>Dec. 31, 2020</t>
        </is>
      </c>
      <c r="C2" s="2" t="inlineStr">
        <is>
          <t>Dec. 31, 2019</t>
        </is>
      </c>
    </row>
    <row r="3">
      <c r="A3" s="3" t="inlineStr">
        <is>
          <t>Recognition of compensation costs</t>
        </is>
      </c>
    </row>
    <row r="4">
      <c r="A4" s="4" t="inlineStr">
        <is>
          <t>Total compensation costs</t>
        </is>
      </c>
      <c r="B4" s="6" t="n">
        <v>301161</v>
      </c>
      <c r="C4" s="6" t="n">
        <v>250428</v>
      </c>
    </row>
    <row r="5">
      <c r="A5" s="4" t="inlineStr">
        <is>
          <t>Facilitation, origination and servicing expenses</t>
        </is>
      </c>
    </row>
    <row r="6">
      <c r="A6" s="3" t="inlineStr">
        <is>
          <t>Recognition of compensation costs</t>
        </is>
      </c>
    </row>
    <row r="7">
      <c r="A7" s="4" t="inlineStr">
        <is>
          <t>Total compensation costs</t>
        </is>
      </c>
      <c r="B7" s="5" t="n">
        <v>72192</v>
      </c>
      <c r="C7" s="5" t="n">
        <v>55601</v>
      </c>
    </row>
    <row r="8">
      <c r="A8" s="4" t="inlineStr">
        <is>
          <t>Sales and marketing expenses</t>
        </is>
      </c>
    </row>
    <row r="9">
      <c r="A9" s="3" t="inlineStr">
        <is>
          <t>Recognition of compensation costs</t>
        </is>
      </c>
    </row>
    <row r="10">
      <c r="A10" s="4" t="inlineStr">
        <is>
          <t>Total compensation costs</t>
        </is>
      </c>
      <c r="B10" s="5" t="n">
        <v>8164</v>
      </c>
      <c r="C10" s="5" t="n">
        <v>6805</v>
      </c>
    </row>
    <row r="11">
      <c r="A11" s="4" t="inlineStr">
        <is>
          <t>General and administrative expenses</t>
        </is>
      </c>
    </row>
    <row r="12">
      <c r="A12" s="3" t="inlineStr">
        <is>
          <t>Recognition of compensation costs</t>
        </is>
      </c>
    </row>
    <row r="13">
      <c r="A13" s="4" t="inlineStr">
        <is>
          <t>Total compensation costs</t>
        </is>
      </c>
      <c r="B13" s="6" t="n">
        <v>220805</v>
      </c>
      <c r="C13" s="6" t="n">
        <v>188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7" customWidth="1" min="2" max="2"/>
    <col width="37" customWidth="1" min="3" max="3"/>
    <col width="29" customWidth="1" min="4" max="4"/>
    <col width="27" customWidth="1" min="5" max="5"/>
    <col width="27" customWidth="1" min="6" max="6"/>
    <col width="34" customWidth="1" min="7" max="7"/>
    <col width="30" customWidth="1" min="8" max="8"/>
    <col width="20" customWidth="1" min="9" max="9"/>
    <col width="24" customWidth="1" min="10" max="10"/>
    <col width="30" customWidth="1" min="11" max="11"/>
    <col width="21" customWidth="1" min="12" max="12"/>
    <col width="21" customWidth="1" min="13" max="13"/>
    <col width="21" customWidth="1" min="14" max="14"/>
  </cols>
  <sheetData>
    <row r="1">
      <c r="A1" s="1" t="inlineStr">
        <is>
          <t>ORDINARY SHARES AND PREFERRED SHARES (Details) $ / shares in Units, ¥ in Thousands, $ in Thousands</t>
        </is>
      </c>
      <c r="B1" s="2" t="inlineStr">
        <is>
          <t>Dec. 14, 2018CNY (¥)shares</t>
        </is>
      </c>
      <c r="C1" s="2" t="inlineStr">
        <is>
          <t>Dec. 14, 2018USD ($)$ / sharesshares</t>
        </is>
      </c>
      <c r="D1" s="2" t="inlineStr">
        <is>
          <t>May 16, 2018$ / sharesshares</t>
        </is>
      </c>
      <c r="E1" s="2" t="inlineStr">
        <is>
          <t>Sep. 30, 2018CNY (¥)shares</t>
        </is>
      </c>
      <c r="F1" s="2" t="inlineStr">
        <is>
          <t>Sep. 30, 2018USD ($)shares</t>
        </is>
      </c>
      <c r="G1" s="2" t="inlineStr">
        <is>
          <t>Dec. 31, 2020Vote$ / sharesshares</t>
        </is>
      </c>
      <c r="H1" s="2" t="inlineStr">
        <is>
          <t>Dec. 31, 2019$ / sharesshares</t>
        </is>
      </c>
      <c r="I1" s="2" t="inlineStr">
        <is>
          <t>Dec. 31, 2018shares</t>
        </is>
      </c>
      <c r="J1" s="2" t="inlineStr">
        <is>
          <t>Dec. 31, 2021$ / shares</t>
        </is>
      </c>
      <c r="K1" s="2" t="inlineStr">
        <is>
          <t>Apr. 27, 2018$ / sharesshares</t>
        </is>
      </c>
      <c r="L1" s="2" t="inlineStr">
        <is>
          <t>Jan. 31, 2018CNY (¥)</t>
        </is>
      </c>
      <c r="M1" s="2" t="inlineStr">
        <is>
          <t>Apr. 30, 2017CNY (¥)</t>
        </is>
      </c>
      <c r="N1" s="2" t="inlineStr">
        <is>
          <t>Dec. 31, 2016CNY (¥)</t>
        </is>
      </c>
    </row>
    <row r="2">
      <c r="A2" s="3" t="inlineStr">
        <is>
          <t>ORDINARY SHARES AND PREFERRED SHARES</t>
        </is>
      </c>
    </row>
    <row r="3">
      <c r="A3" s="4" t="inlineStr">
        <is>
          <t>Common stock, Authorized (in shares)</t>
        </is>
      </c>
      <c r="G3" s="5" t="n">
        <v>5000000000</v>
      </c>
      <c r="H3" s="5" t="n">
        <v>5000000000</v>
      </c>
      <c r="K3" s="5" t="n">
        <v>50000000</v>
      </c>
    </row>
    <row r="4">
      <c r="A4" s="4" t="inlineStr">
        <is>
          <t>Common stock, Par Value (in dollars per share) | $ / shares</t>
        </is>
      </c>
      <c r="G4" s="11" t="n">
        <v>1e-05</v>
      </c>
      <c r="J4" s="11" t="n">
        <v>1e-05</v>
      </c>
      <c r="K4" s="14" t="n">
        <v>0.001</v>
      </c>
    </row>
    <row r="5">
      <c r="A5" s="4" t="inlineStr">
        <is>
          <t>Common stock, Issued (in shares)</t>
        </is>
      </c>
      <c r="G5" s="5" t="n">
        <v>309833035</v>
      </c>
      <c r="H5" s="5" t="n">
        <v>302707339</v>
      </c>
      <c r="K5" s="5" t="n">
        <v>1</v>
      </c>
    </row>
    <row r="6">
      <c r="A6" s="4" t="inlineStr">
        <is>
          <t>Common stock, surrendered (in shares)</t>
        </is>
      </c>
      <c r="E6" s="5" t="n">
        <v>100</v>
      </c>
      <c r="F6" s="5" t="n">
        <v>100</v>
      </c>
    </row>
    <row r="7">
      <c r="A7" s="4" t="inlineStr">
        <is>
          <t>Common stock, outstanding (in shares)</t>
        </is>
      </c>
      <c r="G7" s="5" t="n">
        <v>304453780</v>
      </c>
      <c r="H7" s="5" t="n">
        <v>293420800</v>
      </c>
      <c r="K7" s="5" t="n">
        <v>1</v>
      </c>
    </row>
    <row r="8">
      <c r="A8" s="4" t="inlineStr">
        <is>
          <t>Share split ratio</t>
        </is>
      </c>
      <c r="D8" s="13" t="n">
        <v>0.01</v>
      </c>
    </row>
    <row r="9">
      <c r="A9" s="4" t="inlineStr">
        <is>
          <t>Proceeds received from IPO, net of issuance costs</t>
        </is>
      </c>
      <c r="B9" s="6" t="n">
        <v>297860</v>
      </c>
      <c r="C9" s="7" t="n">
        <v>43308</v>
      </c>
    </row>
    <row r="10">
      <c r="A10" s="4" t="inlineStr">
        <is>
          <t>Ordinary shares</t>
        </is>
      </c>
    </row>
    <row r="11">
      <c r="A11" s="3" t="inlineStr">
        <is>
          <t>ORDINARY SHARES AND PREFERRED SHARES</t>
        </is>
      </c>
    </row>
    <row r="12">
      <c r="A12" s="4" t="inlineStr">
        <is>
          <t>Common stock, Par Value (in dollars per share) | $ / shares</t>
        </is>
      </c>
      <c r="G12" s="11" t="n">
        <v>1e-05</v>
      </c>
      <c r="H12" s="11" t="n">
        <v>1e-05</v>
      </c>
    </row>
    <row r="13">
      <c r="A13" s="4" t="inlineStr">
        <is>
          <t>Common stock, Issued (in shares)</t>
        </is>
      </c>
      <c r="G13" s="5" t="n">
        <v>304453780</v>
      </c>
      <c r="H13" s="5" t="n">
        <v>293420800</v>
      </c>
      <c r="I13" s="5" t="n">
        <v>287652707</v>
      </c>
    </row>
    <row r="14">
      <c r="A14" s="4" t="inlineStr">
        <is>
          <t>Common stock, outstanding (in shares)</t>
        </is>
      </c>
      <c r="G14" s="5" t="n">
        <v>304453780</v>
      </c>
      <c r="H14" s="5" t="n">
        <v>293420800</v>
      </c>
    </row>
    <row r="15">
      <c r="A15" s="4" t="inlineStr">
        <is>
          <t>Shares issued (in shares)</t>
        </is>
      </c>
      <c r="E15" s="5" t="n">
        <v>198347168</v>
      </c>
      <c r="F15" s="5" t="n">
        <v>198347168</v>
      </c>
      <c r="G15" s="5" t="n">
        <v>11032980</v>
      </c>
      <c r="H15" s="5" t="n">
        <v>5768093</v>
      </c>
      <c r="I15" s="5" t="n">
        <v>198347168</v>
      </c>
    </row>
    <row r="16">
      <c r="A16" s="4" t="inlineStr">
        <is>
          <t>IPO | Ordinary shares</t>
        </is>
      </c>
    </row>
    <row r="17">
      <c r="A17" s="3" t="inlineStr">
        <is>
          <t>ORDINARY SHARES AND PREFERRED SHARES</t>
        </is>
      </c>
    </row>
    <row r="18">
      <c r="A18" s="4" t="inlineStr">
        <is>
          <t>Shares issued (in shares)</t>
        </is>
      </c>
      <c r="I18" s="5" t="n">
        <v>6200000</v>
      </c>
    </row>
    <row r="19">
      <c r="A19" s="4" t="inlineStr">
        <is>
          <t>Class A ordinary shares</t>
        </is>
      </c>
    </row>
    <row r="20">
      <c r="A20" s="3" t="inlineStr">
        <is>
          <t>ORDINARY SHARES AND PREFERRED SHARES</t>
        </is>
      </c>
    </row>
    <row r="21">
      <c r="A21" s="4" t="inlineStr">
        <is>
          <t>Common stock, Authorized (in shares)</t>
        </is>
      </c>
      <c r="D21" s="5" t="n">
        <v>5000000000</v>
      </c>
    </row>
    <row r="22">
      <c r="A22" s="4" t="inlineStr">
        <is>
          <t>Common stock, Par Value (in dollars per share) | $ / shares</t>
        </is>
      </c>
      <c r="D22" s="11" t="n">
        <v>1e-05</v>
      </c>
    </row>
    <row r="23">
      <c r="A23" s="4" t="inlineStr">
        <is>
          <t>Common stock, outstanding (in shares)</t>
        </is>
      </c>
      <c r="G23" s="5" t="n">
        <v>264633194</v>
      </c>
      <c r="H23" s="5" t="n">
        <v>253600214</v>
      </c>
    </row>
    <row r="24">
      <c r="A24" s="4" t="inlineStr">
        <is>
          <t>Shares issued (in shares)</t>
        </is>
      </c>
      <c r="E24" s="5" t="n">
        <v>16512156</v>
      </c>
      <c r="F24" s="5" t="n">
        <v>16512156</v>
      </c>
    </row>
    <row r="25">
      <c r="A25" s="4" t="inlineStr">
        <is>
          <t>Number of votes per share | Vote</t>
        </is>
      </c>
      <c r="G25" s="5" t="n">
        <v>1</v>
      </c>
    </row>
    <row r="26">
      <c r="A26" s="4" t="inlineStr">
        <is>
          <t>Class A ordinary shares | IPO</t>
        </is>
      </c>
    </row>
    <row r="27">
      <c r="A27" s="3" t="inlineStr">
        <is>
          <t>ORDINARY SHARES AND PREFERRED SHARES</t>
        </is>
      </c>
    </row>
    <row r="28">
      <c r="A28" s="4" t="inlineStr">
        <is>
          <t>Shares issued (in shares)</t>
        </is>
      </c>
      <c r="B28" s="5" t="n">
        <v>6200000</v>
      </c>
      <c r="C28" s="5" t="n">
        <v>6200000</v>
      </c>
    </row>
    <row r="29">
      <c r="A29" s="4" t="inlineStr">
        <is>
          <t>Conversion ratio</t>
        </is>
      </c>
      <c r="C29" s="5" t="n">
        <v>1</v>
      </c>
    </row>
    <row r="30">
      <c r="A30" s="4" t="inlineStr">
        <is>
          <t>Class B ordinary shares</t>
        </is>
      </c>
    </row>
    <row r="31">
      <c r="A31" s="3" t="inlineStr">
        <is>
          <t>ORDINARY SHARES AND PREFERRED SHARES</t>
        </is>
      </c>
    </row>
    <row r="32">
      <c r="A32" s="4" t="inlineStr">
        <is>
          <t>Common stock, outstanding (in shares)</t>
        </is>
      </c>
      <c r="G32" s="5" t="n">
        <v>39820586</v>
      </c>
      <c r="H32" s="5" t="n">
        <v>39820586</v>
      </c>
    </row>
    <row r="33">
      <c r="A33" s="4" t="inlineStr">
        <is>
          <t>Shares issued (in shares)</t>
        </is>
      </c>
      <c r="E33" s="5" t="n">
        <v>39820586</v>
      </c>
      <c r="F33" s="5" t="n">
        <v>39820586</v>
      </c>
    </row>
    <row r="34">
      <c r="A34" s="4" t="inlineStr">
        <is>
          <t>Number of votes per share | Vote</t>
        </is>
      </c>
      <c r="G34" s="5" t="n">
        <v>20</v>
      </c>
    </row>
    <row r="35">
      <c r="A35" s="4" t="inlineStr">
        <is>
          <t>Ordinary shares, conversion ratio to Class A ordinary shares</t>
        </is>
      </c>
      <c r="G35" s="5" t="n">
        <v>1</v>
      </c>
    </row>
    <row r="36">
      <c r="A36" s="4" t="inlineStr">
        <is>
          <t>Class C ordinary shares</t>
        </is>
      </c>
    </row>
    <row r="37">
      <c r="A37" s="3" t="inlineStr">
        <is>
          <t>ORDINARY SHARES AND PREFERRED SHARES</t>
        </is>
      </c>
    </row>
    <row r="38">
      <c r="A38" s="4" t="inlineStr">
        <is>
          <t>Shares issued (in shares)</t>
        </is>
      </c>
      <c r="E38" s="5" t="n">
        <v>142014426</v>
      </c>
      <c r="F38" s="5" t="n">
        <v>142014426</v>
      </c>
    </row>
    <row r="39">
      <c r="A39" s="4" t="inlineStr">
        <is>
          <t>Number of votes per share | Vote</t>
        </is>
      </c>
      <c r="G39" s="5" t="n">
        <v>1</v>
      </c>
    </row>
    <row r="40">
      <c r="A40" s="4" t="inlineStr">
        <is>
          <t>Ordinary shares, conversion ratio to Class A ordinary shares</t>
        </is>
      </c>
      <c r="G40" s="5" t="n">
        <v>1</v>
      </c>
    </row>
    <row r="41">
      <c r="A41" s="4" t="inlineStr">
        <is>
          <t>Series A preferred shares</t>
        </is>
      </c>
    </row>
    <row r="42">
      <c r="A42" s="3" t="inlineStr">
        <is>
          <t>ORDINARY SHARES AND PREFERRED SHARES</t>
        </is>
      </c>
    </row>
    <row r="43">
      <c r="A43" s="4" t="inlineStr">
        <is>
          <t>Shares issued (in shares)</t>
        </is>
      </c>
      <c r="E43" s="5" t="n">
        <v>10375744</v>
      </c>
      <c r="F43" s="5" t="n">
        <v>10375744</v>
      </c>
    </row>
    <row r="44">
      <c r="A44" s="4" t="inlineStr">
        <is>
          <t>Preferred equity interest | ¥</t>
        </is>
      </c>
      <c r="N44" s="6" t="n">
        <v>100000</v>
      </c>
    </row>
    <row r="45">
      <c r="A45" s="4" t="inlineStr">
        <is>
          <t>Series B preferred shares</t>
        </is>
      </c>
    </row>
    <row r="46">
      <c r="A46" s="3" t="inlineStr">
        <is>
          <t>ORDINARY SHARES AND PREFERRED SHARES</t>
        </is>
      </c>
    </row>
    <row r="47">
      <c r="A47" s="4" t="inlineStr">
        <is>
          <t>Shares issued (in shares)</t>
        </is>
      </c>
      <c r="E47" s="5" t="n">
        <v>24937695</v>
      </c>
      <c r="F47" s="5" t="n">
        <v>24937695</v>
      </c>
    </row>
    <row r="48">
      <c r="A48" s="4" t="inlineStr">
        <is>
          <t>Proceeds from issuance of convertible preferred shares</t>
        </is>
      </c>
      <c r="E48" s="6" t="n">
        <v>1393812</v>
      </c>
      <c r="F48" s="7" t="n">
        <v>203500</v>
      </c>
    </row>
    <row r="49">
      <c r="A49" s="4" t="inlineStr">
        <is>
          <t>Series A+ preferred shares</t>
        </is>
      </c>
    </row>
    <row r="50">
      <c r="A50" s="3" t="inlineStr">
        <is>
          <t>ORDINARY SHARES AND PREFERRED SHARES</t>
        </is>
      </c>
    </row>
    <row r="51">
      <c r="A51" s="4" t="inlineStr">
        <is>
          <t>Shares issued (in shares)</t>
        </is>
      </c>
      <c r="E51" s="5" t="n">
        <v>47792100</v>
      </c>
      <c r="F51" s="5" t="n">
        <v>47792100</v>
      </c>
    </row>
    <row r="52">
      <c r="A52" s="4" t="inlineStr">
        <is>
          <t>Preferred equity interest | ¥</t>
        </is>
      </c>
      <c r="L52" s="6" t="n">
        <v>1451300</v>
      </c>
      <c r="M52" s="6" t="n">
        <v>722770</v>
      </c>
    </row>
    <row r="53">
      <c r="A53" s="4" t="inlineStr">
        <is>
          <t>ADS | IPO</t>
        </is>
      </c>
    </row>
    <row r="54">
      <c r="A54" s="3" t="inlineStr">
        <is>
          <t>ORDINARY SHARES AND PREFERRED SHARES</t>
        </is>
      </c>
    </row>
    <row r="55">
      <c r="A55" s="4" t="inlineStr">
        <is>
          <t>Shares issued (in shares)</t>
        </is>
      </c>
      <c r="B55" s="5" t="n">
        <v>3100000</v>
      </c>
      <c r="C55" s="5" t="n">
        <v>3100000</v>
      </c>
    </row>
    <row r="56">
      <c r="A56" s="4" t="inlineStr">
        <is>
          <t>Share price | $ / shares</t>
        </is>
      </c>
      <c r="C56" s="9" t="n">
        <v>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CNY (¥) ¥ in Thousands</t>
        </is>
      </c>
      <c r="B1" s="2" t="inlineStr">
        <is>
          <t>12 Months Ended</t>
        </is>
      </c>
    </row>
    <row r="2">
      <c r="B2" s="2" t="inlineStr">
        <is>
          <t>Dec. 31, 2020</t>
        </is>
      </c>
      <c r="C2" s="2" t="inlineStr">
        <is>
          <t>Dec. 31, 2019</t>
        </is>
      </c>
    </row>
    <row r="3">
      <c r="A3" s="3" t="inlineStr">
        <is>
          <t>STATUTORY RESERVES AND RESTRICTED NET ASSETS</t>
        </is>
      </c>
    </row>
    <row r="4">
      <c r="A4" s="4" t="inlineStr">
        <is>
          <t>Minimum allocation to fund general reserve funds, after tax profits (as a percent)</t>
        </is>
      </c>
      <c r="B4" s="4" t="inlineStr">
        <is>
          <t>10.00%</t>
        </is>
      </c>
    </row>
    <row r="5">
      <c r="A5" s="4" t="inlineStr">
        <is>
          <t>Maximum allocation to fund general reserve funds, reserve registered capital (as a percent)</t>
        </is>
      </c>
      <c r="B5" s="4" t="inlineStr">
        <is>
          <t>50.00%</t>
        </is>
      </c>
    </row>
    <row r="6">
      <c r="A6" s="4" t="inlineStr">
        <is>
          <t>Amount of Appropriations to reserves</t>
        </is>
      </c>
      <c r="B6" s="6" t="n">
        <v>0</v>
      </c>
      <c r="C6" s="6" t="n">
        <v>0</v>
      </c>
    </row>
    <row r="7">
      <c r="A7" s="4" t="inlineStr">
        <is>
          <t>Paid-in capital, capital reserve and statutory reserves not available for distribution</t>
        </is>
      </c>
      <c r="B7" s="5" t="n">
        <v>2740408</v>
      </c>
      <c r="C7" s="5" t="n">
        <v>2615880</v>
      </c>
    </row>
    <row r="8">
      <c r="A8" s="4" t="inlineStr">
        <is>
          <t>Statutory reserve fund</t>
        </is>
      </c>
      <c r="B8" s="6" t="n">
        <v>125389</v>
      </c>
      <c r="C8" s="6" t="n">
        <v>148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Operating lease expenses</t>
        </is>
      </c>
      <c r="B6" s="6" t="n">
        <v>28999</v>
      </c>
      <c r="C6" s="6" t="n">
        <v>20139</v>
      </c>
      <c r="D6" s="6" t="n">
        <v>8455</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Original term of the lease</t>
        </is>
      </c>
      <c r="B12" s="4" t="inlineStr">
        <is>
          <t>5 years</t>
        </is>
      </c>
    </row>
    <row r="13">
      <c r="A13" s="4" t="inlineStr">
        <is>
          <t>Remaining lease term</t>
        </is>
      </c>
      <c r="B13" s="4" t="inlineStr">
        <is>
          <t>3 years</t>
        </is>
      </c>
    </row>
    <row r="14">
      <c r="A14" s="4" t="inlineStr">
        <is>
          <t>Extension term of the lease</t>
        </is>
      </c>
      <c r="B14" s="4" t="inlineStr">
        <is>
          <t>5 years</t>
        </is>
      </c>
    </row>
    <row r="15">
      <c r="A15" s="4" t="inlineStr">
        <is>
          <t>Termination term of the lease</t>
        </is>
      </c>
      <c r="B15" s="4" t="inlineStr">
        <is>
          <t>1 year</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paid for amounts included in the measurement of lease liabilities (Details) - CNY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30536</v>
      </c>
      <c r="C4" s="6" t="n">
        <v>22896</v>
      </c>
    </row>
    <row r="5">
      <c r="A5" s="4" t="inlineStr">
        <is>
          <t>Right-of-use assets obtained in exchange for lease obligations, Operating leases</t>
        </is>
      </c>
      <c r="B5" s="6" t="n">
        <v>36236</v>
      </c>
      <c r="C5" s="6" t="n">
        <v>296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 ROU assets and lease liabilities (Details) - CNY (¥) ¥ in Thousands</t>
        </is>
      </c>
      <c r="B1" s="2" t="inlineStr">
        <is>
          <t>Dec. 31, 2020</t>
        </is>
      </c>
      <c r="C1" s="2" t="inlineStr">
        <is>
          <t>Dec. 31, 2019</t>
        </is>
      </c>
    </row>
    <row r="2">
      <c r="A2" s="3" t="inlineStr">
        <is>
          <t>ROU assets and lease liabilities</t>
        </is>
      </c>
    </row>
    <row r="3">
      <c r="A3" s="4" t="inlineStr">
        <is>
          <t>Right-of-use assets</t>
        </is>
      </c>
      <c r="B3" s="6" t="n">
        <v>48990</v>
      </c>
      <c r="C3" s="6" t="n">
        <v>55362</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liabilities-current</t>
        </is>
      </c>
      <c r="B5" s="6" t="n">
        <v>28528</v>
      </c>
      <c r="C5" s="6" t="n">
        <v>21020</v>
      </c>
    </row>
    <row r="6">
      <c r="A6" s="4" t="inlineStr">
        <is>
          <t>Operating Lease, Liability, Current, Statement of Financial Position [Extensible List]</t>
        </is>
      </c>
      <c r="B6" s="4" t="inlineStr">
        <is>
          <t>Accrued Liabilities and Other Liabilities</t>
        </is>
      </c>
      <c r="C6" s="4" t="inlineStr">
        <is>
          <t>Accrued Liabilities and Other Liabilities</t>
        </is>
      </c>
    </row>
    <row r="7">
      <c r="A7" s="4" t="inlineStr">
        <is>
          <t>Operating lease liabilities-non current</t>
        </is>
      </c>
      <c r="B7" s="6" t="n">
        <v>14974</v>
      </c>
      <c r="C7" s="6" t="n">
        <v>31184</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Weighted-average remaining lease term</t>
        </is>
      </c>
      <c r="B9" s="4" t="inlineStr">
        <is>
          <t>1 year 8 months 8 days</t>
        </is>
      </c>
      <c r="C9" s="4" t="inlineStr">
        <is>
          <t>2 years 3 months 7 days</t>
        </is>
      </c>
    </row>
    <row r="10">
      <c r="A10" s="4" t="inlineStr">
        <is>
          <t>Weighted-average discount rate</t>
        </is>
      </c>
      <c r="B10" s="4" t="inlineStr">
        <is>
          <t>6.16%</t>
        </is>
      </c>
      <c r="C10" s="4" t="inlineStr">
        <is>
          <t>9.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47" customWidth="1" min="2" max="2"/>
    <col width="13" customWidth="1" min="3" max="3"/>
    <col width="29" customWidth="1" min="4" max="4"/>
    <col width="13" customWidth="1" min="5" max="5"/>
    <col width="35" customWidth="1" min="6" max="6"/>
    <col width="37" customWidth="1" min="7" max="7"/>
    <col width="34" customWidth="1" min="8" max="8"/>
    <col width="57" customWidth="1" min="9" max="9"/>
    <col width="47" customWidth="1" min="10" max="10"/>
    <col width="41" customWidth="1" min="11" max="11"/>
    <col width="33" customWidth="1" min="12" max="12"/>
    <col width="13" customWidth="1" min="13" max="13"/>
    <col width="18" customWidth="1" min="14" max="14"/>
    <col width="14" customWidth="1" min="15" max="15"/>
    <col width="14" customWidth="1" min="16" max="16"/>
  </cols>
  <sheetData>
    <row r="1">
      <c r="A1" s="1" t="inlineStr">
        <is>
          <t>COMBINED AND CONSOLIDATED STATEMENTS OF CHANGES IN EQUITY ¥ in Thousands, $ in Thousands</t>
        </is>
      </c>
      <c r="B1" s="2" t="inlineStr">
        <is>
          <t>Ordinary sharesIPOCNY (¥)shares</t>
        </is>
      </c>
      <c r="D1" s="2" t="inlineStr">
        <is>
          <t>Ordinary sharesCNY (¥)shares</t>
        </is>
      </c>
      <c r="F1" s="2" t="inlineStr">
        <is>
          <t>Parent Company's investmentCNY (¥)</t>
        </is>
      </c>
      <c r="G1" s="2" t="inlineStr">
        <is>
          <t>Additional Paid-in capitalIPOCNY (¥)</t>
        </is>
      </c>
      <c r="H1" s="2" t="inlineStr">
        <is>
          <t>Additional Paid-in capitalCNY (¥)</t>
        </is>
      </c>
      <c r="I1" s="2" t="inlineStr">
        <is>
          <t>Accumulated (deficit)/Retained earningsAdjustmentCNY (¥)</t>
        </is>
      </c>
      <c r="J1" s="2" t="inlineStr">
        <is>
          <t>Accumulated (deficit)/Retained earningsCNY (¥)</t>
        </is>
      </c>
      <c r="K1" s="2" t="inlineStr">
        <is>
          <t>Other Comprehensive Income (loss)CNY (¥)</t>
        </is>
      </c>
      <c r="L1" s="2" t="inlineStr">
        <is>
          <t>Non-controlling InterestsCNY (¥)</t>
        </is>
      </c>
      <c r="M1" s="2" t="inlineStr">
        <is>
          <t>IPOCNY (¥)</t>
        </is>
      </c>
      <c r="N1" s="2" t="inlineStr">
        <is>
          <t>AdjustmentCNY (¥)</t>
        </is>
      </c>
      <c r="O1" s="2" t="inlineStr">
        <is>
          <t>CNY (¥)shares</t>
        </is>
      </c>
      <c r="P1" s="2" t="inlineStr">
        <is>
          <t>USD ($)shares</t>
        </is>
      </c>
    </row>
    <row r="2">
      <c r="A2" s="4" t="inlineStr">
        <is>
          <t>Balance at Dec. 31, 2017</t>
        </is>
      </c>
      <c r="F2" s="6" t="n">
        <v>590000</v>
      </c>
      <c r="J2" s="6" t="n">
        <v>144149</v>
      </c>
      <c r="O2" s="6" t="n">
        <v>734149</v>
      </c>
    </row>
    <row r="3">
      <c r="A3" s="4" t="inlineStr">
        <is>
          <t>Parent company's capital contribution</t>
        </is>
      </c>
      <c r="F3" s="5" t="n">
        <v>210000</v>
      </c>
      <c r="O3" s="5" t="n">
        <v>210000</v>
      </c>
    </row>
    <row r="4">
      <c r="A4" s="4" t="inlineStr">
        <is>
          <t>Share-based compensation</t>
        </is>
      </c>
      <c r="H4" s="6" t="n">
        <v>607381</v>
      </c>
      <c r="O4" s="5" t="n">
        <v>607381</v>
      </c>
    </row>
    <row r="5">
      <c r="A5" s="4" t="inlineStr">
        <is>
          <t>Reorganization effect</t>
        </is>
      </c>
      <c r="F5" s="6" t="n">
        <v>-800000</v>
      </c>
      <c r="H5" s="5" t="n">
        <v>800000</v>
      </c>
    </row>
    <row r="6">
      <c r="A6" s="4" t="inlineStr">
        <is>
          <t>Issuance of ordinary shares</t>
        </is>
      </c>
      <c r="B6" s="6" t="n">
        <v>0</v>
      </c>
      <c r="C6" s="4" t="inlineStr">
        <is>
          <t>[1]</t>
        </is>
      </c>
      <c r="D6" s="6" t="n">
        <v>14</v>
      </c>
      <c r="E6" s="4" t="inlineStr">
        <is>
          <t>[1]</t>
        </is>
      </c>
      <c r="G6" s="6" t="n">
        <v>297860</v>
      </c>
      <c r="J6" s="5" t="n">
        <v>-14</v>
      </c>
      <c r="M6" s="6" t="n">
        <v>297860</v>
      </c>
    </row>
    <row r="7">
      <c r="A7" s="4" t="inlineStr">
        <is>
          <t>Issuance of ordinary shares (in shares) | shares</t>
        </is>
      </c>
      <c r="B7" s="5" t="n">
        <v>6200000</v>
      </c>
      <c r="D7" s="5" t="n">
        <v>198347168</v>
      </c>
    </row>
    <row r="8">
      <c r="A8" s="4" t="inlineStr">
        <is>
          <t>Deemed dividend to shareholders upon issuance of Series A and A+ preferred share (note 9)</t>
        </is>
      </c>
      <c r="H8" s="5" t="n">
        <v>-1330024</v>
      </c>
      <c r="J8" s="5" t="n">
        <v>-1767709</v>
      </c>
      <c r="O8" s="5" t="n">
        <v>-3097733</v>
      </c>
    </row>
    <row r="9">
      <c r="A9" s="4" t="inlineStr">
        <is>
          <t>Conversion of convertible redeemable preferred shares to ordinary shares upon IPO</t>
        </is>
      </c>
      <c r="B9" s="6" t="n">
        <v>6</v>
      </c>
      <c r="C9" s="4" t="inlineStr">
        <is>
          <t>[1]</t>
        </is>
      </c>
      <c r="G9" s="6" t="n">
        <v>4491539</v>
      </c>
      <c r="M9" s="6" t="n">
        <v>4491545</v>
      </c>
    </row>
    <row r="10">
      <c r="A10" s="4" t="inlineStr">
        <is>
          <t>Conversion of convertible redeemable preferred shares to ordinary shares upon IPO (in shares) | shares</t>
        </is>
      </c>
      <c r="B10" s="5" t="n">
        <v>83105539</v>
      </c>
    </row>
    <row r="11">
      <c r="A11" s="4" t="inlineStr">
        <is>
          <t>Other comprehensive income</t>
        </is>
      </c>
      <c r="K11" s="6" t="n">
        <v>3683</v>
      </c>
      <c r="O11" s="5" t="n">
        <v>3683</v>
      </c>
    </row>
    <row r="12">
      <c r="A12" s="4" t="inlineStr">
        <is>
          <t>Net income (loss)</t>
        </is>
      </c>
      <c r="J12" s="5" t="n">
        <v>1193311</v>
      </c>
      <c r="O12" s="5" t="n">
        <v>1193311</v>
      </c>
    </row>
    <row r="13">
      <c r="A13" s="4" t="inlineStr">
        <is>
          <t>Balance at Dec. 31, 2018</t>
        </is>
      </c>
      <c r="D13" s="6" t="n">
        <v>20</v>
      </c>
      <c r="E13" s="4" t="inlineStr">
        <is>
          <t>[1]</t>
        </is>
      </c>
      <c r="H13" s="5" t="n">
        <v>4866756</v>
      </c>
      <c r="J13" s="5" t="n">
        <v>-430263</v>
      </c>
      <c r="K13" s="5" t="n">
        <v>3683</v>
      </c>
      <c r="O13" s="5" t="n">
        <v>4440196</v>
      </c>
    </row>
    <row r="14">
      <c r="A14" s="4" t="inlineStr">
        <is>
          <t>Balance (in shares) at Dec. 31, 2018 | shares</t>
        </is>
      </c>
      <c r="D14" s="5" t="n">
        <v>287652707</v>
      </c>
    </row>
    <row r="15">
      <c r="A15" s="4" t="inlineStr">
        <is>
          <t>Share-based compensation</t>
        </is>
      </c>
      <c r="H15" s="5" t="n">
        <v>250428</v>
      </c>
      <c r="O15" s="5" t="n">
        <v>250428</v>
      </c>
    </row>
    <row r="16">
      <c r="A16" s="4" t="inlineStr">
        <is>
          <t>Issuance of ordinary shares (in shares) | shares</t>
        </is>
      </c>
      <c r="D16" s="5" t="n">
        <v>5768093</v>
      </c>
    </row>
    <row r="17">
      <c r="A17" s="4" t="inlineStr">
        <is>
          <t>Other comprehensive income</t>
        </is>
      </c>
      <c r="K17" s="5" t="n">
        <v>21223</v>
      </c>
      <c r="O17" s="5" t="n">
        <v>21223</v>
      </c>
    </row>
    <row r="18">
      <c r="A18" s="4" t="inlineStr">
        <is>
          <t>Contribution by non-controlling interests</t>
        </is>
      </c>
      <c r="L18" s="6" t="n">
        <v>1579</v>
      </c>
      <c r="O18" s="5" t="n">
        <v>1579</v>
      </c>
    </row>
    <row r="19">
      <c r="A19" s="4" t="inlineStr">
        <is>
          <t>Net income (loss)</t>
        </is>
      </c>
      <c r="J19" s="5" t="n">
        <v>2501595</v>
      </c>
      <c r="L19" s="5" t="n">
        <v>-291</v>
      </c>
      <c r="O19" s="5" t="n">
        <v>2501304</v>
      </c>
    </row>
    <row r="20">
      <c r="A20" s="4" t="inlineStr">
        <is>
          <t>Balance at Dec. 31, 2019</t>
        </is>
      </c>
      <c r="D20" s="6" t="n">
        <v>20</v>
      </c>
      <c r="E20" s="4" t="inlineStr">
        <is>
          <t>[1]</t>
        </is>
      </c>
      <c r="H20" s="5" t="n">
        <v>5117184</v>
      </c>
      <c r="J20" s="5" t="n">
        <v>2071332</v>
      </c>
      <c r="K20" s="5" t="n">
        <v>24906</v>
      </c>
      <c r="L20" s="5" t="n">
        <v>1288</v>
      </c>
      <c r="O20" s="6" t="n">
        <v>7214730</v>
      </c>
    </row>
    <row r="21">
      <c r="A21" s="4" t="inlineStr">
        <is>
          <t>Balance (in shares) at Dec. 31, 2019 | shares</t>
        </is>
      </c>
      <c r="D21" s="5" t="n">
        <v>293420800</v>
      </c>
      <c r="O21" s="5" t="n">
        <v>302707339</v>
      </c>
      <c r="P21" s="5" t="n">
        <v>302707339</v>
      </c>
    </row>
    <row r="22">
      <c r="A22" s="4" t="inlineStr">
        <is>
          <t>Share-based compensation</t>
        </is>
      </c>
      <c r="H22" s="5" t="n">
        <v>301161</v>
      </c>
      <c r="O22" s="6" t="n">
        <v>301161</v>
      </c>
    </row>
    <row r="23">
      <c r="A23" s="4" t="inlineStr">
        <is>
          <t>Issuance of ordinary shares</t>
        </is>
      </c>
      <c r="D23" s="6" t="n">
        <v>1</v>
      </c>
      <c r="E23" s="4" t="inlineStr">
        <is>
          <t>[1]</t>
        </is>
      </c>
      <c r="O23" s="5" t="n">
        <v>1</v>
      </c>
    </row>
    <row r="24">
      <c r="A24" s="4" t="inlineStr">
        <is>
          <t>Issuance of ordinary shares (in shares) | shares</t>
        </is>
      </c>
      <c r="D24" s="5" t="n">
        <v>11032980</v>
      </c>
    </row>
    <row r="25">
      <c r="A25" s="4" t="inlineStr">
        <is>
          <t>Other comprehensive income</t>
        </is>
      </c>
      <c r="K25" s="5" t="n">
        <v>-99297</v>
      </c>
      <c r="O25" s="5" t="n">
        <v>-99297</v>
      </c>
      <c r="P25" s="7" t="n">
        <v>-15218</v>
      </c>
    </row>
    <row r="26">
      <c r="A26" s="4" t="inlineStr">
        <is>
          <t>Contribution by non-controlling interests</t>
        </is>
      </c>
      <c r="L26" s="5" t="n">
        <v>129</v>
      </c>
      <c r="O26" s="5" t="n">
        <v>129</v>
      </c>
    </row>
    <row r="27">
      <c r="A27" s="4" t="inlineStr">
        <is>
          <t>Net income (loss)</t>
        </is>
      </c>
      <c r="J27" s="5" t="n">
        <v>3496606</v>
      </c>
      <c r="L27" s="5" t="n">
        <v>-897</v>
      </c>
      <c r="O27" s="5" t="n">
        <v>3495709</v>
      </c>
      <c r="P27" s="5" t="n">
        <v>535741</v>
      </c>
    </row>
    <row r="28">
      <c r="A28" s="4" t="inlineStr">
        <is>
          <t>Acquisition of non-controlling interests</t>
        </is>
      </c>
      <c r="H28" s="5" t="n">
        <v>-939</v>
      </c>
      <c r="L28" s="5" t="n">
        <v>-8</v>
      </c>
      <c r="O28" s="5" t="n">
        <v>-947</v>
      </c>
    </row>
    <row r="29">
      <c r="A29" s="4" t="inlineStr">
        <is>
          <t>Balance at Dec. 31, 2020</t>
        </is>
      </c>
      <c r="D29" s="6" t="n">
        <v>21</v>
      </c>
      <c r="E29" s="4" t="inlineStr">
        <is>
          <t>[1]</t>
        </is>
      </c>
      <c r="H29" s="6" t="n">
        <v>5417406</v>
      </c>
      <c r="I29" s="6" t="n">
        <v>-1430396</v>
      </c>
      <c r="J29" s="6" t="n">
        <v>4137542</v>
      </c>
      <c r="K29" s="6" t="n">
        <v>-74391</v>
      </c>
      <c r="L29" s="6" t="n">
        <v>512</v>
      </c>
      <c r="N29" s="6" t="n">
        <v>-1430396</v>
      </c>
      <c r="O29" s="6" t="n">
        <v>9481090</v>
      </c>
      <c r="P29" s="7" t="n">
        <v>1453040</v>
      </c>
    </row>
    <row r="30">
      <c r="A30" s="4" t="inlineStr">
        <is>
          <t>Balance (in shares) at Dec. 31, 2020 | shares</t>
        </is>
      </c>
      <c r="D30" s="5" t="n">
        <v>304453780</v>
      </c>
      <c r="O30" s="5" t="n">
        <v>309833035</v>
      </c>
      <c r="P30" s="5" t="n">
        <v>309833035</v>
      </c>
    </row>
    <row r="31"/>
    <row r="32">
      <c r="A32" s="4" t="inlineStr">
        <is>
          <t>[1]</t>
        </is>
      </c>
      <c r="B32" s="4" t="inlineStr">
        <is>
          <t>The amount less than RMB 1 is rounded to zero.</t>
        </is>
      </c>
    </row>
  </sheetData>
  <mergeCells count="4">
    <mergeCell ref="B1:C1"/>
    <mergeCell ref="D1:E1"/>
    <mergeCell ref="A31:P31"/>
    <mergeCell ref="B32:P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ies of operating lease liabilities and maturities of operating leases (Details) - CNY (¥) ¥ in Thousands</t>
        </is>
      </c>
      <c r="B1" s="2" t="inlineStr">
        <is>
          <t>Dec. 31, 2020</t>
        </is>
      </c>
      <c r="C1" s="2" t="inlineStr">
        <is>
          <t>Dec. 31, 2019</t>
        </is>
      </c>
    </row>
    <row r="2">
      <c r="A2" s="3" t="inlineStr">
        <is>
          <t>Maturities of operating lease liabilities</t>
        </is>
      </c>
    </row>
    <row r="3">
      <c r="A3" s="4" t="inlineStr">
        <is>
          <t>2020</t>
        </is>
      </c>
      <c r="C3" s="6" t="n">
        <v>26157</v>
      </c>
    </row>
    <row r="4">
      <c r="A4" s="4" t="inlineStr">
        <is>
          <t>2021</t>
        </is>
      </c>
      <c r="B4" s="6" t="n">
        <v>32255</v>
      </c>
      <c r="C4" s="5" t="n">
        <v>26260</v>
      </c>
    </row>
    <row r="5">
      <c r="A5" s="4" t="inlineStr">
        <is>
          <t>2022</t>
        </is>
      </c>
      <c r="B5" s="5" t="n">
        <v>13582</v>
      </c>
      <c r="C5" s="5" t="n">
        <v>5177</v>
      </c>
    </row>
    <row r="6">
      <c r="A6" s="4" t="inlineStr">
        <is>
          <t>2023</t>
        </is>
      </c>
      <c r="B6" s="5" t="n">
        <v>710</v>
      </c>
      <c r="C6" s="5" t="n">
        <v>269</v>
      </c>
    </row>
    <row r="7">
      <c r="A7" s="4" t="inlineStr">
        <is>
          <t>Total undiscounted lease payments</t>
        </is>
      </c>
      <c r="B7" s="5" t="n">
        <v>46547</v>
      </c>
      <c r="C7" s="5" t="n">
        <v>57863</v>
      </c>
    </row>
    <row r="8">
      <c r="A8" s="4" t="inlineStr">
        <is>
          <t>Imputed interest</t>
        </is>
      </c>
      <c r="B8" s="5" t="n">
        <v>-3045</v>
      </c>
      <c r="C8" s="5" t="n">
        <v>-5659</v>
      </c>
    </row>
    <row r="9">
      <c r="A9" s="4" t="inlineStr">
        <is>
          <t>Total lease liabilities</t>
        </is>
      </c>
      <c r="B9" s="6" t="n">
        <v>43502</v>
      </c>
      <c r="C9" s="6" t="n">
        <v>522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0CNY (¥)</t>
        </is>
      </c>
    </row>
    <row r="2">
      <c r="A2" s="3" t="inlineStr">
        <is>
          <t>COMMITMENTS AND CONTINGENCIES.</t>
        </is>
      </c>
    </row>
    <row r="3">
      <c r="A3" s="4" t="inlineStr">
        <is>
          <t>Amount of outstanding loan balance under guarantee model</t>
        </is>
      </c>
      <c r="B3" s="6" t="n">
        <v>6370</v>
      </c>
    </row>
    <row r="4">
      <c r="A4" s="4" t="inlineStr">
        <is>
          <t>Percentage of total outstanding loan balances represented by the guarantee model loan balances (as a percent)</t>
        </is>
      </c>
      <c r="B4" s="4" t="inlineStr">
        <is>
          <t>7.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attributable to shareholders of the Company | ¥</t>
        </is>
      </c>
      <c r="B4" s="6" t="n">
        <v>3496606</v>
      </c>
      <c r="D4" s="6" t="n">
        <v>2501595</v>
      </c>
      <c r="E4" s="6" t="n">
        <v>1193311</v>
      </c>
    </row>
    <row r="5">
      <c r="A5" s="4" t="inlineStr">
        <is>
          <t>Deemed dividend to shareholders upon issuance of Series A and A+ preferred share (note 9) | ¥</t>
        </is>
      </c>
      <c r="E5" s="5" t="n">
        <v>-3097733</v>
      </c>
    </row>
    <row r="6">
      <c r="A6" s="4" t="inlineStr">
        <is>
          <t>Net (loss) income attributable to ordinary shareholders of the Company</t>
        </is>
      </c>
      <c r="B6" s="6" t="n">
        <v>3496606</v>
      </c>
      <c r="C6" s="7" t="n">
        <v>535878</v>
      </c>
      <c r="D6" s="6" t="n">
        <v>2501595</v>
      </c>
      <c r="E6" s="6" t="n">
        <v>-1904422</v>
      </c>
    </row>
    <row r="7">
      <c r="A7" s="3" t="inlineStr">
        <is>
          <t>Denominator:</t>
        </is>
      </c>
    </row>
    <row r="8">
      <c r="A8" s="4" t="inlineStr">
        <is>
          <t>Weighted average Class A and Class B ordinary shares outstanding used in computing basic income (loss) per ordinary share</t>
        </is>
      </c>
      <c r="B8" s="5" t="n">
        <v>298222207</v>
      </c>
      <c r="C8" s="5" t="n">
        <v>298222207</v>
      </c>
      <c r="D8" s="5" t="n">
        <v>288827604</v>
      </c>
      <c r="E8" s="5" t="n">
        <v>202751277</v>
      </c>
    </row>
    <row r="9">
      <c r="A9" s="4" t="inlineStr">
        <is>
          <t>Plus: incremental weighted average ordinary shares from assumed exercise of stock options and restricted shares using the treasury stock method</t>
        </is>
      </c>
      <c r="B9" s="5" t="n">
        <v>8442892</v>
      </c>
      <c r="C9" s="5" t="n">
        <v>8442892</v>
      </c>
      <c r="D9" s="5" t="n">
        <v>12110866</v>
      </c>
    </row>
    <row r="10">
      <c r="A10" s="4" t="inlineStr">
        <is>
          <t>Weighted average Class A and Class B ordinary shares outstanding used in computing diluted income (loss) per ordinary share</t>
        </is>
      </c>
      <c r="B10" s="5" t="n">
        <v>306665099</v>
      </c>
      <c r="C10" s="5" t="n">
        <v>306665099</v>
      </c>
      <c r="D10" s="5" t="n">
        <v>300938470</v>
      </c>
      <c r="E10" s="5" t="n">
        <v>202751277</v>
      </c>
    </row>
    <row r="11">
      <c r="A11" s="4" t="inlineStr">
        <is>
          <t>Basic net income (loss) per share (in CNY per share) | (per share)</t>
        </is>
      </c>
      <c r="B11" s="8" t="n">
        <v>11.72</v>
      </c>
      <c r="C11" s="9" t="n">
        <v>1.8</v>
      </c>
      <c r="D11" s="8" t="n">
        <v>8.66</v>
      </c>
      <c r="E11" s="8" t="n">
        <v>-9.390000000000001</v>
      </c>
    </row>
    <row r="12">
      <c r="A12" s="4" t="inlineStr">
        <is>
          <t>Diluted net income (loss) per share (in CNY per share) | (per share)</t>
        </is>
      </c>
      <c r="B12" s="8" t="n">
        <v>11.4</v>
      </c>
      <c r="C12" s="9" t="n">
        <v>1.75</v>
      </c>
      <c r="D12" s="8" t="n">
        <v>8.31</v>
      </c>
      <c r="E12" s="8" t="n">
        <v>-9.390000000000001</v>
      </c>
    </row>
    <row r="13">
      <c r="A13" s="4" t="inlineStr">
        <is>
          <t>Stock options</t>
        </is>
      </c>
    </row>
    <row r="14">
      <c r="A14" s="3" t="inlineStr">
        <is>
          <t>Denominator:</t>
        </is>
      </c>
    </row>
    <row r="15">
      <c r="A15" s="4" t="inlineStr">
        <is>
          <t>Anti-dilutive securities excluded from the calculation of diluted net loss per share</t>
        </is>
      </c>
      <c r="E15" s="5" t="n">
        <v>2679463</v>
      </c>
    </row>
    <row r="16">
      <c r="A16" s="4" t="inlineStr">
        <is>
          <t>Preferred Stock</t>
        </is>
      </c>
    </row>
    <row r="17">
      <c r="A17" s="3" t="inlineStr">
        <is>
          <t>Denominator:</t>
        </is>
      </c>
    </row>
    <row r="18">
      <c r="A18" s="4" t="inlineStr">
        <is>
          <t>Anti-dilutive securities excluded from the calculation of diluted net loss per share</t>
        </is>
      </c>
      <c r="E18" s="5" t="n">
        <v>21857895</v>
      </c>
    </row>
    <row r="19">
      <c r="A19" s="4" t="inlineStr">
        <is>
          <t>Stock options and restricted stock units</t>
        </is>
      </c>
    </row>
    <row r="20">
      <c r="A20" s="3" t="inlineStr">
        <is>
          <t>Denominator:</t>
        </is>
      </c>
    </row>
    <row r="21">
      <c r="A21" s="4" t="inlineStr">
        <is>
          <t>Anti-dilutive securities excluded from the calculation of diluted net loss per share</t>
        </is>
      </c>
      <c r="B21" s="5" t="n">
        <v>0</v>
      </c>
      <c r="C21" s="5" t="n">
        <v>0</v>
      </c>
      <c r="D21" s="5"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 - FINANCIAL STATEMENT SCHEDULE I (Details)</t>
        </is>
      </c>
      <c r="B1" s="2" t="inlineStr">
        <is>
          <t>12 Months Ended</t>
        </is>
      </c>
    </row>
    <row r="2">
      <c r="B2" s="2" t="inlineStr">
        <is>
          <t>Dec. 31, 2020</t>
        </is>
      </c>
    </row>
    <row r="3">
      <c r="A3" s="3" t="inlineStr">
        <is>
          <t>ADDITIONAL INFORMATION - FINANCIAL STATEMENT SCHEDULE I</t>
        </is>
      </c>
    </row>
    <row r="4">
      <c r="A4" s="4" t="inlineStr">
        <is>
          <t>Minimum allocation to fund general reserve funds, after tax profits (as a percent)</t>
        </is>
      </c>
      <c r="B4" s="4" t="inlineStr">
        <is>
          <t>10.00%</t>
        </is>
      </c>
    </row>
    <row r="5">
      <c r="A5" s="4" t="inlineStr">
        <is>
          <t>Maximum allocation to fund general reserve funds, reserve registered capital (as a percent)</t>
        </is>
      </c>
      <c r="B5" s="4" t="inlineStr">
        <is>
          <t>50.00%</t>
        </is>
      </c>
    </row>
    <row r="6">
      <c r="A6" s="4" t="inlineStr">
        <is>
          <t>Restricted net assets (as a percent)</t>
        </is>
      </c>
      <c r="B6" s="4" t="inlineStr">
        <is>
          <t>2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27" customWidth="1" min="5" max="5"/>
    <col width="24" customWidth="1" min="6" max="6"/>
    <col width="21" customWidth="1" min="7" max="7"/>
    <col width="30" customWidth="1" min="8" max="8"/>
  </cols>
  <sheetData>
    <row r="1">
      <c r="A1" s="1" t="inlineStr">
        <is>
          <t>ADDITIONAL INFORMATION - FINANCIAL STATEMENT SCHEDULE I - CONDENSED BALANCE SHEETS (Details) $ / shares in Units, ¥ in Thousands, $ in Thousands</t>
        </is>
      </c>
      <c r="B1" s="2" t="inlineStr">
        <is>
          <t>Dec. 31, 2021$ / shares</t>
        </is>
      </c>
      <c r="C1" s="2" t="inlineStr">
        <is>
          <t>Dec. 31, 2020CNY (¥)shares</t>
        </is>
      </c>
      <c r="D1" s="2" t="inlineStr">
        <is>
          <t>Dec. 31, 2020USD ($)$ / sharesshares</t>
        </is>
      </c>
      <c r="E1" s="2" t="inlineStr">
        <is>
          <t>Dec. 31, 2019CNY (¥)shares</t>
        </is>
      </c>
      <c r="F1" s="2" t="inlineStr">
        <is>
          <t>Dec. 31, 2019$ / shares</t>
        </is>
      </c>
      <c r="G1" s="2" t="inlineStr">
        <is>
          <t>Dec. 31, 2018CNY (¥)</t>
        </is>
      </c>
      <c r="H1" s="2" t="inlineStr">
        <is>
          <t>Apr. 27, 2018$ / sharesshares</t>
        </is>
      </c>
    </row>
    <row r="2">
      <c r="A2" s="3" t="inlineStr">
        <is>
          <t>ASSETS.</t>
        </is>
      </c>
    </row>
    <row r="3">
      <c r="A3" s="4" t="inlineStr">
        <is>
          <t>Cash and cash equivalents</t>
        </is>
      </c>
      <c r="C3" s="6" t="n">
        <v>4418416</v>
      </c>
      <c r="D3" s="7" t="n">
        <v>677152</v>
      </c>
      <c r="E3" s="6" t="n">
        <v>2108123</v>
      </c>
      <c r="G3" s="6" t="n">
        <v>1445802</v>
      </c>
    </row>
    <row r="4">
      <c r="A4" s="4" t="inlineStr">
        <is>
          <t>TOTAL ASSETS</t>
        </is>
      </c>
      <c r="C4" s="5" t="n">
        <v>24387305</v>
      </c>
      <c r="D4" s="5" t="n">
        <v>3737518</v>
      </c>
      <c r="E4" s="5" t="n">
        <v>20355601</v>
      </c>
    </row>
    <row r="5">
      <c r="A5" s="3" t="inlineStr">
        <is>
          <t>LIABILITIES.</t>
        </is>
      </c>
    </row>
    <row r="6">
      <c r="A6" s="4" t="inlineStr">
        <is>
          <t>Accrued expenses and other current liabilities</t>
        </is>
      </c>
      <c r="C6" s="5" t="n">
        <v>809761</v>
      </c>
      <c r="D6" s="5" t="n">
        <v>124103</v>
      </c>
      <c r="E6" s="5" t="n">
        <v>720918</v>
      </c>
    </row>
    <row r="7">
      <c r="A7" s="4" t="inlineStr">
        <is>
          <t>Amount due to subsidiaries</t>
        </is>
      </c>
      <c r="C7" s="5" t="n">
        <v>71562</v>
      </c>
      <c r="D7" s="5" t="n">
        <v>10967</v>
      </c>
      <c r="E7" s="5" t="n">
        <v>55622</v>
      </c>
    </row>
    <row r="8">
      <c r="A8" s="4" t="inlineStr">
        <is>
          <t>Short term loans</t>
        </is>
      </c>
      <c r="C8" s="5" t="n">
        <v>186800</v>
      </c>
      <c r="D8" s="5" t="n">
        <v>28628</v>
      </c>
      <c r="E8" s="5" t="n">
        <v>200000</v>
      </c>
    </row>
    <row r="9">
      <c r="A9" s="4" t="inlineStr">
        <is>
          <t>TOTAL LIABILITIES</t>
        </is>
      </c>
      <c r="C9" s="5" t="n">
        <v>14906215</v>
      </c>
      <c r="D9" s="5" t="n">
        <v>2284478</v>
      </c>
      <c r="E9" s="5" t="n">
        <v>13140871</v>
      </c>
    </row>
    <row r="10">
      <c r="A10" s="3" t="inlineStr">
        <is>
          <t>EQUITY</t>
        </is>
      </c>
    </row>
    <row r="11">
      <c r="A11" s="4" t="inlineStr">
        <is>
          <t>Ordinary shares ($0.00001 par value; 5,000,000,000 shares authorized, 302,707,339 shares issued and 293,420,800 shares outstanding as of December 31, 2019, and 309,833,035 shares issued and 304,453,780 shares outstanding as of December 31, 2020, respectively)</t>
        </is>
      </c>
      <c r="C11" s="5" t="n">
        <v>21</v>
      </c>
      <c r="D11" s="5" t="n">
        <v>3</v>
      </c>
      <c r="E11" s="5" t="n">
        <v>20</v>
      </c>
    </row>
    <row r="12">
      <c r="A12" s="4" t="inlineStr">
        <is>
          <t>Additional paid-in capital</t>
        </is>
      </c>
      <c r="C12" s="5" t="n">
        <v>5417406</v>
      </c>
      <c r="D12" s="5" t="n">
        <v>830254</v>
      </c>
      <c r="E12" s="5" t="n">
        <v>5117184</v>
      </c>
    </row>
    <row r="13">
      <c r="A13" s="4" t="inlineStr">
        <is>
          <t>Accumulated (deficit)/ Retained earnings</t>
        </is>
      </c>
      <c r="C13" s="5" t="n">
        <v>4137542</v>
      </c>
      <c r="D13" s="5" t="n">
        <v>634106</v>
      </c>
      <c r="E13" s="5" t="n">
        <v>2071332</v>
      </c>
    </row>
    <row r="14">
      <c r="A14" s="4" t="inlineStr">
        <is>
          <t>Other comprehensive income (loss)</t>
        </is>
      </c>
      <c r="C14" s="5" t="n">
        <v>-74391</v>
      </c>
      <c r="D14" s="5" t="n">
        <v>-11401</v>
      </c>
      <c r="E14" s="5" t="n">
        <v>24906</v>
      </c>
    </row>
    <row r="15">
      <c r="A15" s="4" t="inlineStr">
        <is>
          <t>TOTAL 360 DIGITECH INC EQUITY</t>
        </is>
      </c>
      <c r="C15" s="5" t="n">
        <v>9480578</v>
      </c>
      <c r="D15" s="5" t="n">
        <v>1452962</v>
      </c>
      <c r="E15" s="5" t="n">
        <v>7213442</v>
      </c>
    </row>
    <row r="16">
      <c r="A16" s="4" t="inlineStr">
        <is>
          <t>TOTAL LIABILITIES AND EQUITY</t>
        </is>
      </c>
      <c r="C16" s="6" t="n">
        <v>24387305</v>
      </c>
      <c r="D16" s="7" t="n">
        <v>3737518</v>
      </c>
      <c r="E16" s="6" t="n">
        <v>20355601</v>
      </c>
    </row>
    <row r="17">
      <c r="A17" s="3" t="inlineStr">
        <is>
          <t>Stockholders' Equity, Other Disclosures</t>
        </is>
      </c>
    </row>
    <row r="18">
      <c r="A18" s="4" t="inlineStr">
        <is>
          <t>Ordinary shares, par value (in dollars per share) | $ / shares</t>
        </is>
      </c>
      <c r="B18" s="11" t="n">
        <v>1e-05</v>
      </c>
      <c r="D18" s="11" t="n">
        <v>1e-05</v>
      </c>
      <c r="H18" s="14" t="n">
        <v>0.001</v>
      </c>
    </row>
    <row r="19">
      <c r="A19" s="4" t="inlineStr">
        <is>
          <t>Ordinary shares, authorized (in shares)</t>
        </is>
      </c>
      <c r="C19" s="5" t="n">
        <v>5000000000</v>
      </c>
      <c r="D19" s="5" t="n">
        <v>5000000000</v>
      </c>
      <c r="E19" s="5" t="n">
        <v>5000000000</v>
      </c>
      <c r="H19" s="5" t="n">
        <v>50000000</v>
      </c>
    </row>
    <row r="20">
      <c r="A20" s="4" t="inlineStr">
        <is>
          <t>Ordinary shares, issued (in shares)</t>
        </is>
      </c>
      <c r="C20" s="5" t="n">
        <v>309833035</v>
      </c>
      <c r="D20" s="5" t="n">
        <v>309833035</v>
      </c>
      <c r="E20" s="5" t="n">
        <v>302707339</v>
      </c>
      <c r="H20" s="5" t="n">
        <v>1</v>
      </c>
    </row>
    <row r="21">
      <c r="A21" s="4" t="inlineStr">
        <is>
          <t>Ordinary shares, outstanding (in shares)</t>
        </is>
      </c>
      <c r="C21" s="5" t="n">
        <v>304453780</v>
      </c>
      <c r="D21" s="5" t="n">
        <v>304453780</v>
      </c>
      <c r="E21" s="5" t="n">
        <v>293420800</v>
      </c>
      <c r="H21" s="5" t="n">
        <v>1</v>
      </c>
    </row>
    <row r="22">
      <c r="A22" s="4" t="inlineStr">
        <is>
          <t>360 Finance, Inc | Reportable legal entities</t>
        </is>
      </c>
    </row>
    <row r="23">
      <c r="A23" s="3" t="inlineStr">
        <is>
          <t>ASSETS.</t>
        </is>
      </c>
    </row>
    <row r="24">
      <c r="A24" s="4" t="inlineStr">
        <is>
          <t>Cash and cash equivalents</t>
        </is>
      </c>
      <c r="C24" s="6" t="n">
        <v>19560</v>
      </c>
      <c r="D24" s="7" t="n">
        <v>2998</v>
      </c>
      <c r="E24" s="6" t="n">
        <v>6905</v>
      </c>
    </row>
    <row r="25">
      <c r="A25" s="4" t="inlineStr">
        <is>
          <t>Amount due from a subsidiary</t>
        </is>
      </c>
      <c r="C25" s="5" t="n">
        <v>1632772</v>
      </c>
      <c r="D25" s="5" t="n">
        <v>250233</v>
      </c>
      <c r="E25" s="5" t="n">
        <v>1659444</v>
      </c>
    </row>
    <row r="26">
      <c r="A26" s="4" t="inlineStr">
        <is>
          <t>Investments in subsidiaries and VIEs</t>
        </is>
      </c>
      <c r="C26" s="5" t="n">
        <v>7940533</v>
      </c>
      <c r="D26" s="5" t="n">
        <v>1216940</v>
      </c>
      <c r="E26" s="5" t="n">
        <v>5566790</v>
      </c>
    </row>
    <row r="27">
      <c r="A27" s="4" t="inlineStr">
        <is>
          <t>TOTAL ASSETS</t>
        </is>
      </c>
      <c r="C27" s="5" t="n">
        <v>9592865</v>
      </c>
      <c r="D27" s="5" t="n">
        <v>1470171</v>
      </c>
      <c r="E27" s="5" t="n">
        <v>7233139</v>
      </c>
    </row>
    <row r="28">
      <c r="A28" s="3" t="inlineStr">
        <is>
          <t>LIABILITIES.</t>
        </is>
      </c>
    </row>
    <row r="29">
      <c r="A29" s="4" t="inlineStr">
        <is>
          <t>Accrued expenses and other current liabilities</t>
        </is>
      </c>
      <c r="C29" s="5" t="n">
        <v>2751</v>
      </c>
      <c r="D29" s="5" t="n">
        <v>422</v>
      </c>
      <c r="E29" s="5" t="n">
        <v>5582</v>
      </c>
    </row>
    <row r="30">
      <c r="A30" s="4" t="inlineStr">
        <is>
          <t>Amount due to subsidiaries</t>
        </is>
      </c>
      <c r="C30" s="5" t="n">
        <v>27973</v>
      </c>
      <c r="D30" s="5" t="n">
        <v>4287</v>
      </c>
      <c r="E30" s="5" t="n">
        <v>14115</v>
      </c>
    </row>
    <row r="31">
      <c r="A31" s="4" t="inlineStr">
        <is>
          <t>Short term loans</t>
        </is>
      </c>
      <c r="C31" s="5" t="n">
        <v>81563</v>
      </c>
      <c r="D31" s="5" t="n">
        <v>12500</v>
      </c>
    </row>
    <row r="32">
      <c r="A32" s="4" t="inlineStr">
        <is>
          <t>TOTAL LIABILITIES</t>
        </is>
      </c>
      <c r="C32" s="5" t="n">
        <v>112287</v>
      </c>
      <c r="D32" s="5" t="n">
        <v>17209</v>
      </c>
      <c r="E32" s="5" t="n">
        <v>19697</v>
      </c>
    </row>
    <row r="33">
      <c r="A33" s="3" t="inlineStr">
        <is>
          <t>EQUITY</t>
        </is>
      </c>
    </row>
    <row r="34">
      <c r="A34" s="4" t="inlineStr">
        <is>
          <t>Ordinary shares ($0.00001 par value; 5,000,000,000 shares authorized, 302,707,339 shares issued and 293,420,800 shares outstanding as of December 31, 2019, and 309,833,035 shares issued and 304,453,780 shares outstanding as of December 31, 2020, respectively)</t>
        </is>
      </c>
      <c r="C34" s="5" t="n">
        <v>21</v>
      </c>
      <c r="D34" s="5" t="n">
        <v>3</v>
      </c>
      <c r="E34" s="5" t="n">
        <v>20</v>
      </c>
    </row>
    <row r="35">
      <c r="A35" s="4" t="inlineStr">
        <is>
          <t>Additional paid-in capital</t>
        </is>
      </c>
      <c r="C35" s="5" t="n">
        <v>5417406</v>
      </c>
      <c r="D35" s="5" t="n">
        <v>830254</v>
      </c>
      <c r="E35" s="5" t="n">
        <v>5117184</v>
      </c>
    </row>
    <row r="36">
      <c r="A36" s="4" t="inlineStr">
        <is>
          <t>Accumulated (deficit)/ Retained earnings</t>
        </is>
      </c>
      <c r="C36" s="5" t="n">
        <v>4137542</v>
      </c>
      <c r="D36" s="5" t="n">
        <v>634106</v>
      </c>
      <c r="E36" s="5" t="n">
        <v>2071332</v>
      </c>
    </row>
    <row r="37">
      <c r="A37" s="4" t="inlineStr">
        <is>
          <t>Other comprehensive income (loss)</t>
        </is>
      </c>
      <c r="C37" s="5" t="n">
        <v>-74391</v>
      </c>
      <c r="D37" s="5" t="n">
        <v>-11401</v>
      </c>
      <c r="E37" s="5" t="n">
        <v>24906</v>
      </c>
    </row>
    <row r="38">
      <c r="A38" s="4" t="inlineStr">
        <is>
          <t>TOTAL 360 DIGITECH INC EQUITY</t>
        </is>
      </c>
      <c r="C38" s="5" t="n">
        <v>9480578</v>
      </c>
      <c r="D38" s="5" t="n">
        <v>1452962</v>
      </c>
      <c r="E38" s="5" t="n">
        <v>7213442</v>
      </c>
    </row>
    <row r="39">
      <c r="A39" s="4" t="inlineStr">
        <is>
          <t>TOTAL LIABILITIES AND EQUITY</t>
        </is>
      </c>
      <c r="C39" s="6" t="n">
        <v>9592865</v>
      </c>
      <c r="D39" s="7" t="n">
        <v>1470171</v>
      </c>
      <c r="E39" s="6" t="n">
        <v>7233139</v>
      </c>
    </row>
    <row r="40">
      <c r="A40" s="3" t="inlineStr">
        <is>
          <t>Stockholders' Equity, Other Disclosures</t>
        </is>
      </c>
    </row>
    <row r="41">
      <c r="A41" s="4" t="inlineStr">
        <is>
          <t>Ordinary shares, par value (in dollars per share) | $ / shares</t>
        </is>
      </c>
      <c r="D41" s="11" t="n">
        <v>1e-05</v>
      </c>
      <c r="F41" s="11" t="n">
        <v>1e-05</v>
      </c>
    </row>
    <row r="42">
      <c r="A42" s="4" t="inlineStr">
        <is>
          <t>Ordinary shares, authorized (in shares)</t>
        </is>
      </c>
      <c r="C42" s="5" t="n">
        <v>5000000000</v>
      </c>
      <c r="D42" s="5" t="n">
        <v>5000000000</v>
      </c>
      <c r="E42" s="5" t="n">
        <v>5000000000</v>
      </c>
    </row>
    <row r="43">
      <c r="A43" s="4" t="inlineStr">
        <is>
          <t>Ordinary shares, issued (in shares)</t>
        </is>
      </c>
      <c r="C43" s="5" t="n">
        <v>309833035</v>
      </c>
      <c r="D43" s="5" t="n">
        <v>309833035</v>
      </c>
      <c r="E43" s="5" t="n">
        <v>302707339</v>
      </c>
    </row>
    <row r="44">
      <c r="A44" s="4" t="inlineStr">
        <is>
          <t>Ordinary shares, outstanding (in shares)</t>
        </is>
      </c>
      <c r="C44" s="5" t="n">
        <v>304453780</v>
      </c>
      <c r="D44" s="5" t="n">
        <v>304453780</v>
      </c>
      <c r="E44" s="5" t="n">
        <v>293420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Operating costs and expenses</t>
        </is>
      </c>
      <c r="B3" s="6" t="n">
        <v>-9773796</v>
      </c>
      <c r="C3" s="7" t="n">
        <v>-1497900</v>
      </c>
      <c r="D3" s="6" t="n">
        <v>-6326256</v>
      </c>
      <c r="E3" s="6" t="n">
        <v>-2802506</v>
      </c>
    </row>
    <row r="4">
      <c r="A4" s="4" t="inlineStr">
        <is>
          <t>Foreign exchange losses</t>
        </is>
      </c>
      <c r="B4" s="5" t="n">
        <v>101534</v>
      </c>
      <c r="C4" s="5" t="n">
        <v>15561</v>
      </c>
      <c r="D4" s="5" t="n">
        <v>-24875</v>
      </c>
      <c r="E4" s="5" t="n">
        <v>-2563</v>
      </c>
    </row>
    <row r="5">
      <c r="A5" s="4" t="inlineStr">
        <is>
          <t>Other income, net</t>
        </is>
      </c>
      <c r="B5" s="5" t="n">
        <v>112884</v>
      </c>
      <c r="C5" s="5" t="n">
        <v>17300</v>
      </c>
      <c r="D5" s="5" t="n">
        <v>140278</v>
      </c>
      <c r="E5" s="5" t="n">
        <v>7696</v>
      </c>
    </row>
    <row r="6">
      <c r="A6" s="4" t="inlineStr">
        <is>
          <t>Income before income tax expense</t>
        </is>
      </c>
      <c r="B6" s="5" t="n">
        <v>4081745</v>
      </c>
      <c r="C6" s="5" t="n">
        <v>625555</v>
      </c>
      <c r="D6" s="5" t="n">
        <v>2967287</v>
      </c>
      <c r="E6" s="5" t="n">
        <v>1659671</v>
      </c>
    </row>
    <row r="7">
      <c r="A7" s="4" t="inlineStr">
        <is>
          <t>Income tax expenses</t>
        </is>
      </c>
      <c r="B7" s="5" t="n">
        <v>-586036</v>
      </c>
      <c r="C7" s="5" t="n">
        <v>-89814</v>
      </c>
      <c r="D7" s="5" t="n">
        <v>-465983</v>
      </c>
      <c r="E7" s="5" t="n">
        <v>-466360</v>
      </c>
    </row>
    <row r="8">
      <c r="A8" s="4" t="inlineStr">
        <is>
          <t>Net (loss) income</t>
        </is>
      </c>
      <c r="B8" s="5" t="n">
        <v>3495709</v>
      </c>
      <c r="C8" s="5" t="n">
        <v>535741</v>
      </c>
      <c r="D8" s="5" t="n">
        <v>2501304</v>
      </c>
      <c r="E8" s="5" t="n">
        <v>1193311</v>
      </c>
    </row>
    <row r="9">
      <c r="A9" s="4" t="inlineStr">
        <is>
          <t>Deemed dividend</t>
        </is>
      </c>
      <c r="E9" s="5" t="n">
        <v>-3097733</v>
      </c>
    </row>
    <row r="10">
      <c r="A10" s="4" t="inlineStr">
        <is>
          <t>Net (loss) income attributable to ordinary shareholders of the Company</t>
        </is>
      </c>
      <c r="B10" s="5" t="n">
        <v>3496606</v>
      </c>
      <c r="C10" s="5" t="n">
        <v>535878</v>
      </c>
      <c r="D10" s="5" t="n">
        <v>2501595</v>
      </c>
      <c r="E10" s="5" t="n">
        <v>-1904422</v>
      </c>
    </row>
    <row r="11">
      <c r="A11" s="4" t="inlineStr">
        <is>
          <t>360 Finance, Inc | Reportable legal entities</t>
        </is>
      </c>
    </row>
    <row r="12">
      <c r="A12" s="4" t="inlineStr">
        <is>
          <t>Operating costs and expenses</t>
        </is>
      </c>
      <c r="B12" s="5" t="n">
        <v>-16453</v>
      </c>
      <c r="C12" s="5" t="n">
        <v>-2522</v>
      </c>
      <c r="D12" s="5" t="n">
        <v>-12922</v>
      </c>
      <c r="E12" s="5" t="n">
        <v>-10367</v>
      </c>
    </row>
    <row r="13">
      <c r="A13" s="4" t="inlineStr">
        <is>
          <t>Interest income (loss)</t>
        </is>
      </c>
      <c r="B13" s="5" t="n">
        <v>-2349</v>
      </c>
      <c r="C13" s="5" t="n">
        <v>-360</v>
      </c>
      <c r="D13" s="5" t="n">
        <v>712</v>
      </c>
      <c r="E13" s="5" t="n">
        <v>187</v>
      </c>
    </row>
    <row r="14">
      <c r="A14" s="4" t="inlineStr">
        <is>
          <t>Foreign exchange losses</t>
        </is>
      </c>
      <c r="B14" s="5" t="n">
        <v>-376</v>
      </c>
      <c r="C14" s="5" t="n">
        <v>-58</v>
      </c>
      <c r="D14" s="5" t="n">
        <v>-491</v>
      </c>
      <c r="E14" s="5" t="n">
        <v>-11518</v>
      </c>
    </row>
    <row r="15">
      <c r="A15" s="4" t="inlineStr">
        <is>
          <t>Other income, net</t>
        </is>
      </c>
      <c r="B15" s="5" t="n">
        <v>15148</v>
      </c>
      <c r="C15" s="5" t="n">
        <v>2322</v>
      </c>
      <c r="D15" s="5" t="n">
        <v>453</v>
      </c>
    </row>
    <row r="16">
      <c r="A16" s="4" t="inlineStr">
        <is>
          <t>Net loss before taxes and income from equity in subsidiaries and VIEs</t>
        </is>
      </c>
      <c r="B16" s="5" t="n">
        <v>-4030</v>
      </c>
      <c r="C16" s="5" t="n">
        <v>-618</v>
      </c>
      <c r="D16" s="5" t="n">
        <v>-12248</v>
      </c>
      <c r="E16" s="5" t="n">
        <v>-21698</v>
      </c>
    </row>
    <row r="17">
      <c r="A17" s="4" t="inlineStr">
        <is>
          <t>Equity in earnings of subsidiaries and VIEs</t>
        </is>
      </c>
      <c r="B17" s="5" t="n">
        <v>3500636</v>
      </c>
      <c r="C17" s="5" t="n">
        <v>536496</v>
      </c>
      <c r="D17" s="5" t="n">
        <v>2513843</v>
      </c>
      <c r="E17" s="5" t="n">
        <v>1215009</v>
      </c>
    </row>
    <row r="18">
      <c r="A18" s="4" t="inlineStr">
        <is>
          <t>Income before income tax expense</t>
        </is>
      </c>
      <c r="B18" s="5" t="n">
        <v>3496606</v>
      </c>
      <c r="C18" s="5" t="n">
        <v>535878</v>
      </c>
      <c r="D18" s="5" t="n">
        <v>2501595</v>
      </c>
      <c r="E18" s="5" t="n">
        <v>1193311</v>
      </c>
    </row>
    <row r="19">
      <c r="A19" s="4" t="inlineStr">
        <is>
          <t>Net (loss) income</t>
        </is>
      </c>
      <c r="B19" s="5" t="n">
        <v>3496606</v>
      </c>
      <c r="C19" s="5" t="n">
        <v>535878</v>
      </c>
      <c r="D19" s="5" t="n">
        <v>2501595</v>
      </c>
      <c r="E19" s="5" t="n">
        <v>1193311</v>
      </c>
    </row>
    <row r="20">
      <c r="A20" s="4" t="inlineStr">
        <is>
          <t>Deemed dividend</t>
        </is>
      </c>
      <c r="E20" s="5" t="n">
        <v>-3097733</v>
      </c>
    </row>
    <row r="21">
      <c r="A21" s="4" t="inlineStr">
        <is>
          <t>Net (loss) income attributable to ordinary shareholders of the Company</t>
        </is>
      </c>
      <c r="B21" s="6" t="n">
        <v>3496606</v>
      </c>
      <c r="C21" s="7" t="n">
        <v>535878</v>
      </c>
      <c r="D21" s="6" t="n">
        <v>2501595</v>
      </c>
      <c r="E21" s="6" t="n">
        <v>-1904422</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COMPREHENSIVE INCOME OR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income attributable to shareholders of the Company</t>
        </is>
      </c>
      <c r="B3" s="6" t="n">
        <v>3495709</v>
      </c>
      <c r="C3" s="7" t="n">
        <v>535741</v>
      </c>
      <c r="D3" s="6" t="n">
        <v>2501304</v>
      </c>
      <c r="E3" s="6" t="n">
        <v>1193311</v>
      </c>
    </row>
    <row r="4">
      <c r="A4" s="3" t="inlineStr">
        <is>
          <t>Other comprehensive income, net of tax of nil:</t>
        </is>
      </c>
    </row>
    <row r="5">
      <c r="A5" s="4" t="inlineStr">
        <is>
          <t>Foreign currency translation adjustment</t>
        </is>
      </c>
      <c r="B5" s="5" t="n">
        <v>-99297</v>
      </c>
      <c r="C5" s="5" t="n">
        <v>-15218</v>
      </c>
      <c r="D5" s="5" t="n">
        <v>21223</v>
      </c>
      <c r="E5" s="5" t="n">
        <v>3683</v>
      </c>
    </row>
    <row r="6">
      <c r="A6" s="4" t="inlineStr">
        <is>
          <t>Other comprehensive income(loss)</t>
        </is>
      </c>
      <c r="B6" s="5" t="n">
        <v>-99297</v>
      </c>
      <c r="C6" s="5" t="n">
        <v>-15218</v>
      </c>
      <c r="D6" s="5" t="n">
        <v>21223</v>
      </c>
      <c r="E6" s="5" t="n">
        <v>3683</v>
      </c>
    </row>
    <row r="7">
      <c r="A7" s="4" t="inlineStr">
        <is>
          <t>Total comprehensive income</t>
        </is>
      </c>
      <c r="B7" s="5" t="n">
        <v>3396412</v>
      </c>
      <c r="C7" s="5" t="n">
        <v>520523</v>
      </c>
      <c r="D7" s="5" t="n">
        <v>2522527</v>
      </c>
      <c r="E7" s="5" t="n">
        <v>1196994</v>
      </c>
    </row>
    <row r="8">
      <c r="A8" s="4" t="inlineStr">
        <is>
          <t>Deemed dividend</t>
        </is>
      </c>
      <c r="E8" s="5" t="n">
        <v>-3097733</v>
      </c>
    </row>
    <row r="9">
      <c r="A9" s="4" t="inlineStr">
        <is>
          <t>Comprehensive (loss) income attributable to ordinary shareholders</t>
        </is>
      </c>
      <c r="B9" s="5" t="n">
        <v>3397309</v>
      </c>
      <c r="C9" s="5" t="n">
        <v>520660</v>
      </c>
      <c r="D9" s="5" t="n">
        <v>2522818</v>
      </c>
      <c r="E9" s="5" t="n">
        <v>-1900739</v>
      </c>
    </row>
    <row r="10">
      <c r="A10" s="4" t="inlineStr">
        <is>
          <t>360 Finance, Inc | Reportable legal entities</t>
        </is>
      </c>
    </row>
    <row r="11">
      <c r="A11" s="4" t="inlineStr">
        <is>
          <t>Net income attributable to shareholders of the Company</t>
        </is>
      </c>
      <c r="B11" s="5" t="n">
        <v>3496606</v>
      </c>
      <c r="C11" s="5" t="n">
        <v>535878</v>
      </c>
      <c r="D11" s="5" t="n">
        <v>2501595</v>
      </c>
      <c r="E11" s="5" t="n">
        <v>1193311</v>
      </c>
    </row>
    <row r="12">
      <c r="A12" s="3" t="inlineStr">
        <is>
          <t>Other comprehensive income, net of tax of nil:</t>
        </is>
      </c>
    </row>
    <row r="13">
      <c r="A13" s="4" t="inlineStr">
        <is>
          <t>Foreign currency translation adjustment</t>
        </is>
      </c>
      <c r="B13" s="5" t="n">
        <v>-99297</v>
      </c>
      <c r="C13" s="5" t="n">
        <v>-15218</v>
      </c>
      <c r="D13" s="5" t="n">
        <v>21223</v>
      </c>
      <c r="E13" s="5" t="n">
        <v>3683</v>
      </c>
    </row>
    <row r="14">
      <c r="A14" s="4" t="inlineStr">
        <is>
          <t>Other comprehensive income(loss)</t>
        </is>
      </c>
      <c r="B14" s="5" t="n">
        <v>-99297</v>
      </c>
      <c r="C14" s="5" t="n">
        <v>-15218</v>
      </c>
      <c r="D14" s="5" t="n">
        <v>21223</v>
      </c>
      <c r="E14" s="5" t="n">
        <v>3683</v>
      </c>
    </row>
    <row r="15">
      <c r="A15" s="4" t="inlineStr">
        <is>
          <t>Total comprehensive income</t>
        </is>
      </c>
      <c r="B15" s="5" t="n">
        <v>3397309</v>
      </c>
      <c r="C15" s="5" t="n">
        <v>520660</v>
      </c>
      <c r="D15" s="5" t="n">
        <v>2522818</v>
      </c>
      <c r="E15" s="5" t="n">
        <v>1196994</v>
      </c>
    </row>
    <row r="16">
      <c r="A16" s="4" t="inlineStr">
        <is>
          <t>Deemed dividend</t>
        </is>
      </c>
      <c r="E16" s="5" t="n">
        <v>-3097733</v>
      </c>
    </row>
    <row r="17">
      <c r="A17" s="4" t="inlineStr">
        <is>
          <t>Comprehensive (loss) income attributable to ordinary shareholders</t>
        </is>
      </c>
      <c r="B17" s="6" t="n">
        <v>3397309</v>
      </c>
      <c r="C17" s="7" t="n">
        <v>520660</v>
      </c>
      <c r="D17" s="6" t="n">
        <v>2522818</v>
      </c>
      <c r="E17" s="6" t="n">
        <v>-190073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 FINANCIAL STATEMENT SCHEDULE I - CONDENSED STATEMENTS OF COMPREHENSIVE INCOME OR LOSS - Additional Information (Details) - CNY (¥) ¥ in Thousands</t>
        </is>
      </c>
      <c r="B1" s="2" t="inlineStr">
        <is>
          <t>12 Months Ended</t>
        </is>
      </c>
    </row>
    <row r="2">
      <c r="B2" s="2" t="inlineStr">
        <is>
          <t>Dec. 31, 2020</t>
        </is>
      </c>
      <c r="C2" s="2" t="inlineStr">
        <is>
          <t>Dec. 31, 2019</t>
        </is>
      </c>
    </row>
    <row r="3">
      <c r="A3" s="4" t="inlineStr">
        <is>
          <t>Other comprehensive income, tax</t>
        </is>
      </c>
      <c r="B3" s="6" t="n">
        <v>0</v>
      </c>
      <c r="C3" s="6" t="n">
        <v>0</v>
      </c>
    </row>
    <row r="4">
      <c r="A4" s="4" t="inlineStr">
        <is>
          <t>360 Finance, Inc | Reportable legal entities</t>
        </is>
      </c>
    </row>
    <row r="5">
      <c r="A5" s="4" t="inlineStr">
        <is>
          <t>Other comprehensive income, tax</t>
        </is>
      </c>
      <c r="B5" s="6" t="n">
        <v>0</v>
      </c>
      <c r="C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attributable to shareholders of the Company</t>
        </is>
      </c>
      <c r="B4" s="6" t="n">
        <v>3495709</v>
      </c>
      <c r="C4" s="7" t="n">
        <v>535741</v>
      </c>
      <c r="D4" s="6" t="n">
        <v>2501304</v>
      </c>
      <c r="E4" s="6" t="n">
        <v>1193311</v>
      </c>
    </row>
    <row r="5">
      <c r="A5" s="3" t="inlineStr">
        <is>
          <t>Changes in operating assets and liabilities</t>
        </is>
      </c>
    </row>
    <row r="6">
      <c r="A6" s="4" t="inlineStr">
        <is>
          <t>Accrued expenses and other current liabilities</t>
        </is>
      </c>
      <c r="B6" s="5" t="n">
        <v>88842</v>
      </c>
      <c r="C6" s="5" t="n">
        <v>13616</v>
      </c>
      <c r="D6" s="5" t="n">
        <v>206801</v>
      </c>
      <c r="E6" s="5" t="n">
        <v>417945</v>
      </c>
    </row>
    <row r="7">
      <c r="A7" s="4" t="inlineStr">
        <is>
          <t>Net cash provided by operating activities</t>
        </is>
      </c>
      <c r="B7" s="5" t="n">
        <v>5325810</v>
      </c>
      <c r="C7" s="5" t="n">
        <v>816216</v>
      </c>
      <c r="D7" s="5" t="n">
        <v>2973075</v>
      </c>
      <c r="E7" s="5" t="n">
        <v>285116</v>
      </c>
    </row>
    <row r="8">
      <c r="A8" s="3" t="inlineStr">
        <is>
          <t>Cash Flows from Investing Activities:</t>
        </is>
      </c>
    </row>
    <row r="9">
      <c r="A9" s="4" t="inlineStr">
        <is>
          <t>Investments in subsidiaries</t>
        </is>
      </c>
      <c r="B9" s="5" t="n">
        <v>-1000000</v>
      </c>
    </row>
    <row r="10">
      <c r="A10" s="4" t="inlineStr">
        <is>
          <t>Net cash provided (used in) by investing activities</t>
        </is>
      </c>
      <c r="B10" s="5" t="n">
        <v>892770</v>
      </c>
      <c r="C10" s="5" t="n">
        <v>136823</v>
      </c>
      <c r="D10" s="5" t="n">
        <v>-8860441</v>
      </c>
      <c r="E10" s="5" t="n">
        <v>327649</v>
      </c>
    </row>
    <row r="11">
      <c r="A11" s="3" t="inlineStr">
        <is>
          <t>Cash Flows from Financing Activities:</t>
        </is>
      </c>
    </row>
    <row r="12">
      <c r="A12" s="4" t="inlineStr">
        <is>
          <t>Proceeds from issuance of ordinary share upon IPO</t>
        </is>
      </c>
      <c r="E12" s="5" t="n">
        <v>327236</v>
      </c>
    </row>
    <row r="13">
      <c r="A13" s="4" t="inlineStr">
        <is>
          <t>Payment of IPO costs</t>
        </is>
      </c>
      <c r="D13" s="5" t="n">
        <v>-4838</v>
      </c>
      <c r="E13" s="5" t="n">
        <v>-25103</v>
      </c>
    </row>
    <row r="14">
      <c r="A14" s="4" t="inlineStr">
        <is>
          <t>Proceeds from short term loans</t>
        </is>
      </c>
      <c r="B14" s="5" t="n">
        <v>186800</v>
      </c>
      <c r="C14" s="5" t="n">
        <v>28628</v>
      </c>
      <c r="D14" s="5" t="n">
        <v>1700000</v>
      </c>
    </row>
    <row r="15">
      <c r="A15" s="4" t="inlineStr">
        <is>
          <t>Net cash provided by (used in) financing activities</t>
        </is>
      </c>
      <c r="B15" s="5" t="n">
        <v>-3282400</v>
      </c>
      <c r="C15" s="5" t="n">
        <v>-503050</v>
      </c>
      <c r="D15" s="5" t="n">
        <v>7707858</v>
      </c>
      <c r="E15" s="5" t="n">
        <v>457430</v>
      </c>
    </row>
    <row r="16">
      <c r="A16" s="4" t="inlineStr">
        <is>
          <t>Effect of foreign exchange rate changes</t>
        </is>
      </c>
      <c r="B16" s="5" t="n">
        <v>2236</v>
      </c>
      <c r="C16" s="5" t="n">
        <v>343</v>
      </c>
      <c r="D16" s="5" t="n">
        <v>1762</v>
      </c>
      <c r="E16" s="5" t="n">
        <v>-13028</v>
      </c>
    </row>
    <row r="17">
      <c r="A17" s="4" t="inlineStr">
        <is>
          <t>Net increase in cash and cash equivalents</t>
        </is>
      </c>
      <c r="B17" s="5" t="n">
        <v>2938416</v>
      </c>
      <c r="C17" s="5" t="n">
        <v>450332</v>
      </c>
      <c r="D17" s="5" t="n">
        <v>1822254</v>
      </c>
      <c r="E17" s="5" t="n">
        <v>1057167</v>
      </c>
    </row>
    <row r="18">
      <c r="A18" s="4" t="inlineStr">
        <is>
          <t>Cash, cash equivalents, and restricted cash, beginning of year</t>
        </is>
      </c>
      <c r="B18" s="5" t="n">
        <v>3835850</v>
      </c>
      <c r="C18" s="5" t="n">
        <v>587870</v>
      </c>
      <c r="D18" s="5" t="n">
        <v>2013596</v>
      </c>
      <c r="E18" s="5" t="n">
        <v>956429</v>
      </c>
    </row>
    <row r="19">
      <c r="A19" s="4" t="inlineStr">
        <is>
          <t>Cash, cash equivalents, and restricted cash, end of year</t>
        </is>
      </c>
      <c r="B19" s="5" t="n">
        <v>6774266</v>
      </c>
      <c r="C19" s="5" t="n">
        <v>1038202</v>
      </c>
      <c r="D19" s="5" t="n">
        <v>3835850</v>
      </c>
      <c r="E19" s="5" t="n">
        <v>2013596</v>
      </c>
    </row>
    <row r="20">
      <c r="A20" s="4" t="inlineStr">
        <is>
          <t>360 Finance, Inc | Reportable legal entities</t>
        </is>
      </c>
    </row>
    <row r="21">
      <c r="A21" s="3" t="inlineStr">
        <is>
          <t>Cash Flows from Operating Activities:</t>
        </is>
      </c>
    </row>
    <row r="22">
      <c r="A22" s="4" t="inlineStr">
        <is>
          <t>Net income attributable to shareholders of the Company</t>
        </is>
      </c>
      <c r="B22" s="5" t="n">
        <v>3496606</v>
      </c>
      <c r="C22" s="5" t="n">
        <v>535878</v>
      </c>
      <c r="D22" s="5" t="n">
        <v>2501595</v>
      </c>
      <c r="E22" s="5" t="n">
        <v>1193311</v>
      </c>
    </row>
    <row r="23">
      <c r="A23" s="3" t="inlineStr">
        <is>
          <t>Adjustments to reconcile net income to net cash used in operating activities:</t>
        </is>
      </c>
    </row>
    <row r="24">
      <c r="A24" s="4" t="inlineStr">
        <is>
          <t>Equity in earnings of subsidiaries and VIEs</t>
        </is>
      </c>
      <c r="B24" s="5" t="n">
        <v>-3500636</v>
      </c>
      <c r="C24" s="5" t="n">
        <v>-536496</v>
      </c>
      <c r="D24" s="5" t="n">
        <v>-2513843</v>
      </c>
      <c r="E24" s="5" t="n">
        <v>-1215009</v>
      </c>
    </row>
    <row r="25">
      <c r="A25" s="3" t="inlineStr">
        <is>
          <t>Changes in operating assets and liabilities</t>
        </is>
      </c>
    </row>
    <row r="26">
      <c r="A26" s="4" t="inlineStr">
        <is>
          <t>Accrued expenses and other current liabilities</t>
        </is>
      </c>
      <c r="B26" s="5" t="n">
        <v>-2625</v>
      </c>
      <c r="C26" s="5" t="n">
        <v>-402</v>
      </c>
      <c r="D26" s="5" t="n">
        <v>-3070</v>
      </c>
      <c r="E26" s="5" t="n">
        <v>8559</v>
      </c>
    </row>
    <row r="27">
      <c r="A27" s="4" t="inlineStr">
        <is>
          <t>Amounts due from subsidiaries</t>
        </is>
      </c>
      <c r="B27" s="5" t="n">
        <v>-65801</v>
      </c>
      <c r="C27" s="5" t="n">
        <v>-10084</v>
      </c>
      <c r="D27" s="5" t="n">
        <v>-276960</v>
      </c>
      <c r="E27" s="5" t="n">
        <v>-1346627</v>
      </c>
    </row>
    <row r="28">
      <c r="A28" s="4" t="inlineStr">
        <is>
          <t>Net cash provided by operating activities</t>
        </is>
      </c>
      <c r="B28" s="5" t="n">
        <v>-72456</v>
      </c>
      <c r="C28" s="5" t="n">
        <v>-11104</v>
      </c>
      <c r="D28" s="5" t="n">
        <v>-292278</v>
      </c>
      <c r="E28" s="5" t="n">
        <v>-1359766</v>
      </c>
    </row>
    <row r="29">
      <c r="A29" s="3" t="inlineStr">
        <is>
          <t>Cash Flows from Investing Activities:</t>
        </is>
      </c>
    </row>
    <row r="30">
      <c r="A30" s="4" t="inlineStr">
        <is>
          <t>Investments in subsidiaries</t>
        </is>
      </c>
      <c r="D30" s="5" t="n">
        <v>-35652</v>
      </c>
    </row>
    <row r="31">
      <c r="A31" s="4" t="inlineStr">
        <is>
          <t>Net cash provided (used in) by investing activities</t>
        </is>
      </c>
      <c r="D31" s="5" t="n">
        <v>-35652</v>
      </c>
    </row>
    <row r="32">
      <c r="A32" s="3" t="inlineStr">
        <is>
          <t>Cash Flows from Financing Activities:</t>
        </is>
      </c>
    </row>
    <row r="33">
      <c r="A33" s="4" t="inlineStr">
        <is>
          <t>Proceeds from issuance of ordinary share upon IPO</t>
        </is>
      </c>
      <c r="E33" s="5" t="n">
        <v>327236</v>
      </c>
    </row>
    <row r="34">
      <c r="A34" s="4" t="inlineStr">
        <is>
          <t>Payment of IPO costs</t>
        </is>
      </c>
      <c r="D34" s="5" t="n">
        <v>-3080</v>
      </c>
      <c r="E34" s="5" t="n">
        <v>-12100</v>
      </c>
    </row>
    <row r="35">
      <c r="A35" s="4" t="inlineStr">
        <is>
          <t>Proceeds from short term loans</t>
        </is>
      </c>
      <c r="B35" s="5" t="n">
        <v>86305</v>
      </c>
      <c r="C35" s="5" t="n">
        <v>13227</v>
      </c>
      <c r="E35" s="5" t="n">
        <v>1393812</v>
      </c>
    </row>
    <row r="36">
      <c r="A36" s="4" t="inlineStr">
        <is>
          <t>Net cash provided by (used in) financing activities</t>
        </is>
      </c>
      <c r="B36" s="5" t="n">
        <v>86305</v>
      </c>
      <c r="C36" s="5" t="n">
        <v>13227</v>
      </c>
      <c r="D36" s="5" t="n">
        <v>-3080</v>
      </c>
      <c r="E36" s="5" t="n">
        <v>1708948</v>
      </c>
    </row>
    <row r="37">
      <c r="A37" s="4" t="inlineStr">
        <is>
          <t>Effect of foreign exchange rate changes</t>
        </is>
      </c>
      <c r="B37" s="5" t="n">
        <v>-1194</v>
      </c>
      <c r="C37" s="5" t="n">
        <v>-183</v>
      </c>
      <c r="D37" s="5" t="n">
        <v>1761</v>
      </c>
      <c r="E37" s="5" t="n">
        <v>-13028</v>
      </c>
    </row>
    <row r="38">
      <c r="A38" s="4" t="inlineStr">
        <is>
          <t>Net increase in cash and cash equivalents</t>
        </is>
      </c>
      <c r="B38" s="5" t="n">
        <v>12655</v>
      </c>
      <c r="C38" s="5" t="n">
        <v>1940</v>
      </c>
      <c r="D38" s="5" t="n">
        <v>-329249</v>
      </c>
      <c r="E38" s="5" t="n">
        <v>336154</v>
      </c>
    </row>
    <row r="39">
      <c r="A39" s="4" t="inlineStr">
        <is>
          <t>Cash, cash equivalents, and restricted cash, beginning of year</t>
        </is>
      </c>
      <c r="B39" s="5" t="n">
        <v>6905</v>
      </c>
      <c r="C39" s="5" t="n">
        <v>1058</v>
      </c>
      <c r="D39" s="5" t="n">
        <v>336154</v>
      </c>
    </row>
    <row r="40">
      <c r="A40" s="4" t="inlineStr">
        <is>
          <t>Cash, cash equivalents, and restricted cash, end of year</t>
        </is>
      </c>
      <c r="B40" s="6" t="n">
        <v>19560</v>
      </c>
      <c r="C40" s="7" t="n">
        <v>2998</v>
      </c>
      <c r="D40" s="6" t="n">
        <v>6905</v>
      </c>
      <c r="E40" s="6" t="n">
        <v>33615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AND 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3495709</v>
      </c>
      <c r="C4" s="7" t="n">
        <v>535741</v>
      </c>
      <c r="D4" s="6" t="n">
        <v>2501304</v>
      </c>
      <c r="E4" s="6" t="n">
        <v>1193311</v>
      </c>
    </row>
    <row r="5">
      <c r="A5" s="3" t="inlineStr">
        <is>
          <t>Adjustments to reconcile net income to net cash provided by operating activities:</t>
        </is>
      </c>
    </row>
    <row r="6">
      <c r="A6" s="4" t="inlineStr">
        <is>
          <t>Depreciation and amortization of PPE, IA and ROU</t>
        </is>
      </c>
      <c r="B6" s="5" t="n">
        <v>36063</v>
      </c>
      <c r="C6" s="5" t="n">
        <v>5527</v>
      </c>
      <c r="D6" s="5" t="n">
        <v>7642</v>
      </c>
      <c r="E6" s="5" t="n">
        <v>3760</v>
      </c>
    </row>
    <row r="7">
      <c r="A7" s="4" t="inlineStr">
        <is>
          <t>Share-based compensation</t>
        </is>
      </c>
      <c r="B7" s="5" t="n">
        <v>301161</v>
      </c>
      <c r="C7" s="5" t="n">
        <v>46155</v>
      </c>
      <c r="D7" s="5" t="n">
        <v>250428</v>
      </c>
      <c r="E7" s="5" t="n">
        <v>607381</v>
      </c>
    </row>
    <row r="8">
      <c r="A8" s="4" t="inlineStr">
        <is>
          <t>Provision for loan principal, financial assets receivables and other receivables</t>
        </is>
      </c>
      <c r="B8" s="5" t="n">
        <v>1248036</v>
      </c>
      <c r="C8" s="5" t="n">
        <v>191270</v>
      </c>
      <c r="D8" s="5" t="n">
        <v>883447</v>
      </c>
      <c r="E8" s="5" t="n">
        <v>182170</v>
      </c>
    </row>
    <row r="9">
      <c r="A9" s="4" t="inlineStr">
        <is>
          <t>Provision for contingent liabilities</t>
        </is>
      </c>
      <c r="B9" s="5" t="n">
        <v>4794127</v>
      </c>
      <c r="C9" s="5" t="n">
        <v>734732</v>
      </c>
    </row>
    <row r="10">
      <c r="A10" s="4" t="inlineStr">
        <is>
          <t>Foreign exchange (gain) loss</t>
        </is>
      </c>
      <c r="B10" s="5" t="n">
        <v>-101534</v>
      </c>
      <c r="C10" s="5" t="n">
        <v>-15561</v>
      </c>
      <c r="D10" s="5" t="n">
        <v>19461</v>
      </c>
      <c r="E10" s="5" t="n">
        <v>16710</v>
      </c>
    </row>
    <row r="11">
      <c r="A11" s="3" t="inlineStr">
        <is>
          <t>Changes in operating assets and liabilities</t>
        </is>
      </c>
    </row>
    <row r="12">
      <c r="A12" s="4" t="inlineStr">
        <is>
          <t>Funds receivable from third party payment service providers</t>
        </is>
      </c>
      <c r="B12" s="5" t="n">
        <v>-12604</v>
      </c>
      <c r="C12" s="5" t="n">
        <v>-1932</v>
      </c>
      <c r="D12" s="5" t="n">
        <v>23762</v>
      </c>
      <c r="E12" s="5" t="n">
        <v>-10143</v>
      </c>
    </row>
    <row r="13">
      <c r="A13" s="4" t="inlineStr">
        <is>
          <t>Accounts receivable and contract assets</t>
        </is>
      </c>
      <c r="B13" s="5" t="n">
        <v>-512799</v>
      </c>
      <c r="C13" s="5" t="n">
        <v>-78590</v>
      </c>
      <c r="D13" s="5" t="n">
        <v>-755132</v>
      </c>
      <c r="E13" s="5" t="n">
        <v>-1536211</v>
      </c>
    </row>
    <row r="14">
      <c r="A14" s="4" t="inlineStr">
        <is>
          <t>Financial assets receivable</t>
        </is>
      </c>
      <c r="B14" s="5" t="n">
        <v>-2464534</v>
      </c>
      <c r="C14" s="5" t="n">
        <v>-377706</v>
      </c>
      <c r="D14" s="5" t="n">
        <v>-929143</v>
      </c>
      <c r="E14" s="5" t="n">
        <v>-971571</v>
      </c>
    </row>
    <row r="15">
      <c r="A15" s="4" t="inlineStr">
        <is>
          <t>Prepaid expenses and other assets</t>
        </is>
      </c>
      <c r="B15" s="5" t="n">
        <v>253185</v>
      </c>
      <c r="C15" s="5" t="n">
        <v>38800</v>
      </c>
      <c r="D15" s="5" t="n">
        <v>-536940</v>
      </c>
      <c r="E15" s="5" t="n">
        <v>-78788</v>
      </c>
    </row>
    <row r="16">
      <c r="A16" s="4" t="inlineStr">
        <is>
          <t>Security deposit prepaid to third-party guarantee companies</t>
        </is>
      </c>
      <c r="B16" s="5" t="n">
        <v>17839</v>
      </c>
      <c r="C16" s="5" t="n">
        <v>2734</v>
      </c>
      <c r="D16" s="5" t="n">
        <v>-137283</v>
      </c>
      <c r="E16" s="5" t="n">
        <v>-795700</v>
      </c>
    </row>
    <row r="17">
      <c r="A17" s="4" t="inlineStr">
        <is>
          <t>Deferred tax</t>
        </is>
      </c>
      <c r="B17" s="5" t="n">
        <v>-326542</v>
      </c>
      <c r="C17" s="5" t="n">
        <v>-50045</v>
      </c>
      <c r="D17" s="5" t="n">
        <v>-713106</v>
      </c>
      <c r="E17" s="5" t="n">
        <v>91294</v>
      </c>
    </row>
    <row r="18">
      <c r="A18" s="4" t="inlineStr">
        <is>
          <t>Other non-current assets</t>
        </is>
      </c>
      <c r="B18" s="5" t="n">
        <v>-18423</v>
      </c>
      <c r="C18" s="5" t="n">
        <v>-2823</v>
      </c>
      <c r="D18" s="5" t="n">
        <v>-55362</v>
      </c>
    </row>
    <row r="19">
      <c r="A19" s="4" t="inlineStr">
        <is>
          <t>Amounts due to (from) related parties</t>
        </is>
      </c>
      <c r="B19" s="5" t="n">
        <v>199995</v>
      </c>
      <c r="C19" s="5" t="n">
        <v>30651</v>
      </c>
      <c r="D19" s="5" t="n">
        <v>-68138</v>
      </c>
      <c r="E19" s="5" t="n">
        <v>-383164</v>
      </c>
    </row>
    <row r="20">
      <c r="A20" s="4" t="inlineStr">
        <is>
          <t>Guarantee liabilities</t>
        </is>
      </c>
      <c r="B20" s="5" t="n">
        <v>-1912852</v>
      </c>
      <c r="C20" s="5" t="n">
        <v>-293157</v>
      </c>
      <c r="D20" s="5" t="n">
        <v>1547680</v>
      </c>
      <c r="E20" s="5" t="n">
        <v>1098232</v>
      </c>
    </row>
    <row r="21">
      <c r="A21" s="4" t="inlineStr">
        <is>
          <t>Income tax payable</t>
        </is>
      </c>
      <c r="B21" s="5" t="n">
        <v>171095</v>
      </c>
      <c r="C21" s="5" t="n">
        <v>26221</v>
      </c>
      <c r="D21" s="5" t="n">
        <v>624153</v>
      </c>
      <c r="E21" s="5" t="n">
        <v>316741</v>
      </c>
    </row>
    <row r="22">
      <c r="A22" s="4" t="inlineStr">
        <is>
          <t>Other tax payable</t>
        </is>
      </c>
      <c r="B22" s="5" t="n">
        <v>52056</v>
      </c>
      <c r="C22" s="5" t="n">
        <v>7978</v>
      </c>
      <c r="D22" s="5" t="n">
        <v>99378</v>
      </c>
      <c r="E22" s="5" t="n">
        <v>133149</v>
      </c>
    </row>
    <row r="23">
      <c r="A23" s="4" t="inlineStr">
        <is>
          <t>Accrued expenses and other current liabilities</t>
        </is>
      </c>
      <c r="B23" s="5" t="n">
        <v>88842</v>
      </c>
      <c r="C23" s="5" t="n">
        <v>13616</v>
      </c>
      <c r="D23" s="5" t="n">
        <v>206801</v>
      </c>
      <c r="E23" s="5" t="n">
        <v>417945</v>
      </c>
    </row>
    <row r="24">
      <c r="A24" s="4" t="inlineStr">
        <is>
          <t>Other long-term liabilities</t>
        </is>
      </c>
      <c r="B24" s="5" t="n">
        <v>-16210</v>
      </c>
      <c r="C24" s="5" t="n">
        <v>-2484</v>
      </c>
      <c r="D24" s="5" t="n">
        <v>31184</v>
      </c>
    </row>
    <row r="25">
      <c r="A25" s="4" t="inlineStr">
        <is>
          <t>Interest receivable/ payable</t>
        </is>
      </c>
      <c r="B25" s="5" t="n">
        <v>33200</v>
      </c>
      <c r="C25" s="5" t="n">
        <v>5089</v>
      </c>
      <c r="D25" s="5" t="n">
        <v>-27061</v>
      </c>
    </row>
    <row r="26">
      <c r="A26" s="4" t="inlineStr">
        <is>
          <t>Net cash provided by operating activities</t>
        </is>
      </c>
      <c r="B26" s="5" t="n">
        <v>5325810</v>
      </c>
      <c r="C26" s="5" t="n">
        <v>816216</v>
      </c>
      <c r="D26" s="5" t="n">
        <v>2973075</v>
      </c>
      <c r="E26" s="5" t="n">
        <v>285116</v>
      </c>
    </row>
    <row r="27">
      <c r="A27" s="3" t="inlineStr">
        <is>
          <t>Cash Flows from Investing Activities:</t>
        </is>
      </c>
    </row>
    <row r="28">
      <c r="A28" s="4" t="inlineStr">
        <is>
          <t>Purchase of property and equipment and intangible assets</t>
        </is>
      </c>
      <c r="B28" s="5" t="n">
        <v>-15272</v>
      </c>
      <c r="C28" s="5" t="n">
        <v>-2341</v>
      </c>
      <c r="D28" s="5" t="n">
        <v>-25558</v>
      </c>
      <c r="E28" s="5" t="n">
        <v>-8551</v>
      </c>
    </row>
    <row r="29">
      <c r="A29" s="4" t="inlineStr">
        <is>
          <t>Investment in loans receivable</t>
        </is>
      </c>
      <c r="B29" s="5" t="n">
        <v>-38720482</v>
      </c>
      <c r="C29" s="5" t="n">
        <v>-5934173</v>
      </c>
      <c r="D29" s="5" t="n">
        <v>-26339327</v>
      </c>
      <c r="E29" s="5" t="n">
        <v>-4943341</v>
      </c>
    </row>
    <row r="30">
      <c r="A30" s="4" t="inlineStr">
        <is>
          <t>Collection of investment in loans receivable</t>
        </is>
      </c>
      <c r="B30" s="5" t="n">
        <v>39628524</v>
      </c>
      <c r="C30" s="5" t="n">
        <v>6073337</v>
      </c>
      <c r="D30" s="5" t="n">
        <v>17504444</v>
      </c>
      <c r="E30" s="5" t="n">
        <v>5279541</v>
      </c>
    </row>
    <row r="31">
      <c r="A31" s="4" t="inlineStr">
        <is>
          <t>Net cash provided (used in) by investing activities</t>
        </is>
      </c>
      <c r="B31" s="5" t="n">
        <v>892770</v>
      </c>
      <c r="C31" s="5" t="n">
        <v>136823</v>
      </c>
      <c r="D31" s="5" t="n">
        <v>-8860441</v>
      </c>
      <c r="E31" s="5" t="n">
        <v>327649</v>
      </c>
    </row>
    <row r="32">
      <c r="A32" s="3" t="inlineStr">
        <is>
          <t>Cash Flows from Financing Activities:</t>
        </is>
      </c>
    </row>
    <row r="33">
      <c r="A33" s="4" t="inlineStr">
        <is>
          <t>Proceeds from issuance of ordinary share upon IPO</t>
        </is>
      </c>
      <c r="E33" s="5" t="n">
        <v>327236</v>
      </c>
    </row>
    <row r="34">
      <c r="A34" s="4" t="inlineStr">
        <is>
          <t>Payment of IPO costs</t>
        </is>
      </c>
      <c r="D34" s="5" t="n">
        <v>-4838</v>
      </c>
      <c r="E34" s="5" t="n">
        <v>-25103</v>
      </c>
    </row>
    <row r="35">
      <c r="A35" s="4" t="inlineStr">
        <is>
          <t>Capital contributions from shareholder</t>
        </is>
      </c>
      <c r="E35" s="5" t="n">
        <v>210000</v>
      </c>
    </row>
    <row r="36">
      <c r="A36" s="4" t="inlineStr">
        <is>
          <t>Proceeds from series B convertible redeemable preferred shares</t>
        </is>
      </c>
      <c r="E36" s="5" t="n">
        <v>1393812</v>
      </c>
    </row>
    <row r="37">
      <c r="A37" s="4" t="inlineStr">
        <is>
          <t>Proceeds from short term loans</t>
        </is>
      </c>
      <c r="B37" s="5" t="n">
        <v>186800</v>
      </c>
      <c r="C37" s="5" t="n">
        <v>28628</v>
      </c>
      <c r="D37" s="5" t="n">
        <v>1700000</v>
      </c>
    </row>
    <row r="38">
      <c r="A38" s="4" t="inlineStr">
        <is>
          <t>Repayment of short term loans</t>
        </is>
      </c>
      <c r="B38" s="5" t="n">
        <v>-200000</v>
      </c>
      <c r="C38" s="5" t="n">
        <v>-30651</v>
      </c>
      <c r="D38" s="5" t="n">
        <v>-1500000</v>
      </c>
    </row>
    <row r="39">
      <c r="A39" s="4" t="inlineStr">
        <is>
          <t>Loans from Qibutianxia</t>
        </is>
      </c>
      <c r="D39" s="5" t="n">
        <v>300000</v>
      </c>
      <c r="E39" s="5" t="n">
        <v>500000</v>
      </c>
    </row>
    <row r="40">
      <c r="A40" s="4" t="inlineStr">
        <is>
          <t>Loans payment to Qibutianxia</t>
        </is>
      </c>
      <c r="D40" s="5" t="n">
        <v>-300000</v>
      </c>
      <c r="E40" s="5" t="n">
        <v>-1240050</v>
      </c>
    </row>
    <row r="41">
      <c r="A41" s="4" t="inlineStr">
        <is>
          <t>Cash received from investors of the consolidated trusts</t>
        </is>
      </c>
      <c r="B41" s="5" t="n">
        <v>3092101</v>
      </c>
      <c r="C41" s="5" t="n">
        <v>473885</v>
      </c>
      <c r="E41" s="5" t="n">
        <v>600000</v>
      </c>
    </row>
    <row r="42">
      <c r="A42" s="4" t="inlineStr">
        <is>
          <t>Cash paid to investors of the consolidated trusts</t>
        </is>
      </c>
      <c r="B42" s="5" t="n">
        <v>-6360483</v>
      </c>
      <c r="C42" s="5" t="n">
        <v>-974787</v>
      </c>
      <c r="D42" s="5" t="n">
        <v>8360230</v>
      </c>
      <c r="E42" s="5" t="n">
        <v>-1308465</v>
      </c>
    </row>
    <row r="43">
      <c r="A43" s="4" t="inlineStr">
        <is>
          <t>contribution from non-controlling interests</t>
        </is>
      </c>
      <c r="B43" s="5" t="n">
        <v>129</v>
      </c>
      <c r="C43" s="5" t="n">
        <v>20</v>
      </c>
      <c r="D43" s="5" t="n">
        <v>-847534</v>
      </c>
    </row>
    <row r="44">
      <c r="A44" s="4" t="inlineStr">
        <is>
          <t>Acquisition of non-controlling interests</t>
        </is>
      </c>
      <c r="B44" s="5" t="n">
        <v>-947</v>
      </c>
      <c r="C44" s="5" t="n">
        <v>-145</v>
      </c>
    </row>
    <row r="45">
      <c r="A45" s="4" t="inlineStr">
        <is>
          <t>Net cash provided by (used in) financing activities</t>
        </is>
      </c>
      <c r="B45" s="5" t="n">
        <v>-3282400</v>
      </c>
      <c r="C45" s="5" t="n">
        <v>-503050</v>
      </c>
      <c r="D45" s="5" t="n">
        <v>7707858</v>
      </c>
      <c r="E45" s="5" t="n">
        <v>457430</v>
      </c>
    </row>
    <row r="46">
      <c r="A46" s="4" t="inlineStr">
        <is>
          <t>Effect of foreign exchange rate changes</t>
        </is>
      </c>
      <c r="B46" s="5" t="n">
        <v>2236</v>
      </c>
      <c r="C46" s="5" t="n">
        <v>343</v>
      </c>
      <c r="D46" s="5" t="n">
        <v>1762</v>
      </c>
      <c r="E46" s="5" t="n">
        <v>-13028</v>
      </c>
    </row>
    <row r="47">
      <c r="A47" s="4" t="inlineStr">
        <is>
          <t>Net increase in cash and cash equivalents</t>
        </is>
      </c>
      <c r="B47" s="5" t="n">
        <v>2938416</v>
      </c>
      <c r="C47" s="5" t="n">
        <v>450332</v>
      </c>
      <c r="D47" s="5" t="n">
        <v>1822254</v>
      </c>
      <c r="E47" s="5" t="n">
        <v>1057167</v>
      </c>
    </row>
    <row r="48">
      <c r="A48" s="4" t="inlineStr">
        <is>
          <t>Cash, cash equivalents, and restricted cash, beginning of year</t>
        </is>
      </c>
      <c r="B48" s="5" t="n">
        <v>3835850</v>
      </c>
      <c r="C48" s="5" t="n">
        <v>587870</v>
      </c>
      <c r="D48" s="5" t="n">
        <v>2013596</v>
      </c>
      <c r="E48" s="5" t="n">
        <v>956429</v>
      </c>
    </row>
    <row r="49">
      <c r="A49" s="4" t="inlineStr">
        <is>
          <t>Cash, cash equivalents, and restricted cash, end of year</t>
        </is>
      </c>
      <c r="B49" s="5" t="n">
        <v>6774266</v>
      </c>
      <c r="C49" s="5" t="n">
        <v>1038202</v>
      </c>
      <c r="D49" s="5" t="n">
        <v>3835850</v>
      </c>
      <c r="E49" s="5" t="n">
        <v>2013596</v>
      </c>
    </row>
    <row r="50">
      <c r="A50" s="3" t="inlineStr">
        <is>
          <t>Supplemental disclosures of cash flow information:</t>
        </is>
      </c>
    </row>
    <row r="51">
      <c r="A51" s="4" t="inlineStr">
        <is>
          <t>Income taxes paid</t>
        </is>
      </c>
      <c r="B51" s="5" t="n">
        <v>-741490</v>
      </c>
      <c r="C51" s="5" t="n">
        <v>-113638</v>
      </c>
      <c r="D51" s="5" t="n">
        <v>-557295</v>
      </c>
      <c r="E51" s="5" t="n">
        <v>-58325</v>
      </c>
    </row>
    <row r="52">
      <c r="A52" s="4" t="inlineStr">
        <is>
          <t>Interest paid (not including interest paid to investors of consolidated trusts)</t>
        </is>
      </c>
      <c r="B52" s="5" t="n">
        <v>-5728</v>
      </c>
      <c r="C52" s="5" t="n">
        <v>-878</v>
      </c>
      <c r="D52" s="5" t="n">
        <v>-65776</v>
      </c>
    </row>
    <row r="53">
      <c r="A53" s="4" t="inlineStr">
        <is>
          <t>Issuance of series A and series A+ convertible redeemable preferred shares as deemed dividend</t>
        </is>
      </c>
      <c r="E53" s="5" t="n">
        <v>3097733</v>
      </c>
    </row>
    <row r="54">
      <c r="A54" s="3" t="inlineStr">
        <is>
          <t>Reconciliation to amounts on the combined and consolidated balance sheets:</t>
        </is>
      </c>
    </row>
    <row r="55">
      <c r="A55" s="4" t="inlineStr">
        <is>
          <t>Total cash, cash equivalents, and restricted cash</t>
        </is>
      </c>
      <c r="B55" s="6" t="n">
        <v>6774266</v>
      </c>
      <c r="C55" s="7" t="n">
        <v>1038202</v>
      </c>
      <c r="D55" s="6" t="n">
        <v>3835850</v>
      </c>
      <c r="E55" s="6" t="n">
        <v>201359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06:19:13Z</dcterms:created>
  <dcterms:modified xmlns:dcterms="http://purl.org/dc/terms/" xmlns:xsi="http://www.w3.org/2001/XMLSchema-instance" xsi:type="dcterms:W3CDTF">2021-04-21T06:19:13Z</dcterms:modified>
</cp:coreProperties>
</file>